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Footnote" sheetId="7" state="visible" r:id="rId7"/>
    <sheet xmlns:r="http://schemas.openxmlformats.org/officeDocument/2006/relationships" name="RECENT ACCOUNTING DEVELOPMENTS " sheetId="8" state="visible" r:id="rId8"/>
    <sheet xmlns:r="http://schemas.openxmlformats.org/officeDocument/2006/relationships" name="REVENUE RECOGNITION Footnote" sheetId="9" state="visible" r:id="rId9"/>
    <sheet xmlns:r="http://schemas.openxmlformats.org/officeDocument/2006/relationships" name="EQUITY Footnote" sheetId="10" state="visible" r:id="rId10"/>
    <sheet xmlns:r="http://schemas.openxmlformats.org/officeDocument/2006/relationships" name="OTHER COMPREHENSIVE INCOME Fo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ACQUISITIONS" sheetId="14" state="visible" r:id="rId14"/>
    <sheet xmlns:r="http://schemas.openxmlformats.org/officeDocument/2006/relationships" name="DIVESTITURES _ SPINOFF Footnote" sheetId="15" state="visible" r:id="rId15"/>
    <sheet xmlns:r="http://schemas.openxmlformats.org/officeDocument/2006/relationships" name="SUPPLEMENTAL FINANCIAL STATEMEN" sheetId="16" state="visible" r:id="rId16"/>
    <sheet xmlns:r="http://schemas.openxmlformats.org/officeDocument/2006/relationships" name="EQUITY METHOD INVESTMENTS Footn" sheetId="17" state="visible" r:id="rId17"/>
    <sheet xmlns:r="http://schemas.openxmlformats.org/officeDocument/2006/relationships" name="GOODWILL AND OTHER INTANGIBLES " sheetId="18" state="visible" r:id="rId18"/>
    <sheet xmlns:r="http://schemas.openxmlformats.org/officeDocument/2006/relationships" name="INCOME TAXES Footnote" sheetId="19" state="visible" r:id="rId19"/>
    <sheet xmlns:r="http://schemas.openxmlformats.org/officeDocument/2006/relationships" name="COMMITMENTS AND CONTINGENCIES F" sheetId="20" state="visible" r:id="rId20"/>
    <sheet xmlns:r="http://schemas.openxmlformats.org/officeDocument/2006/relationships" name="VARIABLE INTEREST ENTITIES AND " sheetId="21" state="visible" r:id="rId21"/>
    <sheet xmlns:r="http://schemas.openxmlformats.org/officeDocument/2006/relationships" name="DEBT Footnote" sheetId="22" state="visible" r:id="rId22"/>
    <sheet xmlns:r="http://schemas.openxmlformats.org/officeDocument/2006/relationships" name="DERIVATIVES AND HEDGING ACTIVIT" sheetId="23" state="visible" r:id="rId23"/>
    <sheet xmlns:r="http://schemas.openxmlformats.org/officeDocument/2006/relationships" name="RETIREMENT PLANS Footnote" sheetId="24" state="visible" r:id="rId24"/>
    <sheet xmlns:r="http://schemas.openxmlformats.org/officeDocument/2006/relationships" name="STOCK-BASED COMPENSATION Footno" sheetId="25" state="visible" r:id="rId25"/>
    <sheet xmlns:r="http://schemas.openxmlformats.org/officeDocument/2006/relationships" name="INDUSTRY SEGMENT INFORMATION" sheetId="26" state="visible" r:id="rId26"/>
    <sheet xmlns:r="http://schemas.openxmlformats.org/officeDocument/2006/relationships" name="RECENT ACCOUNTING DEVELOPMENT_2" sheetId="27" state="visible" r:id="rId27"/>
    <sheet xmlns:r="http://schemas.openxmlformats.org/officeDocument/2006/relationships" name="REVENUE RECOGNITION (Tables)" sheetId="28" state="visible" r:id="rId28"/>
    <sheet xmlns:r="http://schemas.openxmlformats.org/officeDocument/2006/relationships" name="EQUITY (Tables)" sheetId="29" state="visible" r:id="rId29"/>
    <sheet xmlns:r="http://schemas.openxmlformats.org/officeDocument/2006/relationships" name="OTHER COMPREHENSIVE INCOME (Tab" sheetId="30" state="visible" r:id="rId30"/>
    <sheet xmlns:r="http://schemas.openxmlformats.org/officeDocument/2006/relationships" name="EARNINGS PER SHARE ATTRIBUTAB_2" sheetId="31" state="visible" r:id="rId31"/>
    <sheet xmlns:r="http://schemas.openxmlformats.org/officeDocument/2006/relationships" name="ACQUISITIONS (Tables)" sheetId="32" state="visible" r:id="rId32"/>
    <sheet xmlns:r="http://schemas.openxmlformats.org/officeDocument/2006/relationships" name="DIVESTITURES _ SPINOFF (Tables)" sheetId="33" state="visible" r:id="rId33"/>
    <sheet xmlns:r="http://schemas.openxmlformats.org/officeDocument/2006/relationships" name="SUPPLEMENTAL FINANCIAL STATEM_2" sheetId="34" state="visible" r:id="rId34"/>
    <sheet xmlns:r="http://schemas.openxmlformats.org/officeDocument/2006/relationships" name="EQUITY METHOD INVESTMENTS (Tabl" sheetId="35" state="visible" r:id="rId35"/>
    <sheet xmlns:r="http://schemas.openxmlformats.org/officeDocument/2006/relationships" name="GOODWILL AND OTHER INTANGIBLE_2" sheetId="36" state="visible" r:id="rId36"/>
    <sheet xmlns:r="http://schemas.openxmlformats.org/officeDocument/2006/relationships" name="VARIABLE INTEREST ENTITIES AN_2" sheetId="37" state="visible" r:id="rId37"/>
    <sheet xmlns:r="http://schemas.openxmlformats.org/officeDocument/2006/relationships" name="DERIVATIVES AND HEDGING ACTIV_2" sheetId="38" state="visible" r:id="rId38"/>
    <sheet xmlns:r="http://schemas.openxmlformats.org/officeDocument/2006/relationships" name="RETIREMENT PLANS (Tables)" sheetId="39" state="visible" r:id="rId39"/>
    <sheet xmlns:r="http://schemas.openxmlformats.org/officeDocument/2006/relationships" name="STOCK-BASED COMPENSATION (Table" sheetId="40" state="visible" r:id="rId40"/>
    <sheet xmlns:r="http://schemas.openxmlformats.org/officeDocument/2006/relationships" name="INDUSTRY SEGMENT INFORMATION (T" sheetId="41" state="visible" r:id="rId41"/>
    <sheet xmlns:r="http://schemas.openxmlformats.org/officeDocument/2006/relationships" name="RECENT ACCOUNTING DEVELOPMENT_3" sheetId="42" state="visible" r:id="rId42"/>
    <sheet xmlns:r="http://schemas.openxmlformats.org/officeDocument/2006/relationships" name="RECENT ACCOUNTING DEVELOPMENT_4" sheetId="43" state="visible" r:id="rId43"/>
    <sheet xmlns:r="http://schemas.openxmlformats.org/officeDocument/2006/relationships" name="RECENT ACCOUNTING DEVELOPMENT_5" sheetId="44" state="visible" r:id="rId44"/>
    <sheet xmlns:r="http://schemas.openxmlformats.org/officeDocument/2006/relationships" name="REVENUE RECOGNITION Disaggregat" sheetId="45" state="visible" r:id="rId45"/>
    <sheet xmlns:r="http://schemas.openxmlformats.org/officeDocument/2006/relationships" name="REVENUE RECOGNITION Contract As" sheetId="46" state="visible" r:id="rId46"/>
    <sheet xmlns:r="http://schemas.openxmlformats.org/officeDocument/2006/relationships" name="EQUITY Table (Details)" sheetId="47" state="visible" r:id="rId47"/>
    <sheet xmlns:r="http://schemas.openxmlformats.org/officeDocument/2006/relationships" name="EQUITY Phantom (Details)" sheetId="48" state="visible" r:id="rId48"/>
    <sheet xmlns:r="http://schemas.openxmlformats.org/officeDocument/2006/relationships" name="OTHER COMPREHENSIVE INCOME Sche" sheetId="49" state="visible" r:id="rId49"/>
    <sheet xmlns:r="http://schemas.openxmlformats.org/officeDocument/2006/relationships" name="OTHER COMPREHENSIVE INCOME Sc_2" sheetId="50" state="visible" r:id="rId50"/>
    <sheet xmlns:r="http://schemas.openxmlformats.org/officeDocument/2006/relationships" name="EARNINGS PER SHARE ATTRIBUTAB_3" sheetId="51" state="visible" r:id="rId51"/>
    <sheet xmlns:r="http://schemas.openxmlformats.org/officeDocument/2006/relationships" name="RESTRUCTURING AND OTHER CHARG_2" sheetId="52" state="visible" r:id="rId52"/>
    <sheet xmlns:r="http://schemas.openxmlformats.org/officeDocument/2006/relationships" name="RESTRUCTURING AND OTHER CHARG_3" sheetId="53" state="visible" r:id="rId53"/>
    <sheet xmlns:r="http://schemas.openxmlformats.org/officeDocument/2006/relationships" name="ACQUISITIONS Business Combinati" sheetId="54" state="visible" r:id="rId54"/>
    <sheet xmlns:r="http://schemas.openxmlformats.org/officeDocument/2006/relationships" name="ACQUISITIONS Narrative (Details" sheetId="55" state="visible" r:id="rId55"/>
    <sheet xmlns:r="http://schemas.openxmlformats.org/officeDocument/2006/relationships" name="DIVESTITURES _ SPINOFF Disposal" sheetId="56" state="visible" r:id="rId56"/>
    <sheet xmlns:r="http://schemas.openxmlformats.org/officeDocument/2006/relationships" name="DIVESTITURES _ SPINOFF Narrativ" sheetId="57" state="visible" r:id="rId57"/>
    <sheet xmlns:r="http://schemas.openxmlformats.org/officeDocument/2006/relationships" name="SUPPLEMENTAL FINANCIAL STATEM_3" sheetId="58" state="visible" r:id="rId58"/>
    <sheet xmlns:r="http://schemas.openxmlformats.org/officeDocument/2006/relationships" name="SUPPLEMENTAL FINANCIAL STATEM_4" sheetId="59" state="visible" r:id="rId59"/>
    <sheet xmlns:r="http://schemas.openxmlformats.org/officeDocument/2006/relationships" name="SUPPLEMENTAL FINANCIAL STATEM_5" sheetId="60" state="visible" r:id="rId60"/>
    <sheet xmlns:r="http://schemas.openxmlformats.org/officeDocument/2006/relationships" name="SUPPLEMENTAL FINANCIAL STATEM_6" sheetId="61" state="visible" r:id="rId61"/>
    <sheet xmlns:r="http://schemas.openxmlformats.org/officeDocument/2006/relationships" name="EQUITY METHOD INVESTMENTS Summa" sheetId="62" state="visible" r:id="rId62"/>
    <sheet xmlns:r="http://schemas.openxmlformats.org/officeDocument/2006/relationships" name="EQUITY METHOD INVESTMENTS Narra"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INCOME TAXES Narrative (Details" sheetId="67" state="visible" r:id="rId67"/>
    <sheet xmlns:r="http://schemas.openxmlformats.org/officeDocument/2006/relationships" name="COMMITMENTS AND CONTINGENCIES E" sheetId="68" state="visible" r:id="rId68"/>
    <sheet xmlns:r="http://schemas.openxmlformats.org/officeDocument/2006/relationships" name="COMMITMENTS AND CONTINGENCIES L" sheetId="69" state="visible" r:id="rId69"/>
    <sheet xmlns:r="http://schemas.openxmlformats.org/officeDocument/2006/relationships" name="VARIABLE INTEREST ENTITIES AN_3" sheetId="70" state="visible" r:id="rId70"/>
    <sheet xmlns:r="http://schemas.openxmlformats.org/officeDocument/2006/relationships" name="VARIABLE INTEREST ENTITIES AN_4" sheetId="71" state="visible" r:id="rId71"/>
    <sheet xmlns:r="http://schemas.openxmlformats.org/officeDocument/2006/relationships" name="VARIABLE INTEREST ENTITIES AN_5" sheetId="72" state="visible" r:id="rId72"/>
    <sheet xmlns:r="http://schemas.openxmlformats.org/officeDocument/2006/relationships" name="DEBT Narrative (Details)"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DERIVATIVES AND HEDGING ACTIV_7" sheetId="78" state="visible" r:id="rId78"/>
    <sheet xmlns:r="http://schemas.openxmlformats.org/officeDocument/2006/relationships" name="DERIVATIVES AND HEDGING ACTIV_8" sheetId="79" state="visible" r:id="rId79"/>
    <sheet xmlns:r="http://schemas.openxmlformats.org/officeDocument/2006/relationships" name="DERIVATIVES AND HEDGING ACTIV_9" sheetId="80" state="visible" r:id="rId80"/>
    <sheet xmlns:r="http://schemas.openxmlformats.org/officeDocument/2006/relationships" name="RETIREMENT PLANS Net Periodic P" sheetId="81" state="visible" r:id="rId81"/>
    <sheet xmlns:r="http://schemas.openxmlformats.org/officeDocument/2006/relationships" name="RETIREMENT PLANS Narrative (Det" sheetId="82" state="visible" r:id="rId82"/>
    <sheet xmlns:r="http://schemas.openxmlformats.org/officeDocument/2006/relationships" name="STOCK-BASED COMPENSATION Schedu" sheetId="83" state="visible" r:id="rId83"/>
    <sheet xmlns:r="http://schemas.openxmlformats.org/officeDocument/2006/relationships" name="STOCK-BASED COMPENSATION Narrat" sheetId="84" state="visible" r:id="rId84"/>
    <sheet xmlns:r="http://schemas.openxmlformats.org/officeDocument/2006/relationships" name="INDUSTRY SEGMENT INFORMATION Sa" sheetId="85" state="visible" r:id="rId85"/>
    <sheet xmlns:r="http://schemas.openxmlformats.org/officeDocument/2006/relationships" name="INDUSTRY SEGMENT INFORMATION Op" sheetId="86" state="visible" r:id="rId86"/>
    <sheet xmlns:r="http://schemas.openxmlformats.org/officeDocument/2006/relationships" name="INDUSTRY SEGMENT INFORMATION Na" sheetId="87" state="visible" r:id="rId87"/>
  </sheets>
  <definedNames/>
  <calcPr calcId="124519" fullCalcOnLoad="1"/>
</workbook>
</file>

<file path=xl/sharedStrings.xml><?xml version="1.0" encoding="utf-8"?>
<sst xmlns="http://schemas.openxmlformats.org/spreadsheetml/2006/main" uniqueCount="713">
  <si>
    <t>Document and Entity Information - shares</t>
  </si>
  <si>
    <t>9 Months Ended</t>
  </si>
  <si>
    <t>Sep. 30, 2018</t>
  </si>
  <si>
    <t>Oct. 26,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IP</t>
  </si>
  <si>
    <t>Entity Registrant Name</t>
  </si>
  <si>
    <t>INTERNATIONAL PAPER CO /NEW/</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 of Operations - USD ($) shares in Millions, $ in Millions</t>
  </si>
  <si>
    <t>3 Months Ended</t>
  </si>
  <si>
    <t>Sep. 30, 2017</t>
  </si>
  <si>
    <t>Net Sales</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t>
  </si>
  <si>
    <t>Net (gains) losses on sales and impairments of businesses</t>
  </si>
  <si>
    <t>Litigation settlement</t>
  </si>
  <si>
    <t>Net bargain purchase gain on acquisition of business</t>
  </si>
  <si>
    <t>Interest expense, net</t>
  </si>
  <si>
    <t>Non-operating pension expense</t>
  </si>
  <si>
    <t>Earnings (Loss) From Continuing Operations Before Income Taxes and Equity Earnings</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verage Shares of Common Stock Outstanding – assuming dilution</t>
  </si>
  <si>
    <t>Cash Dividends Per Common Share</t>
  </si>
  <si>
    <t>Amounts Attributable to International Paper Company Common Shareholders</t>
  </si>
  <si>
    <t>Current Liabilities</t>
  </si>
  <si>
    <t>Notes payable and current maturities of long-term debt</t>
  </si>
  <si>
    <t>Accounts payable</t>
  </si>
  <si>
    <t>Accrued payroll and benefits</t>
  </si>
  <si>
    <t>Liabilities held for sale</t>
  </si>
  <si>
    <t>Other accrued liabilities</t>
  </si>
  <si>
    <t>Total Current Liabilities</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Non-U.S. plans</t>
  </si>
  <si>
    <t>Pension and postretirement liability adjustments:</t>
  </si>
  <si>
    <t>Consolidated Balance Sheet - USD ($) $ in Millions</t>
  </si>
  <si>
    <t>Dec. 31, 2017</t>
  </si>
  <si>
    <t>Current Assets</t>
  </si>
  <si>
    <t>Cash and temporary investments</t>
  </si>
  <si>
    <t>Accounts and notes receivable, net</t>
  </si>
  <si>
    <t>Contract assets</t>
  </si>
  <si>
    <t>Inventories</t>
  </si>
  <si>
    <t>Assets held for sale</t>
  </si>
  <si>
    <t>Other current assets</t>
  </si>
  <si>
    <t>Total Current Assets</t>
  </si>
  <si>
    <t>Plants, Properties and Equipment, net</t>
  </si>
  <si>
    <t>Forestlands</t>
  </si>
  <si>
    <t>Investments</t>
  </si>
  <si>
    <t>Financial Assets of Special Purpose Entities (Note 15)</t>
  </si>
  <si>
    <t>Goodwill</t>
  </si>
  <si>
    <t>Deferred Charges and Other Assets</t>
  </si>
  <si>
    <t>Total Assets</t>
  </si>
  <si>
    <t>Long-Term Debt</t>
  </si>
  <si>
    <t>Nonrecourse Financial Liabilities of Special Purpose Entities (Note 15)</t>
  </si>
  <si>
    <t>Deferred Income Taxes</t>
  </si>
  <si>
    <t>Pension Benefit Obligation</t>
  </si>
  <si>
    <t>Postretirement and Postemployment Benefit Obligation</t>
  </si>
  <si>
    <t>Other Liabilities</t>
  </si>
  <si>
    <t>Equity</t>
  </si>
  <si>
    <t>Common stock, $1 par value, 2018 – 448.9 shares and 2017 – 448.9 shares</t>
  </si>
  <si>
    <t>Paid-in capital</t>
  </si>
  <si>
    <t>Retained earnings</t>
  </si>
  <si>
    <t>Accumulated other comprehensive loss</t>
  </si>
  <si>
    <t>Shareholders' Equity before Treasury Stock, Total</t>
  </si>
  <si>
    <t>Less: Common stock held in treasury, at cost, 2018 – 43.9 shares and 2017 – 36.0 shares</t>
  </si>
  <si>
    <t>Total International Paper Shareholders’ Equity</t>
  </si>
  <si>
    <t>Noncontrolling interests</t>
  </si>
  <si>
    <t>Total Equity</t>
  </si>
  <si>
    <t>Total Liabilities and Equity</t>
  </si>
  <si>
    <t>Consolidated Balance Sheet (Parenthetical) - $ / shares shares in Millions</t>
  </si>
  <si>
    <t>Common stock, par value</t>
  </si>
  <si>
    <t>Common stock, shares</t>
  </si>
  <si>
    <t>Common stock held in treasury, shares</t>
  </si>
  <si>
    <t>Consolidated Statement of Cash Flows - USD ($) $ in Millions</t>
  </si>
  <si>
    <t>12 Months Ended</t>
  </si>
  <si>
    <t>Operating Activities</t>
  </si>
  <si>
    <t>Deferred income tax provision (benefit), net</t>
  </si>
  <si>
    <t>Pension plan contributions</t>
  </si>
  <si>
    <t>Net gain on transfer of North American Consumer Packaging business</t>
  </si>
  <si>
    <t>Equity method dividends received</t>
  </si>
  <si>
    <t>Equity (earnings) los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t>
  </si>
  <si>
    <t>Acquisitions, net of cash acquired</t>
  </si>
  <si>
    <t>Net settlement on transfer of North American Consumer Packaging business</t>
  </si>
  <si>
    <t>Proceeds from divestitures, net of cash divested</t>
  </si>
  <si>
    <t>Proceeds from sale of fixed assets</t>
  </si>
  <si>
    <t>Cash Provided By (Used For) Investment Activities</t>
  </si>
  <si>
    <t>Financing Activities</t>
  </si>
  <si>
    <t>Repurchases of common stock and payments of restricted stock tax withholding</t>
  </si>
  <si>
    <t>Issuance of debt</t>
  </si>
  <si>
    <t>Reduction of debt</t>
  </si>
  <si>
    <t>Change in book overdrafts</t>
  </si>
  <si>
    <t>Dividends paid</t>
  </si>
  <si>
    <t>Debt tender premiums paid</t>
  </si>
  <si>
    <t>Cash Provided By (Used For) Financing Activities</t>
  </si>
  <si>
    <t>Effect of Exchange Rate Changes on Cash</t>
  </si>
  <si>
    <t>Change in Cash and Temporary Investments</t>
  </si>
  <si>
    <t>Cash and Temporary Investments</t>
  </si>
  <si>
    <t>Beginning of period</t>
  </si>
  <si>
    <t>End of period</t>
  </si>
  <si>
    <t>BASIS OF PRESENTATION Footnote</t>
  </si>
  <si>
    <t>Organization, Consolidation and Presentation of Financial Statements [Abstract]</t>
  </si>
  <si>
    <t>Basis of Presentation [Note Text Block]</t>
  </si>
  <si>
    <t>NOTE 1 - BASIS OF PRESENTATION The accompanying unaudited condens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nine months of the year may not necessarily be indicative of full year results. It is suggested that these condensed financial statements be read in conjunction with the audited financial statements and the notes thereto included in the Company’s Annual Report on Form 10-K for the year ended December 31, 2017 , which have previously been filed with the Securities and Exchange Commission.</t>
  </si>
  <si>
    <t>RECENT ACCOUNTING DEVELOPMENTS Footnote</t>
  </si>
  <si>
    <t>Accounting Changes and Error Corrections [Abstract]</t>
  </si>
  <si>
    <t>Recent Accounting Developments [Note Text Block]</t>
  </si>
  <si>
    <t>NOTE 2 - RECENT ACCOUNTING DEVELOPMENTS Intangibles In August 2018, the FASB issued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guidance. This guidance is effective for annual reporting periods beginning after December 15, 2019, and interim periods within those fiscal years. Early adoption is permitted. The Company is currently evaluating the provisions of this guidance. In January 2017, the FASB issued ASU 2017-04, "Intangibles - Goodwill and Other (Topic 350): Simplifying the Test for Goodwill Impairment." This guidance eliminates the requirement to calculate the implied fair value of goodwill under Step 2 of today's goodwill impairment test to measure a goodwill impairment charge. Instead, entities will record an impairment charge based on the excess of a reporting unit's carrying amount over its fair value. This guidance should be applied prospectively and is effective for annual reporting periods beginning after December 15, 2019, for any impairment test performed in 2020. Early adoption is permitted for annual and interim goodwill impairment testing dates after January 1, 2017. The Company is currently evaluating the provisions of this guidance; however, we do not anticipate adoption having a material impact on the financial statements. Fair Value Measurement In August 2018, the FASB issued ASU 2018-13, "Fair Value Measurement (Topic 820): Disclosure Framework - Changes to the Disclosure Requirements for Fair Value Measurement." The new guidance modifies disclosure requirements related to fair value measurement. This guidance is effective for annual reporting periods beginning after December 15, 2019, and interim periods within those years. Implementation on a prospective or retrospective basis varies by specific disclosure requirement. Early adoption is permitted. The Company is currently evaluating the provisions of this guidance. Comprehensive Income In February 2018, the FASB issued ASU 2018-02, "Income Statement - Reporting Comprehensive Income (Topic 220): Reclassification of Certain Tax Effects from Accumulated Other Comprehensive Income." This guidance gives entities the option to reclassify stranded tax effects caused by the newly-enacted U.S. Tax Cuts and Jobs Act from accumulated other comprehensive income to retained earnings. This guidance is effective for annual reporting periods beginning after December 15, 2018, and interim periods within those years. Early adoption is permitted. The Company is currently evaluating the provisions of this guidance. Derivatives and Hedging In August 2017, the FASB issued ASU 2017-12, "Derivatives and Hedging (Topic 815): Targeted Improvements to Accounting for Hedging Activities." The objective of this new guidance is the improvement of the financial reporting of hedging relationships to better portray the economic results of an entity’s risk management activities in its financial statements. In addition to that main objective, the amendments in this guidance make certain targeted improvements to simplify the application of the hedge accounting guidance in current GAAP. This guidance is effective for annual reporting periods beginning after December 15, 2018, and interim periods within those years. Early adoption is permitted. The Company early adopted the provisions of this guidance on January 1, 2018, with no material impact on the financial statements. Retirement Benefits In August 2018, the FASB issued ASU 2018-14, "Compensation - Retirement Benefits - Defined Benefit Plans - General (Topic 715-20): Disclosure Framework — Changes to the Disclosure Requirements for Defined Benefit Plans." This guidance adds, removes, and clarifies disclosure requirements related to defined benefit pension and other postretirement plans. This guidance is effective for annual reporting periods beginning after December 15, 2020. Early adoption is permitted. This guidance should be applied on a retrospective basis to all periods presented. The Company is currently evaluating the provisions of this guidance. The Company adopted the provision of ASU 2017-07, "Compensation - Retirement Benefits (Topic 715): Improving the Presentation of Net Periodic Pension Cost and Net Periodic Postretirement Benefit Cost," on January 1, 2018. Under this new guidance, employers present the service costs component of the net periodic benefit cost in the same income statement line items as other employee compensation costs arising from services rendered during the period. In addition, only the service cost component is eligible for capitalization in assets. Employers present the other components separately from the line items that includes the service cost and outside of any subtotal of operating income. In addition, disclosure of the lines used to present the other components of net periodic benefit cost are required if the components are not presented separately in the income statement. The following table details the impact of the retrospective adoption of this standard on the three months and nine months ended September 30, 2017, reported in the accompanying condensed consolidated statement of operations. The retrospective adoption had no impact on Net earnings (loss). Condensed Consolidated Statement of Operations Three Months Ended September 30, 2017 In millions Previously Reported Impact of Adoption Increase/(Decrease) As Revised Cost of products sold $ 3,756 $ (43 ) $ 3,713 Selling and administrative expenses 407 (6 ) 401 Non-operating pension expense — 49 49 Nine Months Ended September 30, 2017 In millions Previously Reported Impact of Adoption Increase/(Decrease) As Revised Cost of products sold $ 11,214 $ (114 ) $ 11,100 Selling and administrative expenses 1,206 (19 ) 1,187 Non-operating pension expense — 133 133 Business Combinations In January 2017, the FASB issued ASU 2017-01, "Business Combinations (Topic 805): Clarifying the Definition of a Business." Under the new guidance, an entity must first determine whether substantially all of the fair value of the gross assets acquired is concentrated in a single identifiable asset or a group of similar identifiable assets. If this threshold is met, the set of transferred assets and activities is not a business. If this threshold is not met, the entity then evaluates whether the set meets the requirement that a business include, at a minimum, an input and a substantive process that together significantly contribute to the ability to create outputs. This guidance was effective for annual reporting periods beginning after December 15, 2017, and interim periods within those years. The Company adopted the provisions of this guidance on January 1, 2018, with no material impact on the financial statements. Income Taxes In October 2016, the FASB issued ASU 2016-16, "Income Taxes (Topic 740): Intra-Entity Transfers of Assets Other Than Inventory." This ASU requires companies to recognize the income tax effects of intercompany sales and transfers of assets other than inventory in the period in which the transfer occurs rather than defer the income tax effects which is current practice. This new guidance was effective for annual reporting periods beginning after December 15, 2017, and interim periods within those years. The guidance requires companies to apply a modified retrospective approach with a cumulative catch-up adjustment to opening retained earnings in the period of adoption. The Company adopted the provisions of this guidance on January 1, 2018, with no material impact on the financial statements. Stock Compensation In May 2017, the FASB issued ASU 2017-09, "Compensation - Stock Compensation (Topic 718): Scope of Modification Accounting." This guidance clarifies when changes to the terms or conditions of a share-based payment award must be accounted for as modifications. Under this guidance, entities will apply the modification accounting guidance if the value, vesting conditions or classification of the award changes. This guidance was effective for annual reporting periods beginning after December 15, 2017, and interim periods within those years. The Company adopted the provisions of this guidance on January 1, 2018, with no material impact on the financial statements. Leases In February 2016, the FASB issued ASU 2016-02, "Leases Topic (842): Leases." This ASU will require most leases to be recognized on the balance sheet which will increase reported assets and liabilities. Lessor accounting will remain substantially similar to current U.S. GAAP. This ASU is effective for annual reporting periods beginning after December 15, 2018, and interim periods within those years, and mandates a modified retrospective transition method for all entities. In July 2018, the FASB issued ASU 2018-11, "Leases Topic (842): Targeted Improvements." This ASU provides companies an option to apply the transition provisions of the new lease standard at its adoption date instead of at the earliest comparative period presented in its financial statements. The Company expects to adopt the new lease guidance using the newly approved transition method. We expect to recognize a liability and corresponding asset associated with in-scope operating and finance leases but are still in the process of determining those amounts and the processes required to account for leasing activity on an ongoing basis. The Company has formed a global implementation team, including representatives from accounting, tax, legal, global sourcing, information technology, policies and controls and operations. Surveys were developed and utilized to gather initial information regarding existing leases and the various processes that currently exist to procure, track and account for leases globally. The implementation team has selected and begun working with a third-party vendor to implement a lease accounting solution to deliver the accounting and disclosures required under the new lease accounting guidance. Initial data loads are substantially complete and preliminary testing in the system is underway. Revenue Recognition On January 1, 2018, the Company adopted the new revenue recognition standard ASC 606, "Revenue from Contracts With Customers," (new revenue standard) and all related amendment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recorded a net increase to opening Retained earnings of $73 million as of January 1, 2018, due to the cumulative impact of adopting the new revenue standard, with the impact primarily related to our customized products. The impacts of the adoption of the new revenue standard on the Company's condensed consolidated financial statements were as follows: Condensed Consolidated Statement of Operations Three Months Ended In millions, except per share amounts As Reported Balances Without Adoption of ASC 606 Impact of Adoption Increase/(Decrease) Net sales $ 5,901 $ 5,898 $ 3 Cost of products sold 3,887 3,885 2 Distribution expenses 397 396 1 Income tax provision (benefit), net 83 83 — Earnings (loss) from continuing operations 562 562 — Net earnings (loss) 562 562 — Earnings per share attributable to International Paper Company Shareholders Basic $ 1.38 $ 1.38 $ — Diluted 1.37 1.37 — Condensed Consolidated Statement of Operations Nine Months Ended In millions, except per share amounts As Reported Balances Without Adoption of ASC 606 Impact of Adoption Increase/(Decrease) Net sales $ 17,355 $ 17,335 $ 20 Cost of products sold 11,757 11,748 9 Distribution expenses 1,166 1,163 3 Income tax provision (benefit), net 302 300 2 Earnings (loss) from continuing operations 1,354 1,348 6 Net earnings (loss) 1,699 1,693 6 Earnings per share attributable to International Paper Company Shareholders Basic $ 4.12 $ 4.10 $ 0.02 Diluted 4.08 4.06 0.02 Condensed Consolidated Balance Sheet September 30, 2018 In millions, except per share amounts As Reported Balances Without Adoption of ASC 606 Impact of Adoption Increase/(Decrease) Contract assets $ 383 $ — $ 383 Inventories 2,130 2,389 (259 ) Other current assets 199 213 (14 ) Other accrued liabilities 1,054 1,035 19 Deferred income taxes 2,512 2,500 12 Retained earnings 7,353 7,274 79 Condensed Consolidated Statement of Cash Flows Nine Months Ended In millions, except per share amounts As Reported Balances Without Adoption of ASC 606 Impact of Adoption Increase/(Decrease) Net earnings (loss) $ 1,699 $ 1,693 $ 6 Deferred income tax provision (benefit), net 163 175 (12 ) Contract assets (20 ) — (20 ) Inventories (120 ) (128 ) 8 Accounts payable and accrued liabilities 301 298 3 Other 64 49 15 Historically, the Company has recognized all of its revenue on a point-in-time basis across its businesses. The trigger for International Paper's point-in-time recognition is when the customer takes title to the goods and assumes the risks and rewards for the goods. As such, the adoption of ASC 606 did not have a material impact on the Company's revenue recognition for point-in-time goods. However, across the majority of our businesses, there are certain goods designed to customers' unique specifications, including customer logos and labels (customized goods). Due to the manually intensive process and significant costs that would be required to rework these products, and in many cases contractual restrictions, the Company has determined that these products do not have an alternative future use under ASC 606. The majority of the customized goods discussed above are covered by non-cancelable purchase orders or customer agreements and the Company has determined that in most cases, it does have an enforceable right to payment for these goods. As such, the Company's adoption of ASC 606 resulted in the acceleration of revenue for customized products without an alternative future use and where the Company has a legally enforceable right to payment for production of products completed to date. The Company now records a contract asset for revenue recognized on our customized products prior to having an unconditional right to payment from the customer, which generally does not occur until title and risk of loss for the products passes to the customer.</t>
  </si>
  <si>
    <t>REVENUE RECOGNITION Footnote</t>
  </si>
  <si>
    <t>Revenue from Contract with Customer [Abstract]</t>
  </si>
  <si>
    <t>Revenue from Contract with Customer [Text Block]</t>
  </si>
  <si>
    <t>NOTE 3 - REVENUE RECOGNITION Disaggregated Revenue A geographic disaggregation of revenues across our company segmentation in the following tables provide information to assist in evaluating the nature, timing and uncertainty of revenue and cash flows and how they may be impacted by economic factors. Three Months Ended In millions Industrial Packaging Global Cellulose Fibers Printing Papers Corporate and Inter-segment Sales Total Primary Geographical Markets (a) United States $ 3,394 $ 602 $ 482 $ 52 $ 4,530 EMEA 396 77 328 (4 ) 797 Pacific Rim and Asia 40 35 62 6 143 Americas, other than U.S. 204 — 230 (3 ) 431 Total $ 4,034 $ 714 $ 1,102 $ 51 $ 5,901 Operating Segments North American Industrial Packaging $ 3,653 $ — $ — $ — $ 3,653 EMEA Industrial Packaging 311 — — — 311 Brazilian Industrial Packaging 57 — — — 57 European Coated Paperboard 87 — — — 87 Global Cellulose Fibers — 714 — — 714 North American Printing Papers — — 492 — 492 Brazilian Papers — — 255 — 255 European Papers — — 311 — 311 Indian Papers — — 47 — 47 Intra-segment Eliminations (74 ) — (3 ) — (77 ) Corporate &amp; Inter-segment Sales — — — 51 51 Total $ 4,034 $ 714 $ 1,102 $ 51 $ 5,901 (a) Net sales are attributed to countries based on the location of the seller. Nine Months Ended In millions Industrial Packaging Global Cellulose Fibers Printing Papers Corporate &amp; Intersegment Total Primary Geographical Markets (a) United States $ 9,832 $ 1,720 $ 1,399 $ 163 $ 13,114 EMEA 1,275 222 988 (13 ) 2,472 Pacific Rim and Asia 110 140 185 35 470 Americas, other than U.S. 666 1 643 (11 ) 1,299 Total $ 11,883 $ 2,083 $ 3,215 $ 174 $ 17,355 Operating Segments North American Industrial Packaging $ 10,604 $ — $ — $ — $ 10,604 EMEA Industrial Packaging 1,017 — — — 1,017 Brazilian Industrial Packaging 175 — — — 175 European Coated Paperboard 265 — — — 265 Global Cellulose Fibers — 2,083 — — 2,083 North American Printing Papers — — 1,443 — 1,443 Brazilian Papers — — 706 — 706 European Papers — — 932 — 932 Indian Papers — — 150 — 150 Intra-segment Eliminations (178 ) — (16 ) — (194 ) Corporate &amp; Inter-segment Sales — — — 174 174 Total $ 11,883 $ 2,083 $ 3,215 $ 174 $ 17,355 (a) Net sales are attributed to countries based on the location of the seller. The nature of the Company's contracts can vary based on the business, customer type and region; however, in all instances it is International Paper's customary business practice to receive a valid order from the customer, in which each parties' rights and related payment terms are clearly identifiable. Revenue Contract Balances The opening and closing balances of the Company's contract assets and current contract liabilities are as follows: In millions Contract Assets (Short-Term) Contract Liabilities (Short-Term) Beginning Balance - January 1, 2018 $ 366 $ 53 Ending Balance - September 30, 2018 383 25 Increase / (Decrease) $ 17 $ (28 )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The difference between the opening and closing balances of the Company's contract assets and contract liabilities primarily results from the timing difference between the Company's performance and the point at which we have an unconditional right to payment or receive pre-payment from the customer, respectively. Performance Obligations and Significant Judgments International Paper's principal business is to manufacture and sell fiber-based packaging, pulp and paper goods. As a general rule, none of our businesses provide equipment installation or other ancillary services outside producing and shipping packaging, pulp and paper goods to customers. The Company's revenue is primarily derived from fixed consideration; however, we do have contract terms that give rise to variable consideration, primarily cash discounts and volume rebates. International Paper offers early payment discounts to customers across the Company's businesses. The Company estimates the expected cash discounts and other customer refunds based on the historical experience across the Company's portfolio of customers to record reductions in revenue which is consistent with the most likely amount method outlined in ASC 606. Management has concluded that this method is the best estimate of the consideration the Company will be entitled to from its customers. Contracts or purchase orders with customers could include a single type of product or it could include multiple types/grades of products. Regardless, the contracted price with the customer is agreed to at the individual product level outlined in the customer contracts or purchase orders. The Company does not bundle prices; however, we do negotiate with customers on pricing and rebates for the same products based on a variety of factors (e.g. level of contractual volume, geographical location, etc.). Management has concluded that the prices negotiated with each individual customer are representative of the stand-alone selling price of the product. Generally, the Company recognizes revenue on a point in time basis when the customer takes title to the goods and assumes the risks and rewards for the goods. For customized goods where the Company has a legally enforceable right to payment for the goods, the Company recognizes revenue over time which in this case, is generally as the goods are produced. Practical Expedients and Exemptions As part of our adoption of the new revenue standard,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transfer and customer payment is one year or less. The election of these practical expedients results in accounting treatments consistent with our historical accounting policies and therefore, these elections and expedients do not have a material impact on comparability of our financial statements.</t>
  </si>
  <si>
    <t>EQUITY Footnote</t>
  </si>
  <si>
    <t>Equity [Abstract]</t>
  </si>
  <si>
    <t>Equity [Note Text Block]</t>
  </si>
  <si>
    <t>NOTE 4 - EQUITY A summary of the changes in equity for the nine months ended September 30, 2018 and 2017 is provided below: Nine Months Ended 2018 2017 In millions, except per share amounts Total International Paper Shareholders’ Equity Noncontrolling Interests Total Equity Total International Paper Shareholders’ Equity Noncontrolling Interests Total Equity Balance, January 1 $ 6,522 $ 19 $ 6,541 $ 4,341 $ 18 $ 4,359 Adoption of ASC 606 revenue from contracts with customers 73 — 73 — — — Issuance of stock for various plans, net 112 — 112 130 — 130 Repurchase of stock (532 ) — (532 ) (46 ) — (46 ) Common stock dividends ($1.4250 per share in 2018 and $1.3875 per share in 2017) (596 ) — (596 ) (584 ) — (584 ) Transactions of equity method investees 19 — 19 (24 ) — (24 ) Comprehensive income (loss) 1,442 (1 ) 1,441 1,097 1 1,098 Ending Balance, September 30 $ 7,040 $ 18 $ 7,058 $ 4,914 $ 19 $ 4,933</t>
  </si>
  <si>
    <t>OTHER COMPREHENSIVE INCOME Footnote</t>
  </si>
  <si>
    <t>Other Comprehensive Income [Note Text Block]</t>
  </si>
  <si>
    <t>NOTE 5 - OTHER COMPREHENSIVE INCOME The following table presents changes in accumulated other comprehensive income (AOCI) for the three months and nine months ended September 30, 2018 and 2017 : Three Months Ended Nine Months Ended In millions 2018 2017 2018 2017 Defined Benefit Pension and Postretirement Adjustments Balance at beginning of period $ (2,376 ) $ (2,954 ) $ (2,527 ) $ (3,072 ) Other comprehensive income (loss) before reclassifications — — — 1 Amounts reclassified from accumulated other comprehensive income 76 59 227 176 Balance at end of period (2,300 ) (2,895 ) (2,300 ) (2,895 ) Change in Cumulative Foreign Currency Translation Adjustments Balance at beginning of period (2,489 ) (2,155 ) (2,111 ) (2,287 ) Other comprehensive income (loss) before reclassifications (87 ) 101 (469 ) 235 Amounts reclassified from accumulated other comprehensive income — (1 ) 2 (1 ) Other comprehensive income (loss) attributable to noncontrolling interest 2 1 4 (1 ) Balance at end of period (2,574 ) (2,054 ) (2,574 ) (2,054 ) Net Gains and Losses on Cash Flow Hedging Derivatives Balance at beginning of period (16 ) 1 5 (3 ) Other comprehensive income (loss) before reclassifications 1 1 (20 ) 9 Amounts reclassified from accumulated other comprehensive income 2 (2 ) 2 (6 ) Balance at end of period (13 ) — (13 ) — Total Accumulated Other Comprehensive Income (Loss) at End of Period $ (4,887 ) $ (4,949 ) $ (4,887 ) $ (4,949 ) The following table presents details of the reclassifications out of AOCI for the three months and nine months ended September 30, 2018 and 2017 : In millions: Amounts Reclassified from Accumulated Other Comprehensive Income Location of Amount Reclassified from AOCI Three Months Ended Nine Months Ended 2018 2017 2018 2017 Defined benefit pension and postretirement items: Prior-service costs $ (4 ) $ (6 ) (11 ) (19 ) (a) Non-operating pension expense Actuarial gains (losses) (97 ) (89 ) (291 ) (266 ) (a) Non-operating pension expense Total pre-tax amount (101 ) (95 ) (302 ) (285 ) Tax (expense) benefit 25 36 75 109 Net of tax (76 ) (59 ) (227 ) (176 ) Change in cumulative foreign currency translation adjustments: Business acquisitions/divestitures — 1 (2 ) 1 (b) Discontinued operations, net of taxes Tax (expense) benefit — — — — Net of tax — 1 (2 ) 1 Net gains and losses on cash flow hedging derivatives: Foreign exchange contracts (3 ) 3 (3 ) 8 (c) Cost of products sold Total pre-tax amount (3 ) 3 (3 ) 8 Tax (expense)/benefit 1 (1 ) 1 (2 ) Net of tax (2 ) 2 (2 ) 6 Total reclassifications for the period $ (78 ) $ (56 ) $ (231 ) $ (169 ) (a) These accumulated other comprehensive income components are included in the computation of net periodic pension cost (see Note 18 for additional details). (b) Amounts for the three and nine months ended September 30, 2017 were reclassed to Net (gains) losses on sales and impairment of businesses. (c) This accumulated other comprehensive income component is included in our derivatives and hedging activities (see Note 17 for additional details).</t>
  </si>
  <si>
    <t>EARNINGS PER SHARE ATTRIBUTABLE TO INTERNATIONAL PAPER COMPANY COMMON SHAREHOLDERS Footnote</t>
  </si>
  <si>
    <t>Earnings Per Share [Abstract]</t>
  </si>
  <si>
    <t>Earnings Per Share [Note Text Block]</t>
  </si>
  <si>
    <t>NOTE 6 - EARNINGS PER SHARE ATTRIBUTABLE TO INTERNATIONAL PAPER COMPANY COMMON SHAREHOLDERS Basic earnings per common share are computed by dividing earnings by the weighted average number of common shares outstanding. Diluted earnings per common share are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and diluted earnings (loss) per share is as follows: Three Months Ended Nine Months Ended In millions, except per share amounts 2018 2017 2018 2017 Earnings (loss) from continuing operations attributable to International Paper Company common shareholders $ 562 $ 366 $ 1,351 $ 642 Weighted average common shares outstanding 407.4 412.9 411.4 412.6 Effect of dilutive securities Restricted stock performance share plan 4.0 4.5 4.9 4.8 Weighted average common shares outstanding – assuming dilution 411.4 417.4 416.3 417.4 Basic earnings (loss) per share from continuing operations $ 1.38 $ 0.89 $ 3.28 $ 1.55 Diluted earnings (loss) per common share from continuing operations $ 1.37 $ 0.88 $ 3.25 $ 1.54</t>
  </si>
  <si>
    <t>RESTRUCTURING AND OTHER CHARGES Footnote</t>
  </si>
  <si>
    <t>Restructuring and Related Activities [Abstract]</t>
  </si>
  <si>
    <t>Restructuring and Related Activities [Note Text Block]</t>
  </si>
  <si>
    <t>NOTE 7 - RESTRUCTURING AND OTHER CHARGES 2018 : There were no restructuring charges recorded during the three months ended September 30, 2018. During the three months ended June 30, 2018, the Company recorded a $26 million pre-tax charge, in the Industrial Packaging segment, related to approximately $12 million of severance, $6 million in accelerated depreciation, $2 million in accelerated amortization and $6 million in other charges in conjunction with the optimization of our EMEA Packaging business. During the three months ended March 31, 2018, the Company recorded a $22 million pre-tax charge, in the Industrial Packaging segment, primarily related to the severance charges in conjunction with the optimization of our EMEA Packaging business. The majority of the severance charges recorded year to date are expected to be paid over the remainder of the year. 2017: There were no restructuring charges recorded during the three months ended September 30, 2017. During the three months ended June 30, 2017, restructuring and other charges totaling a $16 million benefit before taxes were recorded. This benefit included a $14 million gain on the sale of the Company's investment in ArborGen and $2 million of other benefits. There were no restructuring and other charges recorded during the three months ended March 31, 2017.</t>
  </si>
  <si>
    <t>ACQUISITIONS</t>
  </si>
  <si>
    <t>Business Combinations [Abstract]</t>
  </si>
  <si>
    <t>Acquisitions [Note Text Block]</t>
  </si>
  <si>
    <t>NOTE 8 - ACQUISITIONS Tangier, Morocco Facility On June 30, 2017, the Company completed the acquisition of Europac's Tangier, Morocco facility, a corrugated packaging facility, for €40 million (approximately $46 million using the June 30, 2017 exchange rate). After working capital and other post-closing adjustments, final consideration exchanged was €33 million (approximately $38 million using the June 30, 2017 exchange rate). The following table summarizes the final fair value assigned to assets and liabilities acquired as of June 30, 2017: In millions June 30, 2017 Cash and temporary investments $ 1 Accounts and notes receivable 7 Inventory 3 Plants, properties and equipment 31 Goodwill 4 Other intangible assets 5 Deferred charges and other assets 4 Total assets acquired 55 Accounts payable and accrued liabilities 4 Long-term debt 11 Other long-term liabilities 2 Total liabilities assumed 17 Net assets acquired $ 38 Pro forma information related to the acquisition of the Europac business has not been included as it is impractical to obtain the information due to the lack of availability of U.S. GAAP financial data and does not have a material effect on the Company’s consolidated results of operations. The Company has accounted for the above acquisition under ASC 805, "Business Combinations" and the results of operations have been included in International Paper's financial statements beginning with the date of acquisition.</t>
  </si>
  <si>
    <t>DIVESTITURES / SPINOFF Footnote</t>
  </si>
  <si>
    <t>Discontinued Operations and Disposal Groups [Abstract]</t>
  </si>
  <si>
    <t>Disposal Groups, Including Discontinued Operations, Disclosure [Note Text Block]</t>
  </si>
  <si>
    <t>NOTE 9 - DIVESTITURES AND IMPAIRMENTS Discontinued Operations On January 1, 2018, the Company completed the transfer of its North American Consumer Packaging business, which included its North American Coated Paperboard and Foodservice businesses, to a subsidiary of Graphic Packaging Holding Company in exchange for a 20.5% ownership interest in a subsidiary of Graphic Packaging Holding Company that holds the assets of the combined business. International Paper is accounting for its ownership interest in the combined business under the equity method. The Company determined the fair value of its investment in the combined business and recorded a pre-tax gain of $516 million ( $385 million , net of tax) on the transfer in the first quarter of 2018, subject to final working capital settlement. During the second quarter of 2018, the Company recorded a pre-tax charge of $28 million ( $21 million after tax) to adjust the previously recorded gain on the transfer. See Note 11 for further discussion on the Company's investment in a subsidiary of Graphic Packaging Holding Company. All historical operating results for North American Consumer Packaging are included in Discontinued operations, net of tax in the accompanying consolidated statement of operations. The following summarizes the major classes of line items comprising Earnings (Loss) Before Income Taxes and Equity Earnings reconciled to Discontinued operations, net of tax, related to the transfer of the North American Consumer Packaging business for all periods presented in the consolidated statement of operations: Three Months Ended Nine Months Ended In millions 2018 2017 2018 2017 Net Sales $ — $ 397 $ — $ 1,165 Costs and Expenses Cost of products sold — 268 — 855 Selling and administrative expenses — 24 25 69 Depreciation, amortization and cost of timber harvested — 24 — 72 Distribution expenses — 32 — 94 Taxes other than payroll and income taxes — 3 — 8 (Gain) loss on transfer of business — — (488 ) — Earnings (Loss) Before Income Taxes and Equity Earnings — 46 463 67 Income tax provision (benefit) — 17 118 25 Discontinued Operations, Net of Taxes $ — $ 29 $ 345 $ 42 Total cash provided by (used for) operations related to the North American Consumer Packaging business of $(25) million and $137 million for the nine months ended September 30, 2018 and September 30, 2017 is included in Cash Provided By (Used For) Operations in the consolidated statement of cash flows. Total cash provided by (used for) investing activities related to the North American Consumer Packaging business of $(40) million and $(77) million for the nine months ended September 30, 2018 and September 30, 2017 , is included in Cash Provided By (Used For) Investing Activities in the consolidated statement of cash flows. Impairments During the third quarter of 2018, a determination was made that the current carrying value of the long-lived assets of the Brazil Packaging business exceeded their estimated fair value due to a change in the outlook for the business. Management engaged a third party to assist with determining the fair value of the business and the fixed assets. The fair value of the business was calculated using a probability-weighted approach based on discounted future cash flows, market multiples, and transaction multiples and the fair value of the fixed assets was determined using a market approach. As a result, a pre-tax charge of $122 million ( $81 million , net of tax) was recorded related to the impairment of an intangible asset and fixed assets. This charge is included in Net (gains) losses on sales and impairments of businesses in the accompanying consolidated statement of operations and is included in the results for the Industrial Packaging segment. On October 25, 2018, the Company announced that it was exploring strategic options for its Brazil Packaging business.</t>
  </si>
  <si>
    <t>SUPPLEMENTAL FINANCIAL STATEMENT INFORMATION Footnote</t>
  </si>
  <si>
    <t>Disclosure Text Block Supplement [Abstract]</t>
  </si>
  <si>
    <t>Supplemental Financial Statement Information [Note Text Block]</t>
  </si>
  <si>
    <t>NOTE 10 - SUPPLEMENTAL FINANCIAL STATEMENT INFORMATION Temporary Investments Temporary investments with an original maturity of three months or less are treated as cash equivalents and are stated at cost. Temporary investments totaled $628 million and $661 million at September 30, 2018 and December 31, 2017 , respectively. Accounts and Notes Receivable In millions September 30, 2018 December 31, 2017 Accounts and notes receivable, net: Trade $ 3,333 $ 3,017 Other 247 270 Total $ 3,580 $ 3,287 The allowance for doubtful accounts was $81 million and $73 million at September 30, 2018 and December 31, 2017 , respectively. Inventories In millions September 30, 2018 December 31, 2017 Raw materials $ 287 $ 274 Finished pulp, paper and packaging 1,109 1,337 Operating supplies 609 615 Other 125 87 Total $ 2,130 $ 2,313 Depreciation Accumulated depreciation was $21.0 billion and $20.5 billion at September 30, 2018 and December 31, 2017 , respectively. Depreciation expense was $315 million and $317 million for the three months ended September 30, 2018 and 2017 , respectively and $930 million and $926 million for the nine months ended September 30, 2018 and 2017 , respectively. Interest Interest payments made during the nine months ended September 30, 2018 and 2017 were $606 million and $600 million , respectively. Amounts related to interest were as follows: Three Months Ended Nine Months Ended In millions 2018 2017 2018 2017 Interest expense $ 184 $ 198 $ 547 $ 571 Interest income 51 46 146 140 Capitalized interest costs 9 6 26 18 Asset Retirement Obligations The Company had recorded liabilities of $86 million related to asset retirement obligations at September 30, 2018 and December 31, 2017 .</t>
  </si>
  <si>
    <t>EQUITY METHOD INVESTMENTS Footnote</t>
  </si>
  <si>
    <t>Equity Method Investments and Joint Ventures [Abstract]</t>
  </si>
  <si>
    <t>Equity Method Investments and Joint Ventures Disclosure [Text Block]</t>
  </si>
  <si>
    <t>NOTE 11 - EQUITY METHOD INVESTMENTS The Company accounts for the following investments in affiliated companies under the equity method of accounting. Graphic Packaging International, LLC On January 1, 2018, the Company completed the transfer of its North American Consumer Packaging business, which includes its North American Coated Paperboard and Foodservice businesses, to a subsidiary of Graphic Packaging International Partners, LLC (GPIP), a subsidiary of Graphic Packaging Holding Company, in exchange for a 20.5% ownership interest in GPIP. GPIP subsequently transferred the North American Consumer Packaging business to Graphic Packaging International, LLC (GPI), a wholly-owned subsidiary of GPIP that holds the assets of the combined business. The Company recorded equity earnings of $19 million and $36 million for the three months and nine months ended September 30, 2018 , respectively. The Company received cash dividends from GPIP of $12 million during the first nine months of 2018. At September 30, 2018 , the Company's investment in GPI was $1.1 billion , which was $519 million more than the Company's proportionate share of the entity's underlying net assets. The difference primarily relates to the basis difference between the fair value of our investment and the underlying net assets and is generally amortized in equity earnings over a period consistent with the underlying long-lived assets. The Company is party to various agreements with GPI under which it sells fiber and other products to GPI. Sales under these agreements were $62 million and $180 million for the three months and nine months ended September 30, 2018 , respectively. Summarized financial information for GPI is presented in the following tables: Balance Sheet In millions September 30, 2018 Current assets $ 1,943 Noncurrent assets 5,347 Current liabilities 1,143 Noncurrent liabilities 3,150 Income Statement Three Months Ended Nine Months Ended In millions 2018 2018 Net sales $ 1,530 $ 4,515 Gross profit 256 714 Income from continuing operations 135 278 Net income 135 278 Ilim Holding S.A. The Company has a 50% equity interest in Ilim Holding S.A. (Ilim), which has subsidiaries whose primary operations are in Russia. The Company recorded equity earnings (losses), net of taxes, of $74 million and $48 million for the three months ended September 30, 2018 and 2017 , respectively and $223 million and $119 million for the nine months ended September 30, 2018 and 2017 , respectively. The Company received cash dividends from the joint venture of $118 million and $129 million during the first nine months of 2018 and 2017, respectively. At September 30, 2018 and December 31, 2017 , the Company's investment in Ilim was $440 million and $338 million , respectively, which was $153 million and $154 million ,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The Company is party to a joint marketing agreement with JSC Ilim Group, a subsidiary of Ilim, under which the Company purchases, markets and sells paper produced by JSC Ilim Group. Purchases under this agreement were $50 million and $52 million for the three months ended September 30, 2018 and 2017 , respectively, and $159 million and $151 million for the nine months ended September 30, 2018 and 2017 , respectively. Summarized financial information for Ilim is presented in the following tables: Balance Sheet In millions September 30, 2018 December 31, 2017 Current assets $ 741 $ 689 Noncurrent assets 1,702 1,696 Current liabilities 393 1,039 Noncurrent liabilities 1,460 972 Noncontrolling interests 17 6 Income Statement Three Months Ended Nine Months Ended In millions 2018 2017 2018 2017 Net sales $ 655 $ 523 $ 2,030 $ 1,518 Gross profit 376 252 1,152 715 Income from continuing operations 149 99 454 249 Net income 143 95 438 237</t>
  </si>
  <si>
    <t>GOODWILL AND OTHER INTANGIBLES Footnote</t>
  </si>
  <si>
    <t>Goodwill and Intangible Assets Disclosure [Abstract]</t>
  </si>
  <si>
    <t>Goodwill and Other Intangibles [Note Text Block]</t>
  </si>
  <si>
    <t>NOTE 12 - GOODWILL AND OTHER INTANGIBLES Goodwill The following table presents changes in goodwill balances as allocated to each business segment for the nine -months ended September 30, 2018 : In millions Industrial Packaging Global Cellulose Fibers Printing Papers Total Balance as of January 1, 2018 Goodwill $ 3,382 $ 52 $ 2,150 $ 5,584 Accumulated impairment losses (a) (296 ) — (1,877 ) (2,173 ) 3,086 52 273 3,411 Currency translation and other (b) — — (38 ) (38 ) Additions/reductions (2 ) (c) — — (2 ) Balance as of September 30, 2018 Goodwill 3,380 52 2,112 5,544 Accumulated impairment losses (a) (296 ) — (1,877 ) (2,173 ) Total $ 3,084 $ 52 $ 235 $ 3,371 (a) Represents accumulated goodwill impairment charges since the adoption of ASC 350, "Intangibles-Goodwill and Other" in 2002. (b) Represents the effects of foreign currency translations and reclassifications. (c) Reflects a reduction from tax benefits generated by the deduction of goodwill amortization for tax purposes in the US. Other Intangibles Identifiable intangible assets comprised the following: September 30, 2018 December 31, 2017 In millions Gross Carrying Amount Accumulated Amortization Net Intangible Assets Gross Carrying Amount Accumulated Amortization Net Intangible Assets Customer relationships and lists $ 540 $ 238 $ 302 $ 610 $ 247 $ 363 Non-compete agreements 65 65 — 72 72 — Tradenames, patents and trademarks, and developed technology 173 85 88 172 72 100 Land and water rights 8 2 6 8 2 6 Software 27 25 2 24 23 1 Other 36 28 8 38 26 12 Total $ 849 $ 443 $ 406 $ 924 $ 442 $ 482 The Company recognized the following amounts as amortization expense related to intangible assets: Three Months Ended Nine Months Ended In millions 2018 2017 2018 2017 Amortization expense related to intangible assets $ 15 $ 27 $ 44 $ 60</t>
  </si>
  <si>
    <t>INCOME TAXES Footnote</t>
  </si>
  <si>
    <t>Income Tax Disclosure [Abstract]</t>
  </si>
  <si>
    <t>Income Taxes [Note Text Block]</t>
  </si>
  <si>
    <t>NOTE 13 - INCOME TAXES International Paper made income tax payments, net of refunds, of $195 million and $122 million for the nine months ended September 30, 2018 and 2017 , respectively. The Company currently estimates, that as a result of ongoing discussions, pending tax settlements and expirations of statutes of limitations, the amount of unrecognized tax benefits could be reduced by approximately $2 million during the next 12 months. International Paper uses the flow-through method to account for investment tax credits earned on eligible open loop-biomass facilities and Combined Heat and Power system expenditures. Under this method, the investment tax credits are recognized as a reduction to income tax expense in the year they are earned rather than a reduction in the asset basis. The Company recorded a tax benefit of $6 million and $29 million for the nine months ended September 30, 2018 and 2017 , respectively. The 2017 amount includes $2 million which is now reported as discontinued operation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requiring companies to pay a one-time deemed repatriation transition tax (the Transition Tax) on certain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AMT credits can be realized; (6) capital expensing; (7) eliminating the deduction on U.S. manufacturing activities; and (8) creating new limitations on deductible interest expense and executive compensation. The Securities Exchange Commission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recorded a provisional net tax benefit of $1.22 billion in the period ending December 31, 2017. The net tax benefit primarily consisted of a net tax benefit for the re-measurement of U.S. deferred taxes of $1.454 billion and an expense for the Transition Tax of $231 million . For various reasons that are discussed more fully below, as of the quarter ended September 30, 2018, we have not completed our accounting for the income tax effects of the Tax Act. However, in the third quarter, we have updated certain estimates and recorded a beneficial adjustment of $36 million to our provisional estimate. The provisional estimates and related adjustments relate to the following: Reduction of U.S. federal corporate tax rate: The Tax Act reduced the corporate tax rate to 21% , effective January 1, 2018. For certain of our deferred tax assets and liabilities, we recorded a provisional net decrease of $1.451 billion with a corresponding adjustment to deferred income tax benefit in the same amount for the year ended December 31, 2017. After the completion of the federal income tax return during the reporting period, we recognized a beneficial adjustment of $11 million from the remeasurement of certain temporary differences. The effect of the measurement-period adjustment on the 2018 third quarter effective tax rate was approximately 2.0% . A total decrease to the deferred tax liabilities to date of $1.462 billion has been recorded with a corresponding adjustment of $1.462 billion to income tax benefit. However, our accounting for these items is not yet complete because the state tax effect of adjustments made to federal temporary differences is not yet finalized. We will complete our accounting in the fourth quarter. Deemed Repatriation Transition Tax: This is a tax on previously untaxed accumulated and current earnings and profits (“E&amp;P”) of foreign subsidiaries. To determine the amount of the transition tax, we must determine, in addition to other factors, the amount of post-1986 E&amp;P of the relevant subsidiaries, as well as the amount of non-U.S. income taxes paid on such earnings. We were able to make a reasonable estimate of the Transition Tax and recorded a provisional Transition Tax obligation of $231 million in the tax period ending December 31, 2017. On the basis of revised E&amp;P computations that were calculated during the reporting period, as well as the impacts of guidance received from the IRS pertaining to the Transition Tax computation, we recognized an income tax benefit adjustment of $25 million related to the Transition Tax obligation. The effect of the measurement-period adjustment on the 2018 third quarter effective tax rate was approximately 4.5% . A total Transition Tax obligation to date of $206 million has been recorded as of September 30, 2018. Due to the fiscal year end of several significant foreign subsidiaries, we are continuing to gather additional information necessary to complete the calculation of the Transition Tax, and our accounting for this item is not yet complete. We will complete our accounting in the fourth quarter. Our accounting for the following elements of the Tax Act is incomplete as of September 30, 2018. The estimates reported in the period ending December 31, 2017, were not adjusted in the period ending September 30, 2018. As of September 30, 2018, there has been no change in previous estimates made and reported in the period ending December 31, 2017. Valuation Allowances: The Company has assessed whether its U.S. state and local income tax valuation allowance analysis is affected by various aspects of the Tax Act (e.g. deemed repatriation of foreign income, acceleration of cost recovery). Since, as discussed herein, the Company has recorded provisional amounts related to elements of the Tax Act, any corresponding determination of the need for a change in a valuation allowance is also provisional. For certain of our state deferred tax assets, we recorded a net $3 million provisional decrease in the recorded valuation allowance with a corresponding adjustment to deferred income tax benefit in the same amount for the year ended December 31, 2017. While we are able to make a reasonable estimate of the impact of the Tax Act on state attributes, the resolution of, or changes from, other factors noted herein may result in changes in our recorded valuation allowance. The Tax Act may impact decisions surrounding the Company’s permanent reinvestment assertions related to its foreign investments and could have an impact on the Company’s accounting for untaxed outside basis differences. We previously considered the earnings in our non-U.S. subsidiaries to be permanently reinvested, and, accordingly deferred income taxes were not provided for such basis differences. While the transition tax resulted in a reduction in these basis differences, an actual repatriation from our non-U.S. subsidiaries could still be subject to additional taxes, including, but not limited to, foreign withholding taxes and U.S. state income taxes. In light of the Tax Act, the Company is evaluating its global cash management and non-U.S. repatriation strategy but we have yet to determine whether we plan to change our prior assertion. Accordingly, we have not recorded any deferred taxes attributable to our investments in our non-U.S. subsidiaries. These estimates may change materially due to, among other things, further clarification of existing guidance that may be issued by U.S. taxing authorities or regulatory bodies and/or changes in interpretations and assumptions we have preliminarily made. We will continue to analyze the Tax Act to finalize its financial statement impact, including the mandatory deemed repatriation of foreign earnings, re-measurement of deferred taxes and all other provisions of the legislation and will record the effects of any changes to provisional amounts in the fourth quarter as required by SAB 118. Because of the complexity of the new Global Intangible Low Tax Income (GILTI) rules, we are continuing to evaluate this provision of the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related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a number of different aspects of our estimated future results of global operations, we are not yet able to reasonably estimate the long-term effects of this provision of the Act. Therefore, we have not recorded any potential deferred tax effects related to GILTI in our financial statements and have not made a policy decision regarding whether to record deferred taxes on GILTI or use the period cost method. We expect to complete our accounting within the prescribed measurement period.</t>
  </si>
  <si>
    <t>COMMITMENTS AND CONTINGENCIES Footnote</t>
  </si>
  <si>
    <t>Commitments and Contingencies Disclosure [Abstract]</t>
  </si>
  <si>
    <t>Commitments and Contingencies [Note Text Block]</t>
  </si>
  <si>
    <t>NOTE 14 - COMMITMENTS AND CONTINGENCIE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matters to be approximately $131 million ( $142 million undiscounted) in the aggregate at September 30, 2018 . Other than as described below, completion of required remedial actions is not expected to have a material effect on our consolidated financial statements.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 The overall remediation reserve for the site is currently $50 million to address the selection of an alternative for the soil remediation component of the overall site remedy, which includes the ongoing groundwater remedy. In October 2011, the EPA released a public statement indicating that the final soil remedy decision would be delayed. In March 2016, the EPA issued a proposed plan concerning clean-up standards at a portion of the site, the estimated cost of which is included within the reserve referenced above. In October 2012, the Natural Resource Trustees for this site provided notice to International Paper and other PRPs of their intent to perform a Natural Resource Damage Assessment. It is premature to predict the outcome of the assessment or to estimate a loss or range of loss, if any,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In March 2016, the Company and other PRPs received a special notice letter from the EPA (i) inviting participation in implementing a remedy for a portion of the site known as Operable Unit 5, Area 1, and (ii) demanding reimbursement of EPA past costs totaling $37 million ,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In April 2016, the EPA issued a separate unilateral administrative order to the Company and certain other PRPs for a time-critical removal action (TCRA) of PCB-contaminated sediments from a different portion of the site. The Company responded to the unilateral administrative order and agreed along with two other parties to comply with the order subject to its sufficient cause defenses. • In October 2016, the Company and another PRP received a special notice letter from the EPA inviting participation in the remedial design component of the landfill remedy for the Allied Paper Mill. The record of decision establishing the final landfill remedy for the Allied Paper Mill was issued by the EPA in September 2016. The Company responded to the Allied Paper Mill special notice letter in late December 2016. In February 2017, the EPA informed the Company that it would make other arrangements for the performance of the remedial design. The Company’s CERCLA liability has not been finally determined with respect to these or any other portions of the site, and except as noted above, the Company has declined to perform any work or reimburse the EPA at this time.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The parties’ responsibility, including that of the Company, was the subject of a second trial, which was concluded in late 2015. In March 2018, the Court issued an Opinion addressing the Company's liability for past costs. The Court's Final Judgment and Order were issued on June 19, 2018. The Court fixed the past cost amount at approximately $50 million (plus interest to be determined) and allocated to the Company a 15% share of responsibility for those past costs. The Court did not address responsibility for future remediation costs in its decision. In July 2018, the Company and each of the other parties filed notices appealing the Final Judgment and prior orders incorporated into that Judgment. As to future remediation costs, the Company remains unable to estimate our maximum reasonably possible loss with respect to this site. However, we do not believe that any material loss is probable.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September 2016, the EPA issued a proposed remedial action plan (PRAP) for the site, which identified the preferred remedy as the removal of the contaminated material currently protected by an armored cap. In addition, the EPA selected a preferred remedy for the separate southern impoundment that requires offsite disposal. In January 2017, the PRPs submitted comments on the PRAP. On October 11, 2017, the EPA issued a Record of Decision (ROD) selecting the final remedy for the site: removal and relocation of the waste material from both the northern and southern impoundments. The EPA did not specify the methods or practices needed to perform this work. While the EPA’s selected remedy was accompanied by a cost estimate of approximately $115 million , we do not believe that estimate provides a reasonable basis for accrual under GAAP because the estimate was based on a technological method for performing the work that we believe is not feasible. Subsequent to the issuance of the ROD, there have been several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over the subsequent 29 months .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the excavation remedy is able to be implemented in a manner protective of human health and the environment, and investigating potential impacts to infrastructure in the vicinity. The Company has identified a number of concerns and uncertainties regarding the remedy described in the ROD and regarding the EPA’s estimates for the costs and time required to implement the selected remedy. The Company has determined, however, that even if the ROD cannot be implemented, a sheet pile "engineered barrier" can be constructed, which would enhance the existing remedy and could also be used should the ROD be determined to be feasible and implementable. We have increased our recorded liability accordingly to reflect the estimated cost of constructing this barrier. Because of ongoing questions regarding cost effectiveness, technical feasibility, timing and other technical data, however, it is uncertain how the ROD will be implemented. Consequently, while additional losses are probable as a result of the selected remedy, we are currently unable to determine any further adjustment to our immaterial recorded liability. It remains reasonably possible that additional losses could be material as the remedial design process with the EPA continues over the coming quarters. International Paper and MIMC/WMI are also defending an additional lawsuit related to the site brought by approximately 600 individuals who allege property damage and personal injury. Because this case is still in the discovery phase, it is premature to predict the outcome or to estimate a loss or range of loss, if any, which may be incurred. Antitrust Containerboard: In June 2016, a lawsuit captioned Ashley Furniture Indus., Inc. v. Packaging Corporation of America (W.D. Wis.) , was filed in federal court in Wisconsin against ten defendants, including the Company, Temple-Inland and Weyerhaeuser Company. The Ashley Furniture lawsuit alleges a civil violation of Section 1 of the Sherman Act (in particular, that defendants conspired to limit the supply and thereby increase prices of containerboard products), and also asserts Wisconsin state antitrust claims.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in the Ashley Furniture and Tennessee lawsuits and is vigorously defending each. At this time, however, because the actions are in a preliminary stage, we are unable to predict an outcome or estimate a range of reasonably possible loss. Contract Signature: In August 2014, a lawsuit captioned Signature Industrial Services LLC et al. v. International Paper Company was filed in state court in Texas. The Signature lawsuit arises out of approximately $1 million in disputed invoices related to the installation of new equipment at the Company's Orange, Texas mill. In addition to the invoices in dispute, Signature and its president allege consequential damages arising from the Company's nonpayment of those invoices. The lawsuit was tried before a jury in Beaumont, Texas, in May 2017. On June 1, 2017, the jury returned a verdict awarding approximately $125 million in damages to the plaintiffs. The Court issued a judgment on December 14, 2017, awarding the plaintiffs a total of approximately $137 million in actual and consequential damages, fees, costs and pre-judgment interest, and awarding post-judgment interest. The Company has appealed this judgment. The Company has numerous and strong bases for appeal, and we believe we will prevail on appeal. Because the appellate proceedings are in a preliminary stage, we are unable to estimate a range of reasonably possible loss, but we expect the amount of any loss to be immaterial. General The Company is involved in various other inquiries, administrative proceedings and litigation relating to environmental and safety matters, personal injury, labor and employment, contracts, sales of property, intellectual property and other matters, some of which allege substantial monetary damages. While any proceeding or litigation has the element of uncertainty, the Company believes that the outcome of any of these other lawsuits or claims that are pending or threatened or all of them combined (other than those that cannot be assessed due to their preliminary nature) will not have a material effect on its consolidated financial statements.</t>
  </si>
  <si>
    <t>VARIABLE INTEREST ENTITIES AND PREFERRED SECURITIES OF SUBSIDIARIES Footnote</t>
  </si>
  <si>
    <t>Variable Interest Entities And Preferred Securities Of Subsidiaries [Abstract]</t>
  </si>
  <si>
    <t>Variable Interest Entities and Preferred Securities of Subsidiaries [Note Text Block]</t>
  </si>
  <si>
    <t>NOTE 15 - VARIABLE INTEREST ENTITIES AND PREFERRED SECURITIES OF SUBSIDIARIES Variable Interest Entities As of September 30, 2018 , the fair value of the Timber Notes and Extension Loans is $4.67 billion and $4.19 billion , respectively, for the 2015 Financing Entities. The Timber Notes and Extension Loans are classified as Level 2 within the fair value hierarchy, which is further defined in Note 14 in the Company's Annual Report on Form 10-K for the year ended December 31, 2017. Activity between the Company and the 2015 Financing Entities was as follows: Three Months Ended Nine Months Ended In millions 2018 2017 2018 2017 Revenue (a) $ 24 $ 24 $ 71 $ 71 Expense (a) 32 32 96 96 Cash receipts (b) 48 48 95 95 Cash payments (c) 64 64 128 128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As of September 30, 2018 , the fair value of the Timber Notes and Extension Loans is $2.25 billion and $2.09 billion , respectively, for the 2007 Financing Entities. The Timber Notes and Extension Loans are classified as Level 2 within the fair value hierarchy, which is further defined in Note 14 in the Company’s Annual Report on Form 10-K for the year ended December 31, 2017 . Activity between the Company and the 2007 Financing Entities was as follows: Three Months Ended Nine Months Ended In millions 2018 2017 2018 2017 Revenue (a) $ 19 $ 12 $ 52 $ 35 Expense (b) 18 13 48 36 Cash receipts (c) 15 7 34 19 Cash payments (d) 16 10 40 28 (a) The revenue is included in Interest expense, net in the accompanying statement of operations and includes approximately $5 million and $14 million for both of the three and nine months ended September 30, 2018 and 2017 , respectively, of accretion income for the amortization of the basis difference adjustment on the Financial assets of special purpose entities. (b) The expense is included in Interest expense, net in the accompanying statement of operations and includes approximately $2 million and $5 million for both of the three and nine months ended September 30, 2018 and 2017 ,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Footnote</t>
  </si>
  <si>
    <t>Debt Disclosure [Abstract]</t>
  </si>
  <si>
    <t>Debt [Note Text Block]</t>
  </si>
  <si>
    <t>NOTE 16 - DEBT In December 2017, International Paper received $660 million in cash proceeds from a new loan entered into as part of the transfer of the North American Consumer Packaging business to a subsidiary of Graphic Packing Holding Company discussed in Note 9 and Note 11 . The Company used the cash proceeds, together with available cash, to pay down existing debt of approximately $900 million . The $660 million term loan was subsequently assumed by a subsidiary of Graphic Packaging Holding Company, on January 1, 2018 and was classified as Liabilities held for sale at December 31, 2017, in the accompanying consolidated balance sheet. In June 2016, International Paper entered into a commercial paper program with a borrowing capacity of $750 million . In June 2018, the borrowing capacity of the commercial paper program was increased to $1.0 billion . Under the terms of the program, individual maturities on borrowings may vary, but not exceed one year from the date of issue. Interest bearing notes may be issued either as fixed or floating rate notes. As of September 30, 2018 , the Company had $400 million of borrowings outstanding under the program at a weighted average interest rate of 2.34% . At September 30, 2018 , the fair value of International Paper’s $11.3 billion of debt was approximately $11.5 billion . The fair value of the Company’s long-term debt is estimated based on the quoted market prices for the same or similar issues. International Paper’s long-term debt is classified as Level 2 within the fair value hierarchy, which is further defined in Note 14 in the Company’s Annual Report on Form 10-K for the year ended December 31, 2017 .</t>
  </si>
  <si>
    <t>DERIVATIVES AND HEDGING ACTIVITIES Footnote</t>
  </si>
  <si>
    <t>Derivative Instruments and Hedging Activities Disclosure [Abstract]</t>
  </si>
  <si>
    <t>Derivatives and Hedging Activities [Note Text Block]</t>
  </si>
  <si>
    <t>NOTE 17 - DERIVATIVES AND HEDGING ACTIVITIES As a multinational company we are exposed to market risks, such as changes in interest rates, currency exchange rates and commodity prices. The notional amounts of qualifying and non-qualifying financial instruments used in hedging transactions were as follows: In millions September 30, 2018 December 31, 2017 Derivatives in Cash Flow Hedging Relationships: Foreign exchange contracts (a) $ 432 $ 329 Derivatives Not Designated as Hedging Instruments: Electricity contract 8 13 Foreign exchange contracts 9 10 (a) These contracts had maturities of two years or less as of September 30, 2018 . The following table shows gains or losses recognized in AOCI, net of tax, related to derivative instruments: Gain (Loss) Recognized in AOCI on Derivatives (Effective Portion) Three Months Ended Nine Months Ended In millions 2018 2017 2018 2017 Foreign exchange contracts $ 1 $ 1 $ (18 ) $ 9 Interest rate contracts — — (2 ) — Total $ 1 $ 1 $ (20 ) $ 9 During the next 12 months, the amount of the September 30, 2018 AOCI balance, after tax, that is expected to be reclassified to earnings is a loss of $8 million . 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Nine Months Ended In millions 2018 2017 2018 2017 Derivatives in Cash Flow Hedging Relationships: Foreign exchange contracts $ (2 ) $ 2 $ (2 ) $ 6 Cost of products sold Total $ (2 ) $ 2 $ (2 ) $ 6 Gain (Loss) Recognized Location of Gain (Loss) In Statement of Operations Three Months Ended Nine Months Ended In millions 2018 2017 2018 2017 Derivatives Not Designated as Hedging Instruments: Electricity contract $ 2 $ (8 ) $ 1 $ (10 ) Cost of products sold Foreign exchange contracts 3 — 4 — Cost of products sold Total $ 5 $ (8 ) $ 5 $ (10 ) Fair Value Measurements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balance sheet: Fair Value Measurements Level 2 – Significant Other Observable Inputs Assets Liabilities In millions September 30, 2018 December 31, 2017 September 30, 2018 December 31, 2017 Derivatives designated as hedging instruments Foreign exchange contracts – cash flow $ 2 (a) $ 11 (b) $ 21 (c) $ 1 (d) Total derivatives designated as hedging instruments 2 11 21 1 Derivatives not designated as hedging instruments Electricity contract — — 3 (d) 8 (e) Foreign exchange contracts 1 (a) — — — Total derivatives not designated as hedging instruments 1 — 3 8 Total derivatives $ 3 $ 11 $ 24 $ 9 (a) Included in Other current assets in the accompanying consolidated balance sheet. (b) Includes $10 million recorded in Other current assets and $1 million recorded in Deferred charges and other assets in the accompanying balance sheet. (c) Includes $16 million recorded in Other accrued liabilities and $5 million recorded in Other liabilities in the accompanying consolidated balance sheet. (d) Included in Other accrued liabilities in the accompanying balance sheet. (e) Includes $5 million recorded in Other accrued liabilities and $3 million recorded in Other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balance sheet. The amounts owed to the counterparties and owed to the Company are considered immaterial with respect to each counterparty and in the aggregate with all counterparties.</t>
  </si>
  <si>
    <t>RETIREMENT PLANS Footnote</t>
  </si>
  <si>
    <t>Retirement Benefits [Abstract]</t>
  </si>
  <si>
    <t>Retirement Plans [Note Text Block]</t>
  </si>
  <si>
    <t>NOTE 18 - RETIREMENT PLANS 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for the Pension Plan, but receive a company contribution to their individual savings plan accounts; however, salaried employees hired by Temple Inland prior to March 1, 2007 or Weyerhaeuser Company's Cellulose Fibers division prior to December 1, 2011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The Company will freeze participation, including credited service and compensation, for salaried employees under the Pension Plan, the Pension Restoration Plan and the two SERP plans for all service on or after January 1, 2019. This change will not affect benefits accrued through December 31, 2018. Net periodic pension expense for our qualified and nonqualified U.S. defined benefit plans comprised the following: Three Months Ended Nine Months Ended In millions 2018 2017 2018 2017 Service cost $ 40 $ 39 $ 119 $ 118 Interest cost 118 138 356 415 Expected return on plan assets (200 ) (192 ) (600 ) (577 ) Actuarial loss 95 87 285 260 Amortization of prior service cost 4 7 12 21 Net periodic pension expense $ 57 $ 79 $ 172 $ 237 The components of net periodic pension expense other than the Service cost component are included in Non-operating pension expense in the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in the first nine months of 2018 and a voluntary cash contribution of $1.25 billion to the qualified pension plan in the first nine months of 2017. The nonqualified defined benefit plans are funded to the extent of benefit payments, which totaled $24 million for the nine months ended September 30, 2018 . On September 25, 2018, the Company entered into an agreement with The Prudential Insurance Company of America to purchase a group annuity contract and transfer approximately $1.6 billion of International Paper's U.S. qualified pension plan projected benefit obligations, subject to customary closing conditions. The transaction closed on October 2, 2018 and was funded with plan assets. Under the transaction, Prudential will assume responsibility for pension benefits and annuity administration for approximately 23,000 retirees or their beneficiaries receiving less than $1,000 in monthly benefit payments from the plan. The Company expects to recognize a non-cash pension settlement charge of approximately $425 million before tax in the fourth quarter of 2018.</t>
  </si>
  <si>
    <t>STOCK-BASED COMPENSATION Footnote</t>
  </si>
  <si>
    <t>Disclosure of Compensation Related Costs, Share-based Payments [Abstract]</t>
  </si>
  <si>
    <t>Stock-based Compensation [Note Text Block]</t>
  </si>
  <si>
    <t>NOTE 19 - STOCK-BASED COMPENSATION 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September 30, 2018 , 11.9 million shares were available for grant under the ICP. Stock-based compensation expense and related income tax benefits were as follows: Three Months Ended Nine Months Ended In millions 2018 2017 2018 2017 Total stock-based compensation expense (selling and administrative) $ 35 $ 37 $ 102 $ 116 Income tax benefits related to stock-based compensation (6 ) (2 ) 16 43 At September 30, 2018 , $134 million ,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1.8 years. Performance Share Plan During the first nine months of 2018 , the Company granted 1.8 million performance units at an average grant date fair value of $62.97 .</t>
  </si>
  <si>
    <t>INDUSTRY SEGMENT INFORMATION</t>
  </si>
  <si>
    <t>Segment Reporting [Abstract]</t>
  </si>
  <si>
    <t>Segment Reporting Disclosure [Text Block]</t>
  </si>
  <si>
    <t>NOTE 20 - BUSINESS SEGMENT INFORMATION International Paper’s business segments, Industrial Packaging, Global Cellulose Fibers and Printing Papers, are consistent with the internal structure used to manage these businesses. All segments are differentiated on a common product, common customer basis consistent with the business segmentation generally used in the Forest Products industry. The Company also holds a 50% interest in Ilim Holding S.A. and a 20.5% interest in Graphic Packaging International LLC, which are separate reportable industry segments. See Note 11 for details of the Company's ownership in each of these investments.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equity earnings and noncontrolling interests, excluding corporate items, corporate special items and non-operating pension expense. Sales by business segment for the three months and nine months ended September 30, 2018 and 2017 were as follows: Three Months Ended Nine Months Ended In millions 2018 2017 2018 2017 Industrial Packaging $ 4,034 $ 3,822 $ 11,883 $ 11,184 Global Cellulose Fibers 714 654 2,083 1,830 Printing Papers 1,102 1,039 3,215 3,051 Corporate and Intersegment Sales 51 2 174 (33 ) Net Sales $ 5,901 $ 5,517 $ 17,355 $ 16,032 Operating profit by business segment for the three months and nine months ended September 30, 2018 and 2017 were as follows: Three Months Ended Nine Months Ended In millions 2018 2017 2018 2017 Industrial Packaging $ 472 $ 490 $ 1,446 $ 938 Global Cellulose Fibers 83 49 160 (14 ) Printing Papers 183 135 341 321 Business Segment Operating Profits 738 674 1,947 1,245 Earnings (loss) from continuing operations before income taxes and equity earnings 553 457 $ 1,399 $ 651 Interest expense, net 133 152 401 431 Noncontrolling interests/equity earnings adjustment (2 ) — (7 ) (1 ) Corporate items, net 20 32 59 73 Corporate special items, net 9 — 30 (7 ) Non-operating pension expense 25 33 65 98 Business Segment Operating Profits $ 738 $ 674 $ 1,947 $ 1,245</t>
  </si>
  <si>
    <t>RECENT ACCOUNTING DEVELOPMENTS (Tables)</t>
  </si>
  <si>
    <t>Schedule of New Accounting Pronouncements and Changes in Accounting Principles [Table Text Block]</t>
  </si>
  <si>
    <t>The following table details the impact of the retrospective adoption of this standard on the three months and nine months ended September 30, 2017, reported in the accompanying condensed consolidated statement of operations. The retrospective adoption had no impact on Net earnings (loss). Condensed Consolidated Statement of Operations Three Months Ended September 30, 2017 In millions Previously Reported Impact of Adoption Increase/(Decrease) As Revised Cost of products sold $ 3,756 $ (43 ) $ 3,713 Selling and administrative expenses 407 (6 ) 401 Non-operating pension expense — 49 49 Nine Months Ended September 30, 2017 In millions Previously Reported Impact of Adoption Increase/(Decrease) As Revised Cost of products sold $ 11,214 $ (114 ) $ 11,100 Selling and administrative expenses 1,206 (19 ) 1,187 Non-operating pension expense — 133 133</t>
  </si>
  <si>
    <t>Schedule of Prospective Adoption of New Accounting Pronouncements [Table Text Block]</t>
  </si>
  <si>
    <t>The impacts of the adoption of the new revenue standard on the Company's condensed consolidated financial statements were as follows: Condensed Consolidated Statement of Operations Three Months Ended In millions, except per share amounts As Reported Balances Without Adoption of ASC 606 Impact of Adoption Increase/(Decrease) Net sales $ 5,901 $ 5,898 $ 3 Cost of products sold 3,887 3,885 2 Distribution expenses 397 396 1 Income tax provision (benefit), net 83 83 — Earnings (loss) from continuing operations 562 562 — Net earnings (loss) 562 562 — Earnings per share attributable to International Paper Company Shareholders Basic $ 1.38 $ 1.38 $ — Diluted 1.37 1.37 — Condensed Consolidated Statement of Operations Nine Months Ended In millions, except per share amounts As Reported Balances Without Adoption of ASC 606 Impact of Adoption Increase/(Decrease) Net sales $ 17,355 $ 17,335 $ 20 Cost of products sold 11,757 11,748 9 Distribution expenses 1,166 1,163 3 Income tax provision (benefit), net 302 300 2 Earnings (loss) from continuing operations 1,354 1,348 6 Net earnings (loss) 1,699 1,693 6 Earnings per share attributable to International Paper Company Shareholders Basic $ 4.12 $ 4.10 $ 0.02 Diluted 4.08 4.06 0.02 Condensed Consolidated Balance Sheet September 30, 2018 In millions, except per share amounts As Reported Balances Without Adoption of ASC 606 Impact of Adoption Increase/(Decrease) Contract assets $ 383 $ — $ 383 Inventories 2,130 2,389 (259 ) Other current assets 199 213 (14 ) Other accrued liabilities 1,054 1,035 19 Deferred income taxes 2,512 2,500 12 Retained earnings 7,353 7,274 79 Condensed Consolidated Statement of Cash Flows Nine Months Ended In millions, except per share amounts As Reported Balances Without Adoption of ASC 606 Impact of Adoption Increase/(Decrease) Net earnings (loss) $ 1,699 $ 1,693 $ 6 Deferred income tax provision (benefit), net 163 175 (12 ) Contract assets (20 ) — (20 ) Inventories (120 ) (128 ) 8 Accounts payable and accrued liabilities 301 298 3 Other 64 49 15</t>
  </si>
  <si>
    <t>REVENUE RECOGNITION (Tables)</t>
  </si>
  <si>
    <t>Disaggregation of Revenue [Table Text Block]</t>
  </si>
  <si>
    <t>A geographic disaggregation of revenues across our company segmentation in the following tables provide information to assist in evaluating the nature, timing and uncertainty of revenue and cash flows and how they may be impacted by economic factors. Three Months Ended In millions Industrial Packaging Global Cellulose Fibers Printing Papers Corporate and Inter-segment Sales Total Primary Geographical Markets (a) United States $ 3,394 $ 602 $ 482 $ 52 $ 4,530 EMEA 396 77 328 (4 ) 797 Pacific Rim and Asia 40 35 62 6 143 Americas, other than U.S. 204 — 230 (3 ) 431 Total $ 4,034 $ 714 $ 1,102 $ 51 $ 5,901 Operating Segments North American Industrial Packaging $ 3,653 $ — $ — $ — $ 3,653 EMEA Industrial Packaging 311 — — — 311 Brazilian Industrial Packaging 57 — — — 57 European Coated Paperboard 87 — — — 87 Global Cellulose Fibers — 714 — — 714 North American Printing Papers — — 492 — 492 Brazilian Papers — — 255 — 255 European Papers — — 311 — 311 Indian Papers — — 47 — 47 Intra-segment Eliminations (74 ) — (3 ) — (77 ) Corporate &amp; Inter-segment Sales — — — 51 51 Total $ 4,034 $ 714 $ 1,102 $ 51 $ 5,901 (a) Net sales are attributed to countries based on the location of the seller. Nine Months Ended In millions Industrial Packaging Global Cellulose Fibers Printing Papers Corporate &amp; Intersegment Total Primary Geographical Markets (a) United States $ 9,832 $ 1,720 $ 1,399 $ 163 $ 13,114 EMEA 1,275 222 988 (13 ) 2,472 Pacific Rim and Asia 110 140 185 35 470 Americas, other than U.S. 666 1 643 (11 ) 1,299 Total $ 11,883 $ 2,083 $ 3,215 $ 174 $ 17,355 Operating Segments North American Industrial Packaging $ 10,604 $ — $ — $ — $ 10,604 EMEA Industrial Packaging 1,017 — — — 1,017 Brazilian Industrial Packaging 175 — — — 175 European Coated Paperboard 265 — — — 265 Global Cellulose Fibers — 2,083 — — 2,083 North American Printing Papers — — 1,443 — 1,443 Brazilian Papers — — 706 — 706 European Papers — — 932 — 932 Indian Papers — — 150 — 150 Intra-segment Eliminations (178 ) — (16 ) — (194 ) Corporate &amp; Inter-segment Sales — — — 174 174 Total $ 11,883 $ 2,083 $ 3,215 $ 174 $ 17,355 (a) Net sales are attributed to countries based on the location of the seller.</t>
  </si>
  <si>
    <t>Contract with Customer, Asset and Liability [Table Text Block]</t>
  </si>
  <si>
    <t>The opening and closing balances of the Company's contract assets and current contract liabilities are as follows: In millions Contract Assets (Short-Term) Contract Liabilities (Short-Term) Beginning Balance - January 1, 2018 $ 366 $ 53 Ending Balance - September 30, 2018 383 25 Increase / (Decrease) $ 17 $ (28 )</t>
  </si>
  <si>
    <t>EQUITY (Tables)</t>
  </si>
  <si>
    <t>Schedule of Stockholders' Equity [Table Text Block]</t>
  </si>
  <si>
    <t>A summary of the changes in equity for the nine months ended September 30, 2018 and 2017 is provided below: Nine Months Ended 2018 2017 In millions, except per share amounts Total International Paper Shareholders’ Equity Noncontrolling Interests Total Equity Total International Paper Shareholders’ Equity Noncontrolling Interests Total Equity Balance, January 1 $ 6,522 $ 19 $ 6,541 $ 4,341 $ 18 $ 4,359 Adoption of ASC 606 revenue from contracts with customers 73 — 73 — — — Issuance of stock for various plans, net 112 — 112 130 — 130 Repurchase of stock (532 ) — (532 ) (46 ) — (46 ) Common stock dividends ($1.4250 per share in 2018 and $1.3875 per share in 2017) (596 ) — (596 ) (584 ) — (584 ) Transactions of equity method investees 19 — 19 (24 ) — (24 ) Comprehensive income (loss) 1,442 (1 ) 1,441 1,097 1 1,098 Ending Balance, September 30 $ 7,040 $ 18 $ 7,058 $ 4,914 $ 19 $ 4,933</t>
  </si>
  <si>
    <t>OTHER COMPREHENSIVE INCOME (Tables)</t>
  </si>
  <si>
    <t>Schedule of Accumulated Other Comprehensive Income (Loss) [Table Text Block]</t>
  </si>
  <si>
    <t>The following table presents changes in accumulated other comprehensive income (AOCI) for the three months and nine months ended September 30, 2018 and 2017 : Three Months Ended Nine Months Ended In millions 2018 2017 2018 2017 Defined Benefit Pension and Postretirement Adjustments Balance at beginning of period $ (2,376 ) $ (2,954 ) $ (2,527 ) $ (3,072 ) Other comprehensive income (loss) before reclassifications — — — 1 Amounts reclassified from accumulated other comprehensive income 76 59 227 176 Balance at end of period (2,300 ) (2,895 ) (2,300 ) (2,895 ) Change in Cumulative Foreign Currency Translation Adjustments Balance at beginning of period (2,489 ) (2,155 ) (2,111 ) (2,287 ) Other comprehensive income (loss) before reclassifications (87 ) 101 (469 ) 235 Amounts reclassified from accumulated other comprehensive income — (1 ) 2 (1 ) Other comprehensive income (loss) attributable to noncontrolling interest 2 1 4 (1 ) Balance at end of period (2,574 ) (2,054 ) (2,574 ) (2,054 ) Net Gains and Losses on Cash Flow Hedging Derivatives Balance at beginning of period (16 ) 1 5 (3 ) Other comprehensive income (loss) before reclassifications 1 1 (20 ) 9 Amounts reclassified from accumulated other comprehensive income 2 (2 ) 2 (6 ) Balance at end of period (13 ) — (13 ) — Total Accumulated Other Comprehensive Income (Loss) at End of Period $ (4,887 ) $ (4,949 ) $ (4,887 ) $ (4,949 )</t>
  </si>
  <si>
    <t>Reclassification out of Accumulated Other Comprehensive Income [Table Text Block]</t>
  </si>
  <si>
    <t>he following table presents details of the reclassifications out of AOCI for the three months and nine months ended September 30, 2018 and 2017 : In millions: Amounts Reclassified from Accumulated Other Comprehensive Income Location of Amount Reclassified from AOCI Three Months Ended Nine Months Ended 2018 2017 2018 2017 Defined benefit pension and postretirement items: Prior-service costs $ (4 ) $ (6 ) (11 ) (19 ) (a) Non-operating pension expense Actuarial gains (losses) (97 ) (89 ) (291 ) (266 ) (a) Non-operating pension expense Total pre-tax amount (101 ) (95 ) (302 ) (285 ) Tax (expense) benefit 25 36 75 109 Net of tax (76 ) (59 ) (227 ) (176 ) Change in cumulative foreign currency translation adjustments: Business acquisitions/divestitures — 1 (2 ) 1 (b) Discontinued operations, net of taxes Tax (expense) benefit — — — — Net of tax — 1 (2 ) 1 Net gains and losses on cash flow hedging derivatives: Foreign exchange contracts (3 ) 3 (3 ) 8 (c) Cost of products sold Total pre-tax amount (3 ) 3 (3 ) 8 Tax (expense)/benefit 1 (1 ) 1 (2 ) Net of tax (2 ) 2 (2 ) 6 Total reclassifications for the period $ (78 ) $ (56 ) $ (231 ) $ (169 ) (a) These accumulated other comprehensive income components are included in the computation of net periodic pension cost (see Note 18 for additional details). (b) Amounts for the three and nine months ended September 30, 2017 were reclassed to Net (gains) losses on sales and impairment of businesses. (c) This accumulated other comprehensive income component is included in our derivatives and hedging activities (see Note 17 for additional details).</t>
  </si>
  <si>
    <t>EARNINGS PER SHARE ATTRIBUTABLE TO INTERNATIONAL PAPER COMPANY COMMON SHAREHOLDERS (Tables)</t>
  </si>
  <si>
    <t>Schedule of Earnings Per Share, Basic and Diluted [Table Text Block]</t>
  </si>
  <si>
    <t>A reconciliation of the amounts included in the computation of basic earnings (loss) per share, and diluted earnings (loss) per share is as follows: Three Months Ended Nine Months Ended In millions, except per share amounts 2018 2017 2018 2017 Earnings (loss) from continuing operations attributable to International Paper Company common shareholders $ 562 $ 366 $ 1,351 $ 642 Weighted average common shares outstanding 407.4 412.9 411.4 412.6 Effect of dilutive securities Restricted stock performance share plan 4.0 4.5 4.9 4.8 Weighted average common shares outstanding – assuming dilution 411.4 417.4 416.3 417.4 Basic earnings (loss) per share from continuing operations $ 1.38 $ 0.89 $ 3.28 $ 1.55 Diluted earnings (loss) per common share from continuing operations $ 1.37 $ 0.88 $ 3.25 $ 1.54</t>
  </si>
  <si>
    <t>ACQUISITIONS (Tables)</t>
  </si>
  <si>
    <t>Schedule of Business Acquisitions, by Acquisition [Table Text Block]</t>
  </si>
  <si>
    <t>The following table summarizes the final fair value assigned to assets and liabilities acquired as of June 30, 2017: In millions June 30, 2017 Cash and temporary investments $ 1 Accounts and notes receivable 7 Inventory 3 Plants, properties and equipment 31 Goodwill 4 Other intangible assets 5 Deferred charges and other assets 4 Total assets acquired 55 Accounts payable and accrued liabilities 4 Long-term debt 11 Other long-term liabilities 2 Total liabilities assumed 17 Net assets acquired $ 38</t>
  </si>
  <si>
    <t>DIVESTITURES / SPINOFF (Tables)</t>
  </si>
  <si>
    <t>Disposal Groups, Including Discontinued Operations [Table Text Block]</t>
  </si>
  <si>
    <t>The following summarizes the major classes of line items comprising Earnings (Loss) Before Income Taxes and Equity Earnings reconciled to Discontinued operations, net of tax, related to the transfer of the North American Consumer Packaging business for all periods presented in the consolidated statement of operations: Three Months Ended Nine Months Ended In millions 2018 2017 2018 2017 Net Sales $ — $ 397 $ — $ 1,165 Costs and Expenses Cost of products sold — 268 — 855 Selling and administrative expenses — 24 25 69 Depreciation, amortization and cost of timber harvested — 24 — 72 Distribution expenses — 32 — 94 Taxes other than payroll and income taxes — 3 — 8 (Gain) loss on transfer of business — — (488 ) — Earnings (Loss) Before Income Taxes and Equity Earnings — 46 463 67 Income tax provision (benefit) — 17 118 25 Discontinued Operations, Net of Taxes $ — $ 29 $ 345 $ 42</t>
  </si>
  <si>
    <t>SUPPLEMENTAL FINANCIAL STATEMENT INFORMATION (Tables)</t>
  </si>
  <si>
    <t>Schedule of Accounts, Notes, Loans and Financing Receivable [Table Text Block]</t>
  </si>
  <si>
    <t xml:space="preserve"> Accounts and Notes Receivable In millions September 30, 2018 December 31, 2017 Accounts and notes receivable, net: Trade $ 3,333 $ 3,017 Other 247 270 Total $ 3,580 $ 3,287</t>
  </si>
  <si>
    <t>Inventories [Table Text Block]</t>
  </si>
  <si>
    <t>Inventories In millions September 30, 2018 December 31, 2017 Raw materials $ 287 $ 274 Finished pulp, paper and packaging 1,109 1,337 Operating supplies 609 615 Other 125 87 Total $ 2,130 $ 2,313</t>
  </si>
  <si>
    <t>Interest Income and Interest Expense Disclosure [Table Text Block]</t>
  </si>
  <si>
    <t>Amounts related to interest were as follows: Three Months Ended Nine Months Ended In millions 2018 2017 2018 2017 Interest expense $ 184 $ 198 $ 547 $ 571 Interest income 51 46 146 140 Capitalized interest costs 9 6 26 18</t>
  </si>
  <si>
    <t>EQUITY METHOD INVESTMENTS (Tables)</t>
  </si>
  <si>
    <t>Graphic Packaging LLC [Member]</t>
  </si>
  <si>
    <t>Schedule of Equity Method Investments [Line Items]</t>
  </si>
  <si>
    <t>Equity Method Investments [Table Text Block]</t>
  </si>
  <si>
    <t>Balance Sheet In millions September 30, 2018 Current assets $ 1,943 Noncurrent assets 5,347 Current liabilities 1,143 Noncurrent liabilities 3,150 Income Statement Three Months Ended Nine Months Ended In millions 2018 2018 Net sales $ 1,530 $ 4,515 Gross profit 256 714 Income from continuing operations 135 278 Net income 135 278</t>
  </si>
  <si>
    <t>Ilim Holding</t>
  </si>
  <si>
    <t>Summarized financial information for Ilim is presented in the following tables: Balance Sheet In millions September 30, 2018 December 31, 2017 Current assets $ 741 $ 689 Noncurrent assets 1,702 1,696 Current liabilities 393 1,039 Noncurrent liabilities 1,460 972 Noncontrolling interests 17 6 Income Statement Three Months Ended Nine Months Ended In millions 2018 2017 2018 2017 Net sales $ 655 $ 523 $ 2,030 $ 1,518 Gross profit 376 252 1,152 715 Income from continuing operations 149 99 454 249 Net income 143 95 438 237</t>
  </si>
  <si>
    <t>GOODWILL AND OTHER INTANGIBLES (Tables)</t>
  </si>
  <si>
    <t>Changes in Goodwill Balances [Table Text Block]</t>
  </si>
  <si>
    <t>The following table presents changes in goodwill balances as allocated to each business segment for the nine -months ended September 30, 2018 : In millions Industrial Packaging Global Cellulose Fibers Printing Papers Total Balance as of January 1, 2018 Goodwill $ 3,382 $ 52 $ 2,150 $ 5,584 Accumulated impairment losses (a) (296 ) — (1,877 ) (2,173 ) 3,086 52 273 3,411 Currency translation and other (b) — — (38 ) (38 ) Additions/reductions (2 ) (c) — — (2 ) Balance as of September 30, 2018 Goodwill 3,380 52 2,112 5,544 Accumulated impairment losses (a) (296 ) — (1,877 ) (2,173 ) Total $ 3,084 $ 52 $ 235 $ 3,371 (a) Represents accumulated goodwill impairment charges since the adoption of ASC 350, "Intangibles-Goodwill and Other" in 2002. (b) Represents the effects of foreign currency translations and reclassifications. (c) Reflects a reduction from tax benefits generated by the deduction of goodwill amortization for tax purposes in the US.</t>
  </si>
  <si>
    <t>Finite and Indefinite-Lived Intangible Assets [Table Text Block]</t>
  </si>
  <si>
    <t>Identifiable intangible assets comprised the following: September 30, 2018 December 31, 2017 In millions Gross Carrying Amount Accumulated Amortization Net Intangible Assets Gross Carrying Amount Accumulated Amortization Net Intangible Assets Customer relationships and lists $ 540 $ 238 $ 302 $ 610 $ 247 $ 363 Non-compete agreements 65 65 — 72 72 — Tradenames, patents and trademarks, and developed technology 173 85 88 172 72 100 Land and water rights 8 2 6 8 2 6 Software 27 25 2 24 23 1 Other 36 28 8 38 26 12 Total $ 849 $ 443 $ 406 $ 924 $ 442 $ 482</t>
  </si>
  <si>
    <t>Amortization Expense of Intangible Assets [Table Text Block]</t>
  </si>
  <si>
    <t>The Company recognized the following amounts as amortization expense related to intangible assets: Three Months Ended Nine Months Ended In millions 2018 2017 2018 2017 Amortization expense related to intangible assets $ 15 $ 27 $ 44 $ 60</t>
  </si>
  <si>
    <t>VARIABLE INTEREST ENTITIES AND PREFERRED SECURITIES OF SUBSIDIARIES (Tables)</t>
  </si>
  <si>
    <t>2006 Financing Entities</t>
  </si>
  <si>
    <t>Activity Between Company And Entities [Table Text Block]</t>
  </si>
  <si>
    <t xml:space="preserve">Activity between the Company and the 2015 Financing Entities was as follows: Three Months Ended Nine Months Ended In millions 2018 2017 2018 2017 Revenue (a) $ 24 $ 24 $ 71 $ 71 Expense (a) 32 32 96 96 Cash receipts (b) 48 48 95 95 Cash payments (c) 64 64 128 128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t>
  </si>
  <si>
    <t>2007 Financing Entities</t>
  </si>
  <si>
    <t>Activity between the Company and the 2007 Financing Entities was as follows: Three Months Ended Nine Months Ended In millions 2018 2017 2018 2017 Revenue (a) $ 19 $ 12 $ 52 $ 35 Expense (b) 18 13 48 36 Cash receipts (c) 15 7 34 19 Cash payments (d) 16 10 40 28 (a) The revenue is included in Interest expense, net in the accompanying statement of operations and includes approximately $5 million and $14 million for both of the three and nine months ended September 30, 2018 and 2017 , respectively, of accretion income for the amortization of the basis difference adjustment on the Financial assets of special purpose entities. (b) The expense is included in Interest expense, net in the accompanying statement of operations and includes approximately $2 million and $5 million for both of the three and nine months ended September 30, 2018 and 2017 ,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RIVATIVES AND HEDGING ACTIVITIES (Tables)</t>
  </si>
  <si>
    <t>Schedule of Notional Amounts of Financial Instruments [Table Text Block]</t>
  </si>
  <si>
    <t>The notional amounts of qualifying and non-qualifying financial instruments used in hedging transactions were as follows: In millions September 30, 2018 December 31, 2017 Derivatives in Cash Flow Hedging Relationships: Foreign exchange contracts (a) $ 432 $ 329 Derivatives Not Designated as Hedging Instruments: Electricity contract 8 13 Foreign exchange contracts 9 10 (a) These contracts had maturities of two years or less as of September 30, 2018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Three Months Ended Nine Months Ended In millions 2018 2017 2018 2017 Foreign exchange contracts $ 1 $ 1 $ (18 ) $ 9 Interest rate contracts — — (2 ) — Total $ 1 $ 1 $ (20 ) $ 9</t>
  </si>
  <si>
    <t>Gains And Losses Recognized In Consolidated Statement Of Operations On Qualifying And Non-Qualifying Financial Instruments [Table Text Block]</t>
  </si>
  <si>
    <t xml:space="preserve">The amounts of gains and losses recognized in the statement of operations on qualifying and non-qualifying financial instruments used in hedging transactions were as follows: Gain (Loss) Reclassified from AOCI (Effective Portion) Location of Gain (Loss) Reclassified from AOCI (Effective Portion) Three Months Ended Nine Months Ended In millions 2018 2017 2018 2017 Derivatives in Cash Flow Hedging Relationships: Foreign exchange contracts $ (2 ) $ 2 $ (2 ) $ 6 Cost of products sold Total $ (2 ) $ 2 $ (2 ) $ 6 Gain (Loss) Recognized Location of Gain (Loss) In Statement of Operations Three Months Ended Nine Months Ended In millions 2018 2017 2018 2017 Derivatives Not Designated as Hedging Instruments: Electricity contract $ 2 $ (8 ) $ 1 $ (10 ) Cost of products sold Foreign exchange contracts 3 — 4 — Cost of products sold Total $ 5 $ (8 ) $ 5 $ (10 ) </t>
  </si>
  <si>
    <t>Impact Of Derivative Instruments In Consolidated Balance Sheet [Table Text Block]</t>
  </si>
  <si>
    <t>The following table provides a summary of the impact of our derivative instruments in the balance sheet: Fair Value Measurements Level 2 – Significant Other Observable Inputs Assets Liabilities In millions September 30, 2018 December 31, 2017 September 30, 2018 December 31, 2017 Derivatives designated as hedging instruments Foreign exchange contracts – cash flow $ 2 (a) $ 11 (b) $ 21 (c) $ 1 (d) Total derivatives designated as hedging instruments 2 11 21 1 Derivatives not designated as hedging instruments Electricity contract — — 3 (d) 8 (e) Foreign exchange contracts 1 (a) — — — Total derivatives not designated as hedging instruments 1 — 3 8 Total derivatives $ 3 $ 11 $ 24 $ 9 (a) Included in Other current assets in the accompanying consolidated balance sheet. (b) Includes $10 million recorded in Other current assets and $1 million recorded in Deferred charges and other assets in the accompanying balance sheet. (c) Includes $16 million recorded in Other accrued liabilities and $5 million recorded in Other liabilities in the accompanying consolidated balance sheet. (d) Included in Other accrued liabilities in the accompanying balance sheet. (e) Includes $5 million recorded in Other accrued liabilities and $3 million recorded in Other liabilities in the accompanying consolidated balance sheet.</t>
  </si>
  <si>
    <t>RETIREMENT PLANS (Tables)</t>
  </si>
  <si>
    <t>Net Periodic Pension Expense for Qualified and Nonqualified U.S. Defined Benefit Plans [Table Text Block]</t>
  </si>
  <si>
    <t>Net periodic pension expense for our qualified and nonqualified U.S. defined benefit plans comprised the following: Three Months Ended Nine Months Ended In millions 2018 2017 2018 2017 Service cost $ 40 $ 39 $ 119 $ 118 Interest cost 118 138 356 415 Expected return on plan assets (200 ) (192 ) (600 ) (577 ) Actuarial loss 95 87 285 260 Amortization of prior service cost 4 7 12 21 Net periodic pension expense $ 57 $ 79 $ 172 $ 237</t>
  </si>
  <si>
    <t>STOCK-BASED COMPENSATION (Tables)</t>
  </si>
  <si>
    <t>Schedule of Stock-Based Compensation Expense Related to Income Tax Benefits [Table Text Block]</t>
  </si>
  <si>
    <t>Stock-based compensation expense and related income tax benefits were as follows: Three Months Ended Nine Months Ended In millions 2018 2017 2018 2017 Total stock-based compensation expense (selling and administrative) $ 35 $ 37 $ 102 $ 116 Income tax benefits related to stock-based compensation (6 ) (2 ) 16 43</t>
  </si>
  <si>
    <t>INDUSTRY SEGMENT INFORMATION (Tables)</t>
  </si>
  <si>
    <t>Schedule of Segment Reporting Information by Segment [Table Text Block]</t>
  </si>
  <si>
    <t>Sales by business segment for the three months and nine months ended September 30, 2018 and 2017 were as follows: Three Months Ended Nine Months Ended In millions 2018 2017 2018 2017 Industrial Packaging $ 4,034 $ 3,822 $ 11,883 $ 11,184 Global Cellulose Fibers 714 654 2,083 1,830 Printing Papers 1,102 1,039 3,215 3,051 Corporate and Intersegment Sales 51 2 174 (33 ) Net Sales $ 5,901 $ 5,517 $ 17,355 $ 16,032</t>
  </si>
  <si>
    <t>Reconciliation of Operating Profit (Loss) from Segments to Consolidated [Table Text Block]</t>
  </si>
  <si>
    <t>Operating profit by business segment for the three months and nine months ended September 30, 2018 and 2017 were as follows: Three Months Ended Nine Months Ended In millions 2018 2017 2018 2017 Industrial Packaging $ 472 $ 490 $ 1,446 $ 938 Global Cellulose Fibers 83 49 160 (14 ) Printing Papers 183 135 341 321 Business Segment Operating Profits 738 674 1,947 1,245 Earnings (loss) from continuing operations before income taxes and equity earnings 553 457 $ 1,399 $ 651 Interest expense, net 133 152 401 431 Noncontrolling interests/equity earnings adjustment (2 ) — (7 ) (1 ) Corporate items, net 20 32 59 73 Corporate special items, net 9 — 30 (7 ) Non-operating pension expense 25 33 65 98 Business Segment Operating Profits $ 738 $ 674 $ 1,947 $ 1,245</t>
  </si>
  <si>
    <t>RECENT ACCOUNTING DEVELOPMENTS Schedule of New Accounting Pronouncements and Changes in Accounting Principles (Details) - USD ($) $ in Millions</t>
  </si>
  <si>
    <t>Item Effected [Line Items]</t>
  </si>
  <si>
    <t>Previously Reported</t>
  </si>
  <si>
    <t>Impact of Adoption Increase/(Decrease)</t>
  </si>
  <si>
    <t>As Revised</t>
  </si>
  <si>
    <t>RECENT ACCOUNTING DEVELOPMENTS Schedule of Prospective Adoption of New Accounting Pronouncements (Details) - USD ($) $ / shares in Units, $ in Millions</t>
  </si>
  <si>
    <t>Dec. 31, 2016</t>
  </si>
  <si>
    <t>Net sales</t>
  </si>
  <si>
    <t>Cumulative Effect of New Accounting Principle in Period of Adoption</t>
  </si>
  <si>
    <t>Basic</t>
  </si>
  <si>
    <t>Diluted</t>
  </si>
  <si>
    <t>RECENT ACCOUNTING DEVELOPMENTS Narrative (Details) - USD ($) $ in Millions</t>
  </si>
  <si>
    <t>Total International Paper Shareholders’ Equity | Accounting Standards Update 2014-09 [Member]</t>
  </si>
  <si>
    <t>REVENUE RECOGNITION Disaggregation of Revenue (Details) - USD ($) $ in Millions</t>
  </si>
  <si>
    <t>Disaggregation of Revenue [Line Items]</t>
  </si>
  <si>
    <t>North American Industrial Packaging</t>
  </si>
  <si>
    <t>EMEA Industrial Packaging</t>
  </si>
  <si>
    <t>Brazilian Industrial Packaging</t>
  </si>
  <si>
    <t>European Coated Paperboard</t>
  </si>
  <si>
    <t>Global Cellulose Fibers</t>
  </si>
  <si>
    <t>North American Printing Papers</t>
  </si>
  <si>
    <t>Brazilian Papers</t>
  </si>
  <si>
    <t>European Papers</t>
  </si>
  <si>
    <t>Indian Papers</t>
  </si>
  <si>
    <t>United States</t>
  </si>
  <si>
    <t>EMEA</t>
  </si>
  <si>
    <t>Pacific Rim and Asia</t>
  </si>
  <si>
    <t>Americas, other than U.S.</t>
  </si>
  <si>
    <t>Industrial Packaging</t>
  </si>
  <si>
    <t>Industrial Packaging | North American Industrial Packaging</t>
  </si>
  <si>
    <t>Industrial Packaging | EMEA Industrial Packaging</t>
  </si>
  <si>
    <t>Industrial Packaging | Brazilian Industrial Packaging</t>
  </si>
  <si>
    <t>Industrial Packaging | European Coated Paperboard</t>
  </si>
  <si>
    <t>Industrial Packaging | United States</t>
  </si>
  <si>
    <t>Industrial Packaging | EMEA</t>
  </si>
  <si>
    <t>Industrial Packaging | Pacific Rim and Asia</t>
  </si>
  <si>
    <t>Industrial Packaging | Americas, other than U.S.</t>
  </si>
  <si>
    <t>Global Cellulose Fibers | Global Cellulose Fibers</t>
  </si>
  <si>
    <t>Global Cellulose Fibers | United States</t>
  </si>
  <si>
    <t>Global Cellulose Fibers | EMEA</t>
  </si>
  <si>
    <t>Global Cellulose Fibers | Pacific Rim and Asia</t>
  </si>
  <si>
    <t>Global Cellulose Fibers | Americas, other than U.S.</t>
  </si>
  <si>
    <t>Printing Papers</t>
  </si>
  <si>
    <t>Printing Papers | North American Printing Papers</t>
  </si>
  <si>
    <t>Printing Papers | Brazilian Papers</t>
  </si>
  <si>
    <t>Printing Papers | European Papers</t>
  </si>
  <si>
    <t>Printing Papers | Indian Papers</t>
  </si>
  <si>
    <t>Printing Papers | United States</t>
  </si>
  <si>
    <t>Printing Papers | EMEA</t>
  </si>
  <si>
    <t>Printing Papers | Pacific Rim and Asia</t>
  </si>
  <si>
    <t>Printing Papers | Americas, other than U.S.</t>
  </si>
  <si>
    <t>Operating Segments [Member] | Industrial Packaging</t>
  </si>
  <si>
    <t>Operating Segments [Member] | Global Cellulose Fibers</t>
  </si>
  <si>
    <t>Operating Segments [Member] | Printing Papers</t>
  </si>
  <si>
    <t>Intersegment Eliminations [Member]</t>
  </si>
  <si>
    <t>Intersegment Eliminations [Member] | United States</t>
  </si>
  <si>
    <t>Intersegment Eliminations [Member] | EMEA</t>
  </si>
  <si>
    <t>Intersegment Eliminations [Member] | Pacific Rim and Asia</t>
  </si>
  <si>
    <t>Intersegment Eliminations [Member] | Americas, other than U.S.</t>
  </si>
  <si>
    <t>Geography Eliminations [Member] | Industrial Packaging</t>
  </si>
  <si>
    <t>Geography Eliminations [Member] | Global Cellulose Fibers</t>
  </si>
  <si>
    <t>Geography Eliminations [Member] | Printing Papers</t>
  </si>
  <si>
    <t>Subsegments Consolidation Items [Domain]</t>
  </si>
  <si>
    <t>Subsegments Consolidation Items [Domain] | Industrial Packaging</t>
  </si>
  <si>
    <t>Subsegments Consolidation Items [Domain] | Printing Papers</t>
  </si>
  <si>
    <t>REVENUE RECOGNITION Contract Assets and Liabilities (Details) - USD ($) $ in Millions</t>
  </si>
  <si>
    <t>Contract with Customer, Asset, Net, Current</t>
  </si>
  <si>
    <t>Contract with Customer, Liability, Current</t>
  </si>
  <si>
    <t>Contract with customer, asset, increase (decrease)</t>
  </si>
  <si>
    <t>Contract with customer, liability increase (decrease)</t>
  </si>
  <si>
    <t>EQUITY Table (Details) - USD ($) $ in Millions</t>
  </si>
  <si>
    <t>Balance, January 1</t>
  </si>
  <si>
    <t>Adoption of ASC 606 revenue from contracts with customers</t>
  </si>
  <si>
    <t>Issuance of stock for various plans, net</t>
  </si>
  <si>
    <t>Repurchase of stock</t>
  </si>
  <si>
    <t>Common stock dividends ($1.4250 per share in 2018 and $1.3875 per share in 2017)</t>
  </si>
  <si>
    <t>Transactions of equity method investees</t>
  </si>
  <si>
    <t>Comprehensive income (loss)</t>
  </si>
  <si>
    <t>Ending Balance, September 30</t>
  </si>
  <si>
    <t>Noncontrolling Interests</t>
  </si>
  <si>
    <t>EQUITY Phantom (Details) - $ / shares</t>
  </si>
  <si>
    <t>Equity [Line Items]</t>
  </si>
  <si>
    <t>Common stock dividends, per share</t>
  </si>
  <si>
    <t>OTHER COMPREHENSIVE INCOME Schedule of Accumulated Other Comprehensive Income (Loss) (Details) - USD ($) $ in Millions</t>
  </si>
  <si>
    <t>Accumulated Other Comprehensive Income (Loss) [Line Items]</t>
  </si>
  <si>
    <t>Amounts reclassified from accumulated other comprehensive income</t>
  </si>
  <si>
    <t>Net Current Period Other Comprehensive Income (Loss)</t>
  </si>
  <si>
    <t>Ending Balance</t>
  </si>
  <si>
    <t>Defined Benefit Pension and Postretirement Items (a)</t>
  </si>
  <si>
    <t>Beginning Balance</t>
  </si>
  <si>
    <t>Other comprehensive income (loss) before reclassifications</t>
  </si>
  <si>
    <t>Change in Cumulative Foreign Currency Translation Adjustments (a)</t>
  </si>
  <si>
    <t>Other Comprehensive Income (Loss) Attributable to Noncontrolling Interest</t>
  </si>
  <si>
    <t>Net Gains and Losses on Cash Flow Hedging Derivatives (a)</t>
  </si>
  <si>
    <t>OTHER COMPREHENSIVE INCOME Schedule of Reclassifications Out of Accumulated Other Comprehensive Income (Details) - USD ($) $ in Millions</t>
  </si>
  <si>
    <t>Reclassification Adjustment out of Accumulated Other Comprehensive Income [Line Items]</t>
  </si>
  <si>
    <t>Tax (expense)/benefit</t>
  </si>
  <si>
    <t>Total reclassifications for the period</t>
  </si>
  <si>
    <t>Prior-service costs</t>
  </si>
  <si>
    <t>Reclassification from Accumulated Other Comprehensive Income, Current Period, before Tax</t>
  </si>
  <si>
    <t>[1]</t>
  </si>
  <si>
    <t>Actuarial gains (losses)</t>
  </si>
  <si>
    <t>Accumulated Defined Benefit Plans Adjustment Including Portion Attributable to Noncontrolling Interest</t>
  </si>
  <si>
    <t>Accumulated Foreign Currency Adjustment Including Portion Attributable to Noncontrolling Interest</t>
  </si>
  <si>
    <t>[2]</t>
  </si>
  <si>
    <t>Accumulated Net Gain (Loss) from Cash Flow Hedges Including Portion Attributable to Noncontrolling Interest</t>
  </si>
  <si>
    <t>Accumulated Net Gain (Loss) from Cash Flow Hedges Including Portion Attributable to Noncontrolling Interest | Foreign Exchange Contract</t>
  </si>
  <si>
    <t>[3]</t>
  </si>
  <si>
    <t>These accumulated other comprehensive income components are included in the computation of net periodic pension cost (see Note 18 for additional details).</t>
  </si>
  <si>
    <t>Amounts for the three and nine months ended September 30, 2017 were reclassed to Net (gains) losses on sales and impairment of businesses.</t>
  </si>
  <si>
    <t>This accumulated other comprehensive income component is included in our derivatives and hedging activities (see Note 17 for additional details).</t>
  </si>
  <si>
    <t>EARNINGS PER SHARE ATTRIBUTABLE TO INTERNATIONAL PAPER COMPANY COMMON SHAREHOLDERS Table (Details) - USD ($) $ / shares in Units, shares in Millions, $ in Millions</t>
  </si>
  <si>
    <t>Earnings (loss) from continuing operations attributable to International Paper Company common shareholders</t>
  </si>
  <si>
    <t>Weighted average common shares outstanding</t>
  </si>
  <si>
    <t>Weighted average common shares outstanding – assuming dilution</t>
  </si>
  <si>
    <t>Basic earnings (loss) per share from continuing operations</t>
  </si>
  <si>
    <t>Diluted earnings (loss) per common share from continuing operations</t>
  </si>
  <si>
    <t>Restricted stock performance share plan</t>
  </si>
  <si>
    <t>Effect of dilutive securities</t>
  </si>
  <si>
    <t>RESTRUCTURING AND OTHER CHARGES Restructuring and Related Charges Table (Details) - USD ($) $ in Millions</t>
  </si>
  <si>
    <t>Jun. 30, 2017</t>
  </si>
  <si>
    <t>Mar. 31, 2017</t>
  </si>
  <si>
    <t>Restructuring Cost and Reserve [Line Items]</t>
  </si>
  <si>
    <t>Restructuring and other related charges</t>
  </si>
  <si>
    <t>Gain on sale of investment in ArborGen</t>
  </si>
  <si>
    <t>RESTRUCTURING AND OTHER CHARGES Narrative (Details) - USD ($) $ in Millions</t>
  </si>
  <si>
    <t>Jun. 30, 2018</t>
  </si>
  <si>
    <t>Mar. 31, 2018</t>
  </si>
  <si>
    <t>Other Restructuring [Member]</t>
  </si>
  <si>
    <t>Severance Costs</t>
  </si>
  <si>
    <t>Restructuring and Related Cost, Accelerated Depreciation</t>
  </si>
  <si>
    <t>Restructuring and other related charges, accelerated amortization and other noncash costs</t>
  </si>
  <si>
    <t>Restructuring and other related charges, other</t>
  </si>
  <si>
    <t>ACQUISITIONS Business Combination, Schedule of Assets Acquired and Liabilities Assumed (Details) - USD ($) $ in Millions</t>
  </si>
  <si>
    <t>Business Acquisition [Line Items]</t>
  </si>
  <si>
    <t>Tangier, Morocco Facility</t>
  </si>
  <si>
    <t>Inventory</t>
  </si>
  <si>
    <t>Plants, properties and equipment</t>
  </si>
  <si>
    <t>Other intangible assets</t>
  </si>
  <si>
    <t>Deferred charges and other assets</t>
  </si>
  <si>
    <t>Total assets acquired</t>
  </si>
  <si>
    <t>Long-term debt</t>
  </si>
  <si>
    <t>Other long-term liabilities</t>
  </si>
  <si>
    <t>Total liabilities assumed</t>
  </si>
  <si>
    <t>Net assets acquired</t>
  </si>
  <si>
    <t>ACQUISITIONS Narrative (Details) € in Millions, $ in Millions</t>
  </si>
  <si>
    <t>Sep. 30, 2017USD ($)</t>
  </si>
  <si>
    <t>Sep. 30, 2017EUR (€)</t>
  </si>
  <si>
    <t>Sep. 30, 2018USD ($)</t>
  </si>
  <si>
    <t>Payments to acquire businesses, gross</t>
  </si>
  <si>
    <t>DIVESTITURES / SPINOFF Disposal Group Including Discontinued Operations Table (Details) - USD ($) $ in Millions</t>
  </si>
  <si>
    <t>Income Statement, Balance Sheet and Additional Disclosures by Disposal Groups, Including Discontinued Operations [Line Items]</t>
  </si>
  <si>
    <t>(Gain) loss on transfer of business</t>
  </si>
  <si>
    <t>Discontinued Operations, Net of Taxes</t>
  </si>
  <si>
    <t>North American Consumer Packaging [Member] | Discontinued Operations, Held-for-sale [Member]</t>
  </si>
  <si>
    <t>Earnings (Loss) Before Income Taxes and Equity Earnings</t>
  </si>
  <si>
    <t>DIVESTITURES / SPINOFF Narrative (Details) - USD ($) $ in Millions</t>
  </si>
  <si>
    <t>Gain (loss) on sales of assets and asset impairment charges, net of tax</t>
  </si>
  <si>
    <t>Gain (loss) on disposition of business, net of taxes</t>
  </si>
  <si>
    <t>Gain (Loss) on Sale of Assets and Asset Impairment Charges</t>
  </si>
  <si>
    <t>North American Consumer Packaging [Member]</t>
  </si>
  <si>
    <t>Discontinued Operation, Equity Method Investment Retained after Disposal, Ownership Interest after Disposal</t>
  </si>
  <si>
    <t>20.50%</t>
  </si>
  <si>
    <t>Gain (Loss) on Disposition of Assets</t>
  </si>
  <si>
    <t>Cash Provided by (Used in) Operating Activities, Discontinued Operations</t>
  </si>
  <si>
    <t>Cash Provided by (Used in) Investing Activities, Discontinued Operations</t>
  </si>
  <si>
    <t>SUPPLEMENTAL FINANCIAL STATEMENT INFORMATION Accounts and Notes Receivable (Details) - USD ($) $ in Millions</t>
  </si>
  <si>
    <t>Accounts, Notes, Loans and Financing Receivable [Line Items]</t>
  </si>
  <si>
    <t>Accounts, Notes, Loans and Financing Receivable, Net, Current</t>
  </si>
  <si>
    <t>Trade</t>
  </si>
  <si>
    <t>SUPPLEMENTAL FINANCIAL STATEMENT INFORMATION Inventories by Major Category (Details) - USD ($) $ in Millions</t>
  </si>
  <si>
    <t>Inventory [Line Items]</t>
  </si>
  <si>
    <t>Raw materials</t>
  </si>
  <si>
    <t>Finished pulp, paper and packaging</t>
  </si>
  <si>
    <t>Operating supplies</t>
  </si>
  <si>
    <t>Total</t>
  </si>
  <si>
    <t>SUPPLEMENTAL FINANCIAL STATEMENT INFORMATION Interest Income and Expense (Details) - USD ($) $ in Millions</t>
  </si>
  <si>
    <t>Supplemental Income Statement Elements [Abstract]</t>
  </si>
  <si>
    <t>Interest expense</t>
  </si>
  <si>
    <t>Interest income</t>
  </si>
  <si>
    <t>Capitalized interest costs</t>
  </si>
  <si>
    <t>SUPPLEMENTAL FINANCIAL STATEMENT INFORMATION Narrative (Details) - USD ($) $ in Millions</t>
  </si>
  <si>
    <t>Temporary investments</t>
  </si>
  <si>
    <t>Allowance for doubtful accounts</t>
  </si>
  <si>
    <t>Accumulated depreciation</t>
  </si>
  <si>
    <t>Depreciation expense</t>
  </si>
  <si>
    <t>Interest payments</t>
  </si>
  <si>
    <t>Asset retirement obligation</t>
  </si>
  <si>
    <t>EQUITY METHOD INVESTMENTS Summarized Financial Information of Equity Method Investees (Details) - Reportable Subsegments - USD ($) $ in Millions</t>
  </si>
  <si>
    <t>Current assets</t>
  </si>
  <si>
    <t>Noncurrent assets</t>
  </si>
  <si>
    <t>Current liabilities</t>
  </si>
  <si>
    <t>Noncurrent liabilities</t>
  </si>
  <si>
    <t>Gross profit</t>
  </si>
  <si>
    <t>Income from continuing operations</t>
  </si>
  <si>
    <t>Net income</t>
  </si>
  <si>
    <t>EQUITY METHOD INVESTMENTS Narrative (Details) - USD ($) $ in Millions</t>
  </si>
  <si>
    <t>Reportable Subsegments | Graphic Packaging LLC [Member]</t>
  </si>
  <si>
    <t>Percentage of equity interest</t>
  </si>
  <si>
    <t>Proceeds from Dividends Received</t>
  </si>
  <si>
    <t>Equity method investments</t>
  </si>
  <si>
    <t>Equity method investment, difference between carrying amount and underlying equity</t>
  </si>
  <si>
    <t>Revenue from related parties</t>
  </si>
  <si>
    <t>Reportable Subsegments | Ilim Holding</t>
  </si>
  <si>
    <t>50.00%</t>
  </si>
  <si>
    <t>Related party transaction, purchases from related party</t>
  </si>
  <si>
    <t>GOODWILL AND OTHER INTANGIBLES Changes in Goodwill Balances (Details) - USD ($) $ in Millions</t>
  </si>
  <si>
    <t>Goodwill [Line Items]</t>
  </si>
  <si>
    <t>Beginning balance</t>
  </si>
  <si>
    <t>Accumulated impairment losses (a)</t>
  </si>
  <si>
    <t>Currency translation and other (b)</t>
  </si>
  <si>
    <t>Additions/reductions</t>
  </si>
  <si>
    <t>Ending balance</t>
  </si>
  <si>
    <t>Represents accumulated goodwill impairment charges since the adoption of ASC 350, "Intangibles-Goodwill and Other" in 2002.</t>
  </si>
  <si>
    <t>Represents the effects of foreign currency translations and reclassifications.</t>
  </si>
  <si>
    <t>Reflects a reduction from tax benefits generated by the deduction of goodwill amortization for tax purposes in the US.</t>
  </si>
  <si>
    <t>GOODWILL AND OTHER INTANGIBLES Identifiable Intangible Assets (Details) - USD ($) $ in Millions</t>
  </si>
  <si>
    <t>Finite-Lived Intangible Assets [Line Items]</t>
  </si>
  <si>
    <t>Gross Carrying Amount</t>
  </si>
  <si>
    <t>Accumulated Amortization</t>
  </si>
  <si>
    <t>Net Intangible Assets</t>
  </si>
  <si>
    <t>Customer relationships and lists</t>
  </si>
  <si>
    <t>Non-compete agreements</t>
  </si>
  <si>
    <t>Tradenames, patents and trademarks, and developed technology</t>
  </si>
  <si>
    <t>Land and water rights</t>
  </si>
  <si>
    <t>Software</t>
  </si>
  <si>
    <t>GOODWILL AND OTHER INTANGIBLES Amortization Expense of Intangible Assets (Details) - USD ($) $ in Millions</t>
  </si>
  <si>
    <t>Amortization expense related to intangible assets</t>
  </si>
  <si>
    <t>INCOME TAXES Narrative (Details) - USD ($) $ in Millions</t>
  </si>
  <si>
    <t>Income tax payments, net of refunds</t>
  </si>
  <si>
    <t>Decrease in Unrecognized Tax Benefits is Reasonably Possible</t>
  </si>
  <si>
    <t>Investment tax credit</t>
  </si>
  <si>
    <t>Effective income tax rate reconciliation, at federal statutory income tax rate, percent</t>
  </si>
  <si>
    <t>21.00%</t>
  </si>
  <si>
    <t>35.00%</t>
  </si>
  <si>
    <t>Tax Cuts and Jobs Act of 2017, Income tax expense benefit, incomplete accounting, provisional amount</t>
  </si>
  <si>
    <t>Tax Cuts and Jobs Act of 2017, Income tax expense benefit, incomplete accounting, provisional amount, remeasurement of U.S. deferred taxes</t>
  </si>
  <si>
    <t>Tax Cuts and Jobs Act of 2017, Income tax expense benefit, incomplete accounting, provisional amount, transition tax</t>
  </si>
  <si>
    <t>Tax Cuts and Jobs Act of 2017, Incomplete Accounting, Measurement Period Adjustment, Income Tax Expense Benefit, Transition Tax</t>
  </si>
  <si>
    <t>Tax Cuts and Jobs Act of 2017, Incomplete Accounting, Measurement Period Adjustment, Impact on Effective Tax Rate, Transition Tax</t>
  </si>
  <si>
    <t>4.50%</t>
  </si>
  <si>
    <t>Tax Cuts and Jobs Act, Incomplete Accounting, Provisional Amount, Total Income Tax Expense Benefit, Transitional Tax</t>
  </si>
  <si>
    <t>Tax Cuts and Jobs Act of 2017, Incomplete Accounting, Measurement Period Adjustment, Income Tax Expense Benefit</t>
  </si>
  <si>
    <t>Tax Cuts and Jobs Act, Change In Tax Rate, Deferred Tax Asset, Income Tax Expense</t>
  </si>
  <si>
    <t>Tax Cuts and Jobs Act of 2017, Incomplete Accounting, Measurement Period Adjustment, Impact on Effective Tax Rate, Change In Tax Rate, Deferred Tax Asset</t>
  </si>
  <si>
    <t>2.00%</t>
  </si>
  <si>
    <t>Tax Cuts and Jobs Act of 2017, Incomplete Accounting, Provisional Amount, Decrease In Deferred Tax Liabilities, Tax Rate Change</t>
  </si>
  <si>
    <t>Tax Cuts and Jobs Act of 2017, Incomplete Accounting, Provisional Amount, Total Income Tax Expense Benefit, Change In Tax Rate</t>
  </si>
  <si>
    <t>Tax Cuts and Jobs Act of 2017, Change in tax rate, income tax expense benefit, incomplete accounting, provisional amount</t>
  </si>
  <si>
    <t>Tax Cuts and Jobs Act of 2017, Increase decrease in valuation allowance for deferred tax assets, incomplete accounting, provisional amount</t>
  </si>
  <si>
    <t>COMMITMENTS AND CONTINGENCIES Environmental Remediation Obligations (Details) - USD ($) $ in Millions</t>
  </si>
  <si>
    <t>Jun. 30, 2011</t>
  </si>
  <si>
    <t>Loss Contingencies [Line Items]</t>
  </si>
  <si>
    <t>Accrual for environmental loss contingencies</t>
  </si>
  <si>
    <t>Accrual for Environmental Loss Contingencies, Gross</t>
  </si>
  <si>
    <t>Cass Lake, Minnesota</t>
  </si>
  <si>
    <t>COMMITMENTS AND CONTINGENCIES Litigation (Details) $ in Millions</t>
  </si>
  <si>
    <t>6 Months Ended</t>
  </si>
  <si>
    <t>Dec. 31, 2017USD ($)</t>
  </si>
  <si>
    <t>Mar. 31, 2016USD ($)</t>
  </si>
  <si>
    <t>Jun. 30, 2016</t>
  </si>
  <si>
    <t>Sep. 30, 2018USD ($)Plaintiffs</t>
  </si>
  <si>
    <t>Dec. 31, 2015USD ($)</t>
  </si>
  <si>
    <t>Ashley Furniture Lawsuit [Member]</t>
  </si>
  <si>
    <t>Loss Contingency, Number of Defendants</t>
  </si>
  <si>
    <t>Signature Industrial Services LLC et al. v. International Paper</t>
  </si>
  <si>
    <t>Disputed invoices, value</t>
  </si>
  <si>
    <t>Loss Contingency, damages awarded, value</t>
  </si>
  <si>
    <t>Kalamazoo River Superfund Site | Time Critical Removal Action</t>
  </si>
  <si>
    <t>Loss contingency, damages sought, value</t>
  </si>
  <si>
    <t>Kalamazoo River Superfund Site | Georgia-Pacific Consumer Products LP, Fort James Corporation and Georgia Pacific LLC Cost Recovery Action</t>
  </si>
  <si>
    <t>Responsible party percentage</t>
  </si>
  <si>
    <t>15.00%</t>
  </si>
  <si>
    <t>San Jacinto River Superfund Site</t>
  </si>
  <si>
    <t>Remediation design period</t>
  </si>
  <si>
    <t>29 months</t>
  </si>
  <si>
    <t>San Jacinto River Superfund Site | Medical Monitoring and Damages</t>
  </si>
  <si>
    <t>Number of plaintiffs seeking damages | Plaintiffs</t>
  </si>
  <si>
    <t>VARIABLE INTEREST ENTITIES AND PREFERRED SECURITIES OF SUBSIDIARIES Activity Between Company and Entities (Details) - USD ($) $ in Millions</t>
  </si>
  <si>
    <t>2015 Financing Entities</t>
  </si>
  <si>
    <t>Variable Interest Entity [Line Items]</t>
  </si>
  <si>
    <t>Revenue</t>
  </si>
  <si>
    <t>Expense</t>
  </si>
  <si>
    <t>Cash receipts</t>
  </si>
  <si>
    <t>Cash payments</t>
  </si>
  <si>
    <t>[4]</t>
  </si>
  <si>
    <t>[5]</t>
  </si>
  <si>
    <t>[6]</t>
  </si>
  <si>
    <t>[7]</t>
  </si>
  <si>
    <t>The revenue and expense are included in Interest expense, net in the accompanying statement of operations.</t>
  </si>
  <si>
    <t>The cash receipts are interest received on the Financial assets of special purpose entities.</t>
  </si>
  <si>
    <t>The cash payments represent interest paid on Nonrecourse financial liabilities of special purpose entities.</t>
  </si>
  <si>
    <t>The revenue is included in Interest expense, net in the accompanying statement of operations and includes approximately $5 million and $14 million for both of the three and nine months ended September 30, 2018 and 2017, respectively, of accretion income for the amortization of the basis difference adjustment on the Financial assets of special purpose entities.</t>
  </si>
  <si>
    <t>The expense is included in Interest expense, net in the accompanying statement of operations and includes approximately $2 million and $5 million for both of the three and nine months ended September 30, 2018 and 2017, respectively, of accretion expense for the amortization of the basis difference adjustment on the Nonrecourse financial liabilities of special purpose entities.</t>
  </si>
  <si>
    <t>The cash payments are interest paid on Nonrecourse financial liabilities of special purpose entities.</t>
  </si>
  <si>
    <t>VARIABLE INTEREST ENTITIES AND PREFERRED SECURITIES OF SUBSIDIARIES Activity Between Company and Entities Footnotes (Details) - 2007 Financing Entities - USD ($) $ in Millions</t>
  </si>
  <si>
    <t>Accretion income for amortization of purchase accounting adjustment, financial assets</t>
  </si>
  <si>
    <t>Accretion expense for amortization of purchase accounting adjustment, financial liabiities</t>
  </si>
  <si>
    <t>VARIABLE INTEREST ENTITIES AND PREFERRED SECURITIES OF SUBSIDIARIES Narrative (Details) $ in Millions</t>
  </si>
  <si>
    <t>Notes receivable, fair value disclosure</t>
  </si>
  <si>
    <t>Long-term debt, fair value</t>
  </si>
  <si>
    <t>DEBT Narrative (Details) - USD ($) $ in Millions</t>
  </si>
  <si>
    <t>Debt Instrument [Line Items]</t>
  </si>
  <si>
    <t>Payment for Pension Benefits</t>
  </si>
  <si>
    <t>Debt and capital lease obligations</t>
  </si>
  <si>
    <t>Debt fair value</t>
  </si>
  <si>
    <t>Long-term Debt [Member]</t>
  </si>
  <si>
    <t>Proceeds from Other Debt</t>
  </si>
  <si>
    <t>Loans assumed by GPI</t>
  </si>
  <si>
    <t>Extinguishment of Debt, Type [Domain]</t>
  </si>
  <si>
    <t>Repayments of Other Debt</t>
  </si>
  <si>
    <t>Commercial Paper</t>
  </si>
  <si>
    <t>Line of credit facility, maximum borrowing capacity</t>
  </si>
  <si>
    <t>Line of credit, current</t>
  </si>
  <si>
    <t>Debt, Weighted Average Interest Rate</t>
  </si>
  <si>
    <t>2.34%</t>
  </si>
  <si>
    <t>DERIVATIVES AND HEDGING ACTIVITIES Schedule of Notional Amounts of Financial Instruments (Details) - USD ($) $ in Millions</t>
  </si>
  <si>
    <t>Energy Related Derivative | Not Designated as Hedging Instrument</t>
  </si>
  <si>
    <t>Derivative [Line Items]</t>
  </si>
  <si>
    <t>Derivative Notional Amount</t>
  </si>
  <si>
    <t>Foreign Exchange Contract | Not Designated as Hedging Instrument</t>
  </si>
  <si>
    <t>Cash Flow Hedging | Foreign Exchange Contract | Designated as Hedging Instrument</t>
  </si>
  <si>
    <t>These contracts had maturities of two years or less as of September 30, 2018.</t>
  </si>
  <si>
    <t>DERIVATIVES AND HEDGING ACTIVITIES Schedule of Notional Amounts of Financial Instruments Other (Details)</t>
  </si>
  <si>
    <t>Maximum Length of Time Hedged in Cash Flow Hedge</t>
  </si>
  <si>
    <t>2 years</t>
  </si>
  <si>
    <t>DERIVATIVES AND HEDGING ACTIVITIES Gains Losses Recognized in Accumulated Other Comprehensive Income AOCI Net of Tax Related to Derivative Instruments (Details) - Other Comprehensive Income (Loss) - Cash Flow Hedging - USD ($) $ in Millions</t>
  </si>
  <si>
    <t>Derivative Instruments, Gain (Loss) [Line Items]</t>
  </si>
  <si>
    <t>Other Comprehensive Income (Loss), Unrealized Gain (Loss) on Derivatives Arising During Period, before Tax</t>
  </si>
  <si>
    <t>Foreign Exchange Contract</t>
  </si>
  <si>
    <t>Interest Rate Contract</t>
  </si>
  <si>
    <t>DERIVATIVES AND HEDGING ACTIVITIES Gains and Losses Recognized in Consolidated Statement of Operations on Qualifying and Non-Qualifying Financial Instruments (Details) - USD ($) $ in Millions</t>
  </si>
  <si>
    <t>Designated as Hedging Instrument | Cost of Products Sold | Cash Flow Hedging</t>
  </si>
  <si>
    <t>Gain (Loss) Reclassified from Accumulated OCI into Income (Effective Portion)</t>
  </si>
  <si>
    <t>Designated as Hedging Instrument | Cost of Products Sold | Cash Flow Hedging | Foreign Exchange Contract</t>
  </si>
  <si>
    <t>Not Designated as Hedging Instrument</t>
  </si>
  <si>
    <t>Derivative, Gain (Loss) on Derivative, Net</t>
  </si>
  <si>
    <t>Not Designated as Hedging Instrument | Cost of Products Sold | Foreign Exchange Contract</t>
  </si>
  <si>
    <t>Not Designated as Hedging Instrument | Cost of Products Sold | Energy Related Derivative</t>
  </si>
  <si>
    <t>DERIVATIVES AND HEDGING ACTIVITIES Impact of Derivative Instruments in Consolidated Balance Sheet (Details) - USD ($) $ in Millions</t>
  </si>
  <si>
    <t>Derivatives, Fair Value [Line Items]</t>
  </si>
  <si>
    <t>Derivative Assets</t>
  </si>
  <si>
    <t>Derivative Liabilities</t>
  </si>
  <si>
    <t>Designated as Hedging Instrument</t>
  </si>
  <si>
    <t>Included in Other current assets in the accompanying consolidated balance sheet.</t>
  </si>
  <si>
    <t>Included in Other accrued liabilities in the accompanying balance sheet.</t>
  </si>
  <si>
    <t>Includes $5 million recorded in Other accrued liabilities and $3 million recorded in Other liabilities in the accompanying consolidated balance sheet.</t>
  </si>
  <si>
    <t>Includes $10 million recorded in Other current assets and $1 million recorded in Deferred charges and other assets in the accompanying balance sheet.</t>
  </si>
  <si>
    <t>Includes $16 million recorded in Other accrued liabilities and $5 million recorded in Other liabilities in the accompanying consolidated balance sheet.</t>
  </si>
  <si>
    <t>DERIVATIVES AND HEDGING ACTIVITIES Impact of Derivative Instruments in Consolidated Balance Sheet Other (Details) - USD ($) $ in Millions</t>
  </si>
  <si>
    <t>Other Current Assets</t>
  </si>
  <si>
    <t>Deferred charges and other assets [Member]</t>
  </si>
  <si>
    <t>Designated as Hedging Instrument | Other Accrued Liabilities</t>
  </si>
  <si>
    <t>Designated as Hedging Instrument | Other Noncurrent Liabilities [Member]</t>
  </si>
  <si>
    <t>Not Designated as Hedging Instrument | Other Accrued Liabilities</t>
  </si>
  <si>
    <t>Not Designated as Hedging Instrument | Other Noncurrent Liabilities [Member]</t>
  </si>
  <si>
    <t>DERIVATIVES AND HEDGING ACTIVITIES Narrative (Details) $ in Millions</t>
  </si>
  <si>
    <t>Gain / (Loss) Recorded to AOCI After Tax, That Is Expected to be Reclassified to Earnings</t>
  </si>
  <si>
    <t>RETIREMENT PLANS Net Periodic Pension Expense for Qualified and Nonqualified U.S. Defined Benefit Plans (Details) - U.S. Plans - USD ($) $ in Millions</t>
  </si>
  <si>
    <t>Defined Benefit Plan Disclosure [Line Items]</t>
  </si>
  <si>
    <t>Service cost</t>
  </si>
  <si>
    <t>Interest cost</t>
  </si>
  <si>
    <t>Expected return on plan assets</t>
  </si>
  <si>
    <t>Actuarial loss</t>
  </si>
  <si>
    <t>Amortization of prior service cost</t>
  </si>
  <si>
    <t>Net periodic pension expense</t>
  </si>
  <si>
    <t>RETIREMENT PLANS Narrative (Details)</t>
  </si>
  <si>
    <t>Dec. 31, 2018USD ($)employees</t>
  </si>
  <si>
    <t>Age to participate in the pension plan</t>
  </si>
  <si>
    <t>Years of eligibility to participate in pension plan</t>
  </si>
  <si>
    <t>U.S. Plans</t>
  </si>
  <si>
    <t>Defined Benefit Plan, Plan Assets, Contributions by Employer</t>
  </si>
  <si>
    <t>Non Qualified</t>
  </si>
  <si>
    <t>Benefits paid</t>
  </si>
  <si>
    <t>Subsequent Event [Member]</t>
  </si>
  <si>
    <t>Defined Benefit Plan, Plan Assets, Increase (Decrease) for Assets Transferred to (from) Plan</t>
  </si>
  <si>
    <t>Defined Benefit Plan, Net Periodic Benefit Cost (Credit), Gain (Loss) Due to Settlement</t>
  </si>
  <si>
    <t>Former Employees | employees</t>
  </si>
  <si>
    <t>Monthly Benefit Payments</t>
  </si>
  <si>
    <t>STOCK-BASED COMPENSATION Schedule of Stock-Based Compensation Expense Related to Income Tax Benefits (Details) - USD ($) $ in Millions</t>
  </si>
  <si>
    <t>Share-based Compensation Arrangement by Share-based Payment Award, Compensation Cost [Line Items]</t>
  </si>
  <si>
    <t>Income tax benefits related to stock-based compensation</t>
  </si>
  <si>
    <t>Selling, General and Administrative Expenses</t>
  </si>
  <si>
    <t>Total stock-based compensation expense (selling and administrative)</t>
  </si>
  <si>
    <t>STOCK-BASED COMPENSATION Narrative (Details) $ / shares in Units, shares in Millions, $ in Millions</t>
  </si>
  <si>
    <t>Sep. 30, 2018USD ($)$ / sharesshares</t>
  </si>
  <si>
    <t>Share-based Compensation Arrangement by Share-based Payment Award [Line Items]</t>
  </si>
  <si>
    <t>Compensation cost related to unvested restricted performance shares, executive continuity awards and restricted stock attributable to future performance, net of estimated forfeitures | $</t>
  </si>
  <si>
    <t>Compensation cost related to unvested restricted performance shares, executive continuity awards and restricted stock attributable to future performance, net of estimated forfeitures, weighted-average period (in years)</t>
  </si>
  <si>
    <t>1 year 9 months 27 days</t>
  </si>
  <si>
    <t>Granted, nonvested shares / units</t>
  </si>
  <si>
    <t>Granted, nonvested, weighted average grant date fair value | $ / shares</t>
  </si>
  <si>
    <t>Stock Compensation Plan</t>
  </si>
  <si>
    <t>Shares available for grant under ICP</t>
  </si>
  <si>
    <t>INDUSTRY SEGMENT INFORMATION Sales by Industry Segment (Details) - USD ($) $ in Millions</t>
  </si>
  <si>
    <t>Segment Reporting Information [Line Items]</t>
  </si>
  <si>
    <t>Corporate and Intersegment Sales</t>
  </si>
  <si>
    <t>INDUSTRY SEGMENT INFORMATION Operating Profit by Industry Segment (Details) - USD ($) $ in Millions</t>
  </si>
  <si>
    <t>Segment Reporting, Reconciling Item for Operating Profit (Loss) from Segment to Consolidated [Line Items]</t>
  </si>
  <si>
    <t>Operating profit</t>
  </si>
  <si>
    <t>Earnings (loss) from continuing operations before income taxes and equity earnings</t>
  </si>
  <si>
    <t>Noncontrolling interests/equity earnings adjustment</t>
  </si>
  <si>
    <t>Corporate items, net</t>
  </si>
  <si>
    <t>Corporate special items, net</t>
  </si>
  <si>
    <t>Non-Operating Pension Expense (Income)</t>
  </si>
  <si>
    <t>Segment Reconciling Items</t>
  </si>
  <si>
    <t>INDUSTRY SEGMENT INFORMATION Narrative (Details) - Reportable Subsegme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143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05028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5901</v>
      </c>
      <c r="C3" s="7" t="n">
        <v>5517</v>
      </c>
      <c r="D3" s="7" t="n">
        <v>17355</v>
      </c>
      <c r="E3" s="7" t="n">
        <v>16032</v>
      </c>
    </row>
    <row r="4" spans="1:5">
      <c r="A4" s="3" t="s">
        <v>30</v>
      </c>
    </row>
    <row r="5" spans="1:5">
      <c r="A5" s="4" t="s">
        <v>31</v>
      </c>
      <c r="B5" s="5" t="n">
        <v>3887</v>
      </c>
      <c r="C5" s="5" t="n">
        <v>3713</v>
      </c>
      <c r="D5" s="5" t="n">
        <v>11757</v>
      </c>
      <c r="E5" s="5" t="n">
        <v>11100</v>
      </c>
    </row>
    <row r="6" spans="1:5">
      <c r="A6" s="4" t="s">
        <v>32</v>
      </c>
      <c r="B6" s="5" t="n">
        <v>405</v>
      </c>
      <c r="C6" s="5" t="n">
        <v>401</v>
      </c>
      <c r="D6" s="5" t="n">
        <v>1277</v>
      </c>
      <c r="E6" s="5" t="n">
        <v>1187</v>
      </c>
    </row>
    <row r="7" spans="1:5">
      <c r="A7" s="4" t="s">
        <v>33</v>
      </c>
      <c r="B7" s="5" t="n">
        <v>335</v>
      </c>
      <c r="C7" s="5" t="n">
        <v>350</v>
      </c>
      <c r="D7" s="5" t="n">
        <v>990</v>
      </c>
      <c r="E7" s="5" t="n">
        <v>1004</v>
      </c>
    </row>
    <row r="8" spans="1:5">
      <c r="A8" s="4" t="s">
        <v>34</v>
      </c>
      <c r="B8" s="5" t="n">
        <v>397</v>
      </c>
      <c r="C8" s="5" t="n">
        <v>354</v>
      </c>
      <c r="D8" s="5" t="n">
        <v>1166</v>
      </c>
      <c r="E8" s="5" t="n">
        <v>1061</v>
      </c>
    </row>
    <row r="9" spans="1:5">
      <c r="A9" s="4" t="s">
        <v>35</v>
      </c>
      <c r="B9" s="5" t="n">
        <v>44</v>
      </c>
      <c r="C9" s="5" t="n">
        <v>41</v>
      </c>
      <c r="D9" s="5" t="n">
        <v>130</v>
      </c>
      <c r="E9" s="5" t="n">
        <v>124</v>
      </c>
    </row>
    <row r="10" spans="1:5">
      <c r="A10" s="4" t="s">
        <v>36</v>
      </c>
      <c r="B10" s="5" t="n">
        <v>0</v>
      </c>
      <c r="C10" s="5" t="n">
        <v>0</v>
      </c>
      <c r="D10" s="5" t="n">
        <v>48</v>
      </c>
      <c r="E10" s="5" t="n">
        <v>-16</v>
      </c>
    </row>
    <row r="11" spans="1:5">
      <c r="A11" s="4" t="s">
        <v>37</v>
      </c>
      <c r="B11" s="5" t="n">
        <v>122</v>
      </c>
      <c r="C11" s="5" t="n">
        <v>0</v>
      </c>
      <c r="D11" s="5" t="n">
        <v>122</v>
      </c>
      <c r="E11" s="5" t="n">
        <v>9</v>
      </c>
    </row>
    <row r="12" spans="1:5">
      <c r="A12" s="4" t="s">
        <v>38</v>
      </c>
      <c r="B12" s="5" t="n">
        <v>0</v>
      </c>
      <c r="C12" s="5" t="n">
        <v>0</v>
      </c>
      <c r="D12" s="5" t="n">
        <v>0</v>
      </c>
      <c r="E12" s="5" t="n">
        <v>354</v>
      </c>
    </row>
    <row r="13" spans="1:5">
      <c r="A13" s="4" t="s">
        <v>39</v>
      </c>
      <c r="B13" s="5" t="n">
        <v>0</v>
      </c>
      <c r="C13" s="5" t="n">
        <v>0</v>
      </c>
      <c r="D13" s="5" t="n">
        <v>0</v>
      </c>
      <c r="E13" s="5" t="n">
        <v>-6</v>
      </c>
    </row>
    <row r="14" spans="1:5">
      <c r="A14" s="4" t="s">
        <v>40</v>
      </c>
      <c r="B14" s="5" t="n">
        <v>133</v>
      </c>
      <c r="C14" s="5" t="n">
        <v>152</v>
      </c>
      <c r="D14" s="5" t="n">
        <v>401</v>
      </c>
      <c r="E14" s="5" t="n">
        <v>431</v>
      </c>
    </row>
    <row r="15" spans="1:5">
      <c r="A15" s="4" t="s">
        <v>41</v>
      </c>
      <c r="B15" s="5" t="n">
        <v>25</v>
      </c>
      <c r="C15" s="5" t="n">
        <v>49</v>
      </c>
      <c r="D15" s="5" t="n">
        <v>65</v>
      </c>
      <c r="E15" s="5" t="n">
        <v>133</v>
      </c>
    </row>
    <row r="16" spans="1:5">
      <c r="A16" s="4" t="s">
        <v>42</v>
      </c>
      <c r="B16" s="5" t="n">
        <v>553</v>
      </c>
      <c r="C16" s="5" t="n">
        <v>457</v>
      </c>
      <c r="D16" s="5" t="n">
        <v>1399</v>
      </c>
      <c r="E16" s="5" t="n">
        <v>651</v>
      </c>
    </row>
    <row r="17" spans="1:5">
      <c r="A17" s="4" t="s">
        <v>43</v>
      </c>
      <c r="B17" s="5" t="n">
        <v>83</v>
      </c>
      <c r="C17" s="5" t="n">
        <v>136</v>
      </c>
      <c r="D17" s="5" t="n">
        <v>302</v>
      </c>
      <c r="E17" s="5" t="n">
        <v>122</v>
      </c>
    </row>
    <row r="18" spans="1:5">
      <c r="A18" s="4" t="s">
        <v>44</v>
      </c>
      <c r="B18" s="5" t="n">
        <v>92</v>
      </c>
      <c r="C18" s="5" t="n">
        <v>45</v>
      </c>
      <c r="D18" s="5" t="n">
        <v>257</v>
      </c>
      <c r="E18" s="5" t="n">
        <v>113</v>
      </c>
    </row>
    <row r="19" spans="1:5">
      <c r="A19" s="4" t="s">
        <v>45</v>
      </c>
      <c r="B19" s="5" t="n">
        <v>562</v>
      </c>
      <c r="C19" s="5" t="n">
        <v>366</v>
      </c>
      <c r="D19" s="5" t="n">
        <v>1354</v>
      </c>
      <c r="E19" s="5" t="n">
        <v>642</v>
      </c>
    </row>
    <row r="20" spans="1:5">
      <c r="A20" s="4" t="s">
        <v>46</v>
      </c>
      <c r="B20" s="5" t="n">
        <v>0</v>
      </c>
      <c r="C20" s="5" t="n">
        <v>29</v>
      </c>
      <c r="D20" s="5" t="n">
        <v>345</v>
      </c>
      <c r="E20" s="5" t="n">
        <v>42</v>
      </c>
    </row>
    <row r="21" spans="1:5">
      <c r="A21" s="4" t="s">
        <v>47</v>
      </c>
      <c r="B21" s="5" t="n">
        <v>562</v>
      </c>
      <c r="C21" s="5" t="n">
        <v>395</v>
      </c>
      <c r="D21" s="5" t="n">
        <v>1699</v>
      </c>
      <c r="E21" s="5" t="n">
        <v>684</v>
      </c>
    </row>
    <row r="22" spans="1:5">
      <c r="A22" s="4" t="s">
        <v>48</v>
      </c>
      <c r="B22" s="5" t="n">
        <v>0</v>
      </c>
      <c r="C22" s="5" t="n">
        <v>0</v>
      </c>
      <c r="D22" s="5" t="n">
        <v>3</v>
      </c>
      <c r="E22" s="5" t="n">
        <v>0</v>
      </c>
    </row>
    <row r="23" spans="1:5">
      <c r="A23" s="4" t="s">
        <v>49</v>
      </c>
      <c r="B23" s="7" t="n">
        <v>562</v>
      </c>
      <c r="C23" s="7" t="n">
        <v>395</v>
      </c>
      <c r="D23" s="7" t="n">
        <v>1696</v>
      </c>
      <c r="E23" s="7" t="n">
        <v>684</v>
      </c>
    </row>
    <row r="24" spans="1:5">
      <c r="A24" s="3" t="s">
        <v>50</v>
      </c>
    </row>
    <row r="25" spans="1:5">
      <c r="A25" s="4" t="s">
        <v>51</v>
      </c>
      <c r="B25" s="8" t="n">
        <v>1.38</v>
      </c>
      <c r="C25" s="8" t="n">
        <v>0.89</v>
      </c>
      <c r="D25" s="8" t="n">
        <v>3.28</v>
      </c>
      <c r="E25" s="8" t="n">
        <v>1.55</v>
      </c>
    </row>
    <row r="26" spans="1:5">
      <c r="A26" s="4" t="s">
        <v>46</v>
      </c>
      <c r="B26" s="5" t="n">
        <v>0</v>
      </c>
      <c r="C26" s="9" t="n">
        <v>0.07000000000000001</v>
      </c>
      <c r="D26" s="9" t="n">
        <v>0.84</v>
      </c>
      <c r="E26" s="9" t="n">
        <v>0.1</v>
      </c>
    </row>
    <row r="27" spans="1:5">
      <c r="A27" s="4" t="s">
        <v>52</v>
      </c>
      <c r="B27" s="9" t="n">
        <v>1.38</v>
      </c>
      <c r="C27" s="9" t="n">
        <v>0.96</v>
      </c>
      <c r="D27" s="9" t="n">
        <v>4.12</v>
      </c>
      <c r="E27" s="9" t="n">
        <v>1.65</v>
      </c>
    </row>
    <row r="28" spans="1:5">
      <c r="A28" s="3" t="s">
        <v>53</v>
      </c>
    </row>
    <row r="29" spans="1:5">
      <c r="A29" s="4" t="s">
        <v>51</v>
      </c>
      <c r="B29" s="9" t="n">
        <v>1.37</v>
      </c>
      <c r="C29" s="9" t="n">
        <v>0.88</v>
      </c>
      <c r="D29" s="9" t="n">
        <v>3.25</v>
      </c>
      <c r="E29" s="9" t="n">
        <v>1.54</v>
      </c>
    </row>
    <row r="30" spans="1:5">
      <c r="A30" s="4" t="s">
        <v>46</v>
      </c>
      <c r="B30" s="5" t="n">
        <v>0</v>
      </c>
      <c r="C30" s="9" t="n">
        <v>0.07000000000000001</v>
      </c>
      <c r="D30" s="9" t="n">
        <v>0.83</v>
      </c>
      <c r="E30" s="9" t="n">
        <v>0.1</v>
      </c>
    </row>
    <row r="31" spans="1:5">
      <c r="A31" s="4" t="s">
        <v>52</v>
      </c>
      <c r="B31" s="8" t="n">
        <v>1.37</v>
      </c>
      <c r="C31" s="8" t="n">
        <v>0.95</v>
      </c>
      <c r="D31" s="8" t="n">
        <v>4.08</v>
      </c>
      <c r="E31" s="8" t="n">
        <v>1.64</v>
      </c>
    </row>
    <row r="32" spans="1:5">
      <c r="A32" s="4" t="s">
        <v>54</v>
      </c>
      <c r="B32" s="10" t="n">
        <v>411.4</v>
      </c>
      <c r="C32" s="10" t="n">
        <v>417.4</v>
      </c>
      <c r="D32" s="10" t="n">
        <v>416.3</v>
      </c>
      <c r="E32" s="10" t="n">
        <v>417.4</v>
      </c>
    </row>
    <row r="33" spans="1:5">
      <c r="A33" s="4" t="s">
        <v>55</v>
      </c>
      <c r="B33" s="11" t="n">
        <v>0.475</v>
      </c>
      <c r="C33" s="11" t="n">
        <v>0.4625</v>
      </c>
      <c r="D33" s="11" t="n">
        <v>1.425</v>
      </c>
      <c r="E33" s="11" t="n">
        <v>1.3875</v>
      </c>
    </row>
    <row r="34" spans="1:5">
      <c r="A34" s="3" t="s">
        <v>56</v>
      </c>
    </row>
    <row r="35" spans="1:5">
      <c r="A35" s="4" t="s">
        <v>51</v>
      </c>
      <c r="B35" s="7" t="n">
        <v>562</v>
      </c>
      <c r="C35" s="7" t="n">
        <v>366</v>
      </c>
      <c r="D35" s="7" t="n">
        <v>1351</v>
      </c>
      <c r="E35" s="7" t="n">
        <v>642</v>
      </c>
    </row>
    <row r="36" spans="1:5">
      <c r="A36" s="4" t="s">
        <v>46</v>
      </c>
      <c r="B36" s="5" t="n">
        <v>0</v>
      </c>
      <c r="C36" s="5" t="n">
        <v>29</v>
      </c>
      <c r="D36" s="5" t="n">
        <v>345</v>
      </c>
      <c r="E36" s="5" t="n">
        <v>42</v>
      </c>
    </row>
    <row r="37" spans="1:5">
      <c r="A37" s="4" t="s">
        <v>49</v>
      </c>
      <c r="B37" s="5" t="n">
        <v>562</v>
      </c>
      <c r="C37" s="7" t="n">
        <v>395</v>
      </c>
      <c r="D37" s="5" t="n">
        <v>1696</v>
      </c>
      <c r="E37" s="7" t="n">
        <v>684</v>
      </c>
    </row>
    <row r="38" spans="1:5">
      <c r="A38" s="3" t="s">
        <v>57</v>
      </c>
    </row>
    <row r="39" spans="1:5">
      <c r="A39" s="4" t="s">
        <v>58</v>
      </c>
      <c r="B39" s="5" t="n">
        <v>555</v>
      </c>
      <c r="D39" s="5" t="n">
        <v>555</v>
      </c>
    </row>
    <row r="40" spans="1:5">
      <c r="A40" s="4" t="s">
        <v>59</v>
      </c>
      <c r="B40" s="5" t="n">
        <v>2510</v>
      </c>
      <c r="D40" s="5" t="n">
        <v>2510</v>
      </c>
    </row>
    <row r="41" spans="1:5">
      <c r="A41" s="4" t="s">
        <v>60</v>
      </c>
      <c r="B41" s="5" t="n">
        <v>484</v>
      </c>
      <c r="D41" s="5" t="n">
        <v>484</v>
      </c>
    </row>
    <row r="42" spans="1:5">
      <c r="A42" s="4" t="s">
        <v>61</v>
      </c>
      <c r="B42" s="5" t="n">
        <v>0</v>
      </c>
      <c r="D42" s="5" t="n">
        <v>0</v>
      </c>
    </row>
    <row r="43" spans="1:5">
      <c r="A43" s="4" t="s">
        <v>62</v>
      </c>
      <c r="B43" s="5" t="n">
        <v>1054</v>
      </c>
      <c r="D43" s="5" t="n">
        <v>1054</v>
      </c>
    </row>
    <row r="44" spans="1:5">
      <c r="A44" s="4" t="s">
        <v>63</v>
      </c>
      <c r="B44" s="7" t="n">
        <v>4603</v>
      </c>
      <c r="D44" s="7" t="n">
        <v>46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v>
      </c>
      <c r="B1" s="2" t="s">
        <v>27</v>
      </c>
      <c r="D1" s="2" t="s">
        <v>1</v>
      </c>
    </row>
    <row r="2" spans="1:5">
      <c r="B2" s="2" t="s">
        <v>2</v>
      </c>
      <c r="C2" s="2" t="s">
        <v>28</v>
      </c>
      <c r="D2" s="2" t="s">
        <v>2</v>
      </c>
      <c r="E2" s="2" t="s">
        <v>28</v>
      </c>
    </row>
    <row r="3" spans="1:5">
      <c r="A3" s="4" t="s">
        <v>47</v>
      </c>
      <c r="B3" s="7" t="n">
        <v>562</v>
      </c>
      <c r="C3" s="7" t="n">
        <v>395</v>
      </c>
      <c r="D3" s="7" t="n">
        <v>1699</v>
      </c>
      <c r="E3" s="7" t="n">
        <v>684</v>
      </c>
    </row>
    <row r="4" spans="1:5">
      <c r="A4" s="3" t="s">
        <v>65</v>
      </c>
    </row>
    <row r="5" spans="1:5">
      <c r="A5" s="4" t="s">
        <v>66</v>
      </c>
      <c r="B5" s="5" t="n">
        <v>-87</v>
      </c>
      <c r="C5" s="5" t="n">
        <v>100</v>
      </c>
      <c r="D5" s="5" t="n">
        <v>-467</v>
      </c>
      <c r="E5" s="5" t="n">
        <v>234</v>
      </c>
    </row>
    <row r="6" spans="1:5">
      <c r="A6" s="3" t="s">
        <v>67</v>
      </c>
    </row>
    <row r="7" spans="1:5">
      <c r="A7" s="4" t="s">
        <v>68</v>
      </c>
      <c r="B7" s="5" t="n">
        <v>1</v>
      </c>
      <c r="C7" s="5" t="n">
        <v>1</v>
      </c>
      <c r="D7" s="5" t="n">
        <v>-20</v>
      </c>
      <c r="E7" s="5" t="n">
        <v>9</v>
      </c>
    </row>
    <row r="8" spans="1:5">
      <c r="A8" s="4" t="s">
        <v>69</v>
      </c>
      <c r="B8" s="5" t="n">
        <v>2</v>
      </c>
      <c r="C8" s="5" t="n">
        <v>-2</v>
      </c>
      <c r="D8" s="5" t="n">
        <v>2</v>
      </c>
      <c r="E8" s="5" t="n">
        <v>-6</v>
      </c>
    </row>
    <row r="9" spans="1:5">
      <c r="A9" s="4" t="s">
        <v>70</v>
      </c>
      <c r="B9" s="5" t="n">
        <v>-8</v>
      </c>
      <c r="C9" s="5" t="n">
        <v>158</v>
      </c>
      <c r="D9" s="5" t="n">
        <v>-258</v>
      </c>
      <c r="E9" s="5" t="n">
        <v>414</v>
      </c>
    </row>
    <row r="10" spans="1:5">
      <c r="A10" s="4" t="s">
        <v>71</v>
      </c>
      <c r="B10" s="5" t="n">
        <v>554</v>
      </c>
      <c r="C10" s="5" t="n">
        <v>553</v>
      </c>
      <c r="D10" s="5" t="n">
        <v>1441</v>
      </c>
      <c r="E10" s="5" t="n">
        <v>1098</v>
      </c>
    </row>
    <row r="11" spans="1:5">
      <c r="A11" s="4" t="s">
        <v>72</v>
      </c>
      <c r="B11" s="5" t="n">
        <v>0</v>
      </c>
      <c r="C11" s="5" t="n">
        <v>0</v>
      </c>
      <c r="D11" s="5" t="n">
        <v>-3</v>
      </c>
      <c r="E11" s="5" t="n">
        <v>0</v>
      </c>
    </row>
    <row r="12" spans="1:5">
      <c r="A12" s="4" t="s">
        <v>73</v>
      </c>
      <c r="B12" s="5" t="n">
        <v>2</v>
      </c>
      <c r="C12" s="5" t="n">
        <v>1</v>
      </c>
      <c r="D12" s="5" t="n">
        <v>4</v>
      </c>
      <c r="E12" s="5" t="n">
        <v>-1</v>
      </c>
    </row>
    <row r="13" spans="1:5">
      <c r="A13" s="4" t="s">
        <v>74</v>
      </c>
      <c r="B13" s="5" t="n">
        <v>556</v>
      </c>
      <c r="C13" s="5" t="n">
        <v>554</v>
      </c>
      <c r="D13" s="5" t="n">
        <v>1442</v>
      </c>
      <c r="E13" s="5" t="n">
        <v>1097</v>
      </c>
    </row>
    <row r="14" spans="1:5">
      <c r="A14" s="4" t="s">
        <v>75</v>
      </c>
    </row>
    <row r="15" spans="1:5">
      <c r="A15" s="3" t="s">
        <v>65</v>
      </c>
    </row>
    <row r="16" spans="1:5">
      <c r="A16" s="4" t="s">
        <v>76</v>
      </c>
      <c r="B16" s="5" t="n">
        <v>76</v>
      </c>
      <c r="C16" s="5" t="n">
        <v>59</v>
      </c>
      <c r="D16" s="5" t="n">
        <v>227</v>
      </c>
      <c r="E16" s="5" t="n">
        <v>176</v>
      </c>
    </row>
    <row r="17" spans="1:5">
      <c r="A17" s="4" t="s">
        <v>77</v>
      </c>
    </row>
    <row r="18" spans="1:5">
      <c r="A18" s="3" t="s">
        <v>65</v>
      </c>
    </row>
    <row r="19" spans="1:5">
      <c r="A19" s="4" t="s">
        <v>78</v>
      </c>
      <c r="B19" s="7" t="n">
        <v>0</v>
      </c>
      <c r="C19" s="7" t="n">
        <v>0</v>
      </c>
      <c r="D19" s="7" t="n">
        <v>0</v>
      </c>
      <c r="E19" s="7" t="n">
        <v>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1026</v>
      </c>
      <c r="C3" s="7" t="n">
        <v>1018</v>
      </c>
    </row>
    <row r="4" spans="1:3">
      <c r="A4" s="4" t="s">
        <v>83</v>
      </c>
      <c r="B4" s="5" t="n">
        <v>3580</v>
      </c>
      <c r="C4" s="5" t="n">
        <v>3287</v>
      </c>
    </row>
    <row r="5" spans="1:3">
      <c r="A5" s="4" t="s">
        <v>84</v>
      </c>
      <c r="B5" s="5" t="n">
        <v>-383</v>
      </c>
      <c r="C5" s="5" t="n">
        <v>0</v>
      </c>
    </row>
    <row r="6" spans="1:3">
      <c r="A6" s="4" t="s">
        <v>85</v>
      </c>
      <c r="B6" s="5" t="n">
        <v>2130</v>
      </c>
      <c r="C6" s="5" t="n">
        <v>2313</v>
      </c>
    </row>
    <row r="7" spans="1:3">
      <c r="A7" s="4" t="s">
        <v>86</v>
      </c>
      <c r="B7" s="5" t="n">
        <v>0</v>
      </c>
      <c r="C7" s="5" t="n">
        <v>1377</v>
      </c>
    </row>
    <row r="8" spans="1:3">
      <c r="A8" s="4" t="s">
        <v>87</v>
      </c>
      <c r="B8" s="5" t="n">
        <v>199</v>
      </c>
      <c r="C8" s="5" t="n">
        <v>282</v>
      </c>
    </row>
    <row r="9" spans="1:3">
      <c r="A9" s="4" t="s">
        <v>88</v>
      </c>
      <c r="B9" s="5" t="n">
        <v>7318</v>
      </c>
      <c r="C9" s="5" t="n">
        <v>8277</v>
      </c>
    </row>
    <row r="10" spans="1:3">
      <c r="A10" s="4" t="s">
        <v>89</v>
      </c>
      <c r="B10" s="5" t="n">
        <v>13088</v>
      </c>
      <c r="C10" s="5" t="n">
        <v>13265</v>
      </c>
    </row>
    <row r="11" spans="1:3">
      <c r="A11" s="4" t="s">
        <v>90</v>
      </c>
      <c r="B11" s="5" t="n">
        <v>388</v>
      </c>
      <c r="C11" s="5" t="n">
        <v>448</v>
      </c>
    </row>
    <row r="12" spans="1:3">
      <c r="A12" s="4" t="s">
        <v>91</v>
      </c>
      <c r="B12" s="5" t="n">
        <v>1615</v>
      </c>
      <c r="C12" s="5" t="n">
        <v>390</v>
      </c>
    </row>
    <row r="13" spans="1:3">
      <c r="A13" s="4" t="s">
        <v>92</v>
      </c>
      <c r="B13" s="5" t="n">
        <v>7065</v>
      </c>
      <c r="C13" s="5" t="n">
        <v>7051</v>
      </c>
    </row>
    <row r="14" spans="1:3">
      <c r="A14" s="4" t="s">
        <v>93</v>
      </c>
      <c r="B14" s="5" t="n">
        <v>3371</v>
      </c>
      <c r="C14" s="5" t="n">
        <v>3411</v>
      </c>
    </row>
    <row r="15" spans="1:3">
      <c r="A15" s="4" t="s">
        <v>94</v>
      </c>
      <c r="B15" s="5" t="n">
        <v>958</v>
      </c>
      <c r="C15" s="5" t="n">
        <v>1061</v>
      </c>
    </row>
    <row r="16" spans="1:3">
      <c r="A16" s="4" t="s">
        <v>95</v>
      </c>
      <c r="B16" s="5" t="n">
        <v>33803</v>
      </c>
      <c r="C16" s="5" t="n">
        <v>33903</v>
      </c>
    </row>
    <row r="17" spans="1:3">
      <c r="A17" s="3" t="s">
        <v>57</v>
      </c>
    </row>
    <row r="18" spans="1:3">
      <c r="A18" s="4" t="s">
        <v>58</v>
      </c>
      <c r="B18" s="5" t="n">
        <v>555</v>
      </c>
      <c r="C18" s="5" t="n">
        <v>311</v>
      </c>
    </row>
    <row r="19" spans="1:3">
      <c r="A19" s="4" t="s">
        <v>59</v>
      </c>
      <c r="B19" s="5" t="n">
        <v>2510</v>
      </c>
      <c r="C19" s="5" t="n">
        <v>2458</v>
      </c>
    </row>
    <row r="20" spans="1:3">
      <c r="A20" s="4" t="s">
        <v>60</v>
      </c>
      <c r="B20" s="5" t="n">
        <v>484</v>
      </c>
      <c r="C20" s="5" t="n">
        <v>485</v>
      </c>
    </row>
    <row r="21" spans="1:3">
      <c r="A21" s="4" t="s">
        <v>61</v>
      </c>
      <c r="B21" s="5" t="n">
        <v>0</v>
      </c>
      <c r="C21" s="5" t="n">
        <v>805</v>
      </c>
    </row>
    <row r="22" spans="1:3">
      <c r="A22" s="4" t="s">
        <v>62</v>
      </c>
      <c r="B22" s="5" t="n">
        <v>1054</v>
      </c>
      <c r="C22" s="5" t="n">
        <v>1043</v>
      </c>
    </row>
    <row r="23" spans="1:3">
      <c r="A23" s="4" t="s">
        <v>63</v>
      </c>
      <c r="B23" s="5" t="n">
        <v>4603</v>
      </c>
      <c r="C23" s="5" t="n">
        <v>5102</v>
      </c>
    </row>
    <row r="24" spans="1:3">
      <c r="A24" s="4" t="s">
        <v>96</v>
      </c>
      <c r="B24" s="5" t="n">
        <v>10700</v>
      </c>
      <c r="C24" s="5" t="n">
        <v>10846</v>
      </c>
    </row>
    <row r="25" spans="1:3">
      <c r="A25" s="4" t="s">
        <v>97</v>
      </c>
      <c r="B25" s="5" t="n">
        <v>6296</v>
      </c>
      <c r="C25" s="5" t="n">
        <v>6291</v>
      </c>
    </row>
    <row r="26" spans="1:3">
      <c r="A26" s="4" t="s">
        <v>98</v>
      </c>
      <c r="B26" s="5" t="n">
        <v>2512</v>
      </c>
      <c r="C26" s="5" t="n">
        <v>2291</v>
      </c>
    </row>
    <row r="27" spans="1:3">
      <c r="A27" s="4" t="s">
        <v>99</v>
      </c>
      <c r="B27" s="5" t="n">
        <v>1785</v>
      </c>
      <c r="C27" s="5" t="n">
        <v>1939</v>
      </c>
    </row>
    <row r="28" spans="1:3">
      <c r="A28" s="4" t="s">
        <v>100</v>
      </c>
      <c r="B28" s="5" t="n">
        <v>305</v>
      </c>
      <c r="C28" s="5" t="n">
        <v>326</v>
      </c>
    </row>
    <row r="29" spans="1:3">
      <c r="A29" s="4" t="s">
        <v>101</v>
      </c>
      <c r="B29" s="5" t="n">
        <v>544</v>
      </c>
      <c r="C29" s="5" t="n">
        <v>567</v>
      </c>
    </row>
    <row r="30" spans="1:3">
      <c r="A30" s="3" t="s">
        <v>102</v>
      </c>
    </row>
    <row r="31" spans="1:3">
      <c r="A31" s="4" t="s">
        <v>103</v>
      </c>
      <c r="B31" s="5" t="n">
        <v>449</v>
      </c>
      <c r="C31" s="5" t="n">
        <v>449</v>
      </c>
    </row>
    <row r="32" spans="1:3">
      <c r="A32" s="4" t="s">
        <v>104</v>
      </c>
      <c r="B32" s="5" t="n">
        <v>6256</v>
      </c>
      <c r="C32" s="5" t="n">
        <v>6206</v>
      </c>
    </row>
    <row r="33" spans="1:3">
      <c r="A33" s="4" t="s">
        <v>105</v>
      </c>
      <c r="B33" s="5" t="n">
        <v>7353</v>
      </c>
      <c r="C33" s="5" t="n">
        <v>6180</v>
      </c>
    </row>
    <row r="34" spans="1:3">
      <c r="A34" s="4" t="s">
        <v>106</v>
      </c>
      <c r="B34" s="5" t="n">
        <v>-4887</v>
      </c>
      <c r="C34" s="5" t="n">
        <v>-4633</v>
      </c>
    </row>
    <row r="35" spans="1:3">
      <c r="A35" s="4" t="s">
        <v>107</v>
      </c>
      <c r="B35" s="5" t="n">
        <v>9171</v>
      </c>
      <c r="C35" s="5" t="n">
        <v>8202</v>
      </c>
    </row>
    <row r="36" spans="1:3">
      <c r="A36" s="4" t="s">
        <v>108</v>
      </c>
      <c r="B36" s="5" t="n">
        <v>2131</v>
      </c>
      <c r="C36" s="5" t="n">
        <v>1680</v>
      </c>
    </row>
    <row r="37" spans="1:3">
      <c r="A37" s="4" t="s">
        <v>109</v>
      </c>
      <c r="B37" s="5" t="n">
        <v>7040</v>
      </c>
      <c r="C37" s="5" t="n">
        <v>6522</v>
      </c>
    </row>
    <row r="38" spans="1:3">
      <c r="A38" s="4" t="s">
        <v>110</v>
      </c>
      <c r="B38" s="5" t="n">
        <v>18</v>
      </c>
      <c r="C38" s="5" t="n">
        <v>19</v>
      </c>
    </row>
    <row r="39" spans="1:3">
      <c r="A39" s="4" t="s">
        <v>111</v>
      </c>
      <c r="B39" s="5" t="n">
        <v>7058</v>
      </c>
      <c r="C39" s="5" t="n">
        <v>6541</v>
      </c>
    </row>
    <row r="40" spans="1:3">
      <c r="A40" s="4" t="s">
        <v>112</v>
      </c>
      <c r="B40" s="7" t="n">
        <v>33803</v>
      </c>
      <c r="C40" s="7" t="n">
        <v>339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7</v>
      </c>
      <c r="D1" s="2" t="s">
        <v>1</v>
      </c>
    </row>
    <row r="2" spans="1:5">
      <c r="B2" s="2" t="s">
        <v>2</v>
      </c>
      <c r="C2" s="2" t="s">
        <v>28</v>
      </c>
      <c r="D2" s="2" t="s">
        <v>2</v>
      </c>
      <c r="E2" s="2" t="s">
        <v>28</v>
      </c>
    </row>
    <row r="3" spans="1:5">
      <c r="A3" s="3" t="s">
        <v>307</v>
      </c>
    </row>
    <row r="4" spans="1:5">
      <c r="A4" s="4" t="s">
        <v>31</v>
      </c>
      <c r="B4" s="7" t="n">
        <v>3887</v>
      </c>
      <c r="C4" s="7" t="n">
        <v>3713</v>
      </c>
      <c r="D4" s="7" t="n">
        <v>11757</v>
      </c>
      <c r="E4" s="7" t="n">
        <v>11100</v>
      </c>
    </row>
    <row r="5" spans="1:5">
      <c r="A5" s="4" t="s">
        <v>32</v>
      </c>
      <c r="B5" s="5" t="n">
        <v>405</v>
      </c>
      <c r="C5" s="5" t="n">
        <v>401</v>
      </c>
      <c r="D5" s="5" t="n">
        <v>1277</v>
      </c>
      <c r="E5" s="5" t="n">
        <v>1187</v>
      </c>
    </row>
    <row r="6" spans="1:5">
      <c r="A6" s="4" t="s">
        <v>41</v>
      </c>
      <c r="B6" s="7" t="n">
        <v>25</v>
      </c>
      <c r="C6" s="5" t="n">
        <v>49</v>
      </c>
      <c r="D6" s="7" t="n">
        <v>65</v>
      </c>
      <c r="E6" s="5" t="n">
        <v>133</v>
      </c>
    </row>
    <row r="7" spans="1:5">
      <c r="A7" s="4" t="s">
        <v>308</v>
      </c>
    </row>
    <row r="8" spans="1:5">
      <c r="A8" s="3" t="s">
        <v>307</v>
      </c>
    </row>
    <row r="9" spans="1:5">
      <c r="A9" s="4" t="s">
        <v>31</v>
      </c>
      <c r="C9" s="5" t="n">
        <v>3756</v>
      </c>
      <c r="E9" s="5" t="n">
        <v>11214</v>
      </c>
    </row>
    <row r="10" spans="1:5">
      <c r="A10" s="4" t="s">
        <v>32</v>
      </c>
      <c r="C10" s="5" t="n">
        <v>407</v>
      </c>
      <c r="E10" s="5" t="n">
        <v>1206</v>
      </c>
    </row>
    <row r="11" spans="1:5">
      <c r="A11" s="4" t="s">
        <v>41</v>
      </c>
      <c r="C11" s="5" t="n">
        <v>0</v>
      </c>
      <c r="E11" s="5" t="n">
        <v>0</v>
      </c>
    </row>
    <row r="12" spans="1:5">
      <c r="A12" s="4" t="s">
        <v>309</v>
      </c>
    </row>
    <row r="13" spans="1:5">
      <c r="A13" s="3" t="s">
        <v>307</v>
      </c>
    </row>
    <row r="14" spans="1:5">
      <c r="A14" s="4" t="s">
        <v>31</v>
      </c>
      <c r="C14" s="5" t="n">
        <v>-43</v>
      </c>
      <c r="E14" s="5" t="n">
        <v>-114</v>
      </c>
    </row>
    <row r="15" spans="1:5">
      <c r="A15" s="4" t="s">
        <v>32</v>
      </c>
      <c r="C15" s="5" t="n">
        <v>-6</v>
      </c>
      <c r="E15" s="5" t="n">
        <v>-19</v>
      </c>
    </row>
    <row r="16" spans="1:5">
      <c r="A16" s="4" t="s">
        <v>41</v>
      </c>
      <c r="C16" s="5" t="n">
        <v>49</v>
      </c>
      <c r="E16" s="5" t="n">
        <v>133</v>
      </c>
    </row>
    <row r="17" spans="1:5">
      <c r="A17" s="4" t="s">
        <v>310</v>
      </c>
    </row>
    <row r="18" spans="1:5">
      <c r="A18" s="3" t="s">
        <v>307</v>
      </c>
    </row>
    <row r="19" spans="1:5">
      <c r="A19" s="4" t="s">
        <v>31</v>
      </c>
      <c r="C19" s="5" t="n">
        <v>3713</v>
      </c>
      <c r="E19" s="5" t="n">
        <v>11100</v>
      </c>
    </row>
    <row r="20" spans="1:5">
      <c r="A20" s="4" t="s">
        <v>32</v>
      </c>
      <c r="C20" s="5" t="n">
        <v>401</v>
      </c>
      <c r="E20" s="5" t="n">
        <v>1187</v>
      </c>
    </row>
    <row r="21" spans="1:5">
      <c r="A21" s="4" t="s">
        <v>41</v>
      </c>
      <c r="C21" s="7" t="n">
        <v>49</v>
      </c>
      <c r="E21" s="7" t="n">
        <v>1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1</v>
      </c>
      <c r="B1" s="2" t="s">
        <v>27</v>
      </c>
      <c r="D1" s="2" t="s">
        <v>1</v>
      </c>
      <c r="F1" s="2" t="s">
        <v>118</v>
      </c>
    </row>
    <row r="2" spans="1:7">
      <c r="B2" s="2" t="s">
        <v>2</v>
      </c>
      <c r="C2" s="2" t="s">
        <v>28</v>
      </c>
      <c r="D2" s="2" t="s">
        <v>2</v>
      </c>
      <c r="E2" s="2" t="s">
        <v>28</v>
      </c>
      <c r="F2" s="2" t="s">
        <v>80</v>
      </c>
      <c r="G2" s="2" t="s">
        <v>312</v>
      </c>
    </row>
    <row r="3" spans="1:7">
      <c r="A3" s="3" t="s">
        <v>307</v>
      </c>
    </row>
    <row r="4" spans="1:7">
      <c r="A4" s="4" t="s">
        <v>313</v>
      </c>
      <c r="B4" s="7" t="n">
        <v>5901</v>
      </c>
      <c r="C4" s="7" t="n">
        <v>5517</v>
      </c>
      <c r="D4" s="7" t="n">
        <v>17355</v>
      </c>
      <c r="E4" s="7" t="n">
        <v>16032</v>
      </c>
    </row>
    <row r="5" spans="1:7">
      <c r="A5" s="4" t="s">
        <v>31</v>
      </c>
      <c r="B5" s="5" t="n">
        <v>3887</v>
      </c>
      <c r="C5" s="5" t="n">
        <v>3713</v>
      </c>
      <c r="D5" s="5" t="n">
        <v>11757</v>
      </c>
      <c r="E5" s="5" t="n">
        <v>11100</v>
      </c>
    </row>
    <row r="6" spans="1:7">
      <c r="A6" s="4" t="s">
        <v>34</v>
      </c>
      <c r="B6" s="5" t="n">
        <v>397</v>
      </c>
      <c r="C6" s="5" t="n">
        <v>354</v>
      </c>
      <c r="D6" s="5" t="n">
        <v>1166</v>
      </c>
      <c r="E6" s="5" t="n">
        <v>1061</v>
      </c>
    </row>
    <row r="7" spans="1:7">
      <c r="A7" s="4" t="s">
        <v>314</v>
      </c>
      <c r="F7" s="7" t="n">
        <v>73</v>
      </c>
      <c r="G7" s="7" t="n">
        <v>0</v>
      </c>
    </row>
    <row r="8" spans="1:7">
      <c r="A8" s="4" t="s">
        <v>43</v>
      </c>
      <c r="B8" s="5" t="n">
        <v>83</v>
      </c>
      <c r="C8" s="5" t="n">
        <v>136</v>
      </c>
      <c r="D8" s="5" t="n">
        <v>302</v>
      </c>
      <c r="E8" s="5" t="n">
        <v>122</v>
      </c>
    </row>
    <row r="9" spans="1:7">
      <c r="A9" s="4" t="s">
        <v>51</v>
      </c>
      <c r="B9" s="5" t="n">
        <v>562</v>
      </c>
      <c r="C9" s="5" t="n">
        <v>366</v>
      </c>
      <c r="D9" s="5" t="n">
        <v>1354</v>
      </c>
      <c r="E9" s="5" t="n">
        <v>642</v>
      </c>
    </row>
    <row r="10" spans="1:7">
      <c r="A10" s="4" t="s">
        <v>52</v>
      </c>
      <c r="B10" s="7" t="n">
        <v>562</v>
      </c>
      <c r="C10" s="7" t="n">
        <v>395</v>
      </c>
      <c r="D10" s="7" t="n">
        <v>1699</v>
      </c>
      <c r="E10" s="7" t="n">
        <v>684</v>
      </c>
    </row>
    <row r="11" spans="1:7">
      <c r="A11" s="4" t="s">
        <v>315</v>
      </c>
      <c r="B11" s="8" t="n">
        <v>1.38</v>
      </c>
      <c r="C11" s="8" t="n">
        <v>0.96</v>
      </c>
      <c r="D11" s="8" t="n">
        <v>4.12</v>
      </c>
      <c r="E11" s="8" t="n">
        <v>1.65</v>
      </c>
    </row>
    <row r="12" spans="1:7">
      <c r="A12" s="4" t="s">
        <v>316</v>
      </c>
      <c r="B12" s="8" t="n">
        <v>1.37</v>
      </c>
      <c r="C12" s="8" t="n">
        <v>0.95</v>
      </c>
      <c r="D12" s="8" t="n">
        <v>4.08</v>
      </c>
      <c r="E12" s="8" t="n">
        <v>1.64</v>
      </c>
    </row>
    <row r="13" spans="1:7">
      <c r="A13" s="4" t="s">
        <v>84</v>
      </c>
      <c r="B13" s="7" t="n">
        <v>383</v>
      </c>
      <c r="D13" s="7" t="n">
        <v>383</v>
      </c>
      <c r="F13" s="5" t="n">
        <v>0</v>
      </c>
    </row>
    <row r="14" spans="1:7">
      <c r="A14" s="4" t="s">
        <v>85</v>
      </c>
      <c r="B14" s="5" t="n">
        <v>2130</v>
      </c>
      <c r="D14" s="5" t="n">
        <v>2130</v>
      </c>
      <c r="F14" s="5" t="n">
        <v>2313</v>
      </c>
    </row>
    <row r="15" spans="1:7">
      <c r="A15" s="4" t="s">
        <v>87</v>
      </c>
      <c r="B15" s="5" t="n">
        <v>199</v>
      </c>
      <c r="D15" s="5" t="n">
        <v>199</v>
      </c>
      <c r="F15" s="5" t="n">
        <v>282</v>
      </c>
    </row>
    <row r="16" spans="1:7">
      <c r="A16" s="4" t="s">
        <v>62</v>
      </c>
      <c r="B16" s="5" t="n">
        <v>1054</v>
      </c>
      <c r="D16" s="5" t="n">
        <v>1054</v>
      </c>
      <c r="F16" s="5" t="n">
        <v>1043</v>
      </c>
    </row>
    <row r="17" spans="1:7">
      <c r="A17" s="4" t="s">
        <v>98</v>
      </c>
      <c r="B17" s="5" t="n">
        <v>2512</v>
      </c>
      <c r="D17" s="5" t="n">
        <v>2512</v>
      </c>
      <c r="F17" s="5" t="n">
        <v>2291</v>
      </c>
    </row>
    <row r="18" spans="1:7">
      <c r="A18" s="4" t="s">
        <v>105</v>
      </c>
      <c r="B18" s="5" t="n">
        <v>7353</v>
      </c>
      <c r="D18" s="5" t="n">
        <v>7353</v>
      </c>
      <c r="F18" s="5" t="n">
        <v>6180</v>
      </c>
    </row>
    <row r="19" spans="1:7">
      <c r="A19" s="4" t="s">
        <v>120</v>
      </c>
      <c r="D19" s="5" t="n">
        <v>163</v>
      </c>
      <c r="E19" s="7" t="n">
        <v>295</v>
      </c>
      <c r="F19" s="7" t="n">
        <v>3</v>
      </c>
    </row>
    <row r="20" spans="1:7">
      <c r="A20" s="4" t="s">
        <v>84</v>
      </c>
      <c r="D20" s="5" t="n">
        <v>-20</v>
      </c>
      <c r="E20" s="5" t="n">
        <v>0</v>
      </c>
    </row>
    <row r="21" spans="1:7">
      <c r="A21" s="4" t="s">
        <v>85</v>
      </c>
      <c r="D21" s="5" t="n">
        <v>-120</v>
      </c>
      <c r="E21" s="5" t="n">
        <v>-70</v>
      </c>
    </row>
    <row r="22" spans="1:7">
      <c r="A22" s="4" t="s">
        <v>129</v>
      </c>
      <c r="D22" s="5" t="n">
        <v>301</v>
      </c>
      <c r="E22" s="5" t="n">
        <v>5</v>
      </c>
    </row>
    <row r="23" spans="1:7">
      <c r="A23" s="4" t="s">
        <v>131</v>
      </c>
      <c r="D23" s="5" t="n">
        <v>64</v>
      </c>
      <c r="E23" s="7" t="n">
        <v>-198</v>
      </c>
    </row>
    <row r="24" spans="1:7">
      <c r="A24" s="4" t="s">
        <v>308</v>
      </c>
    </row>
    <row r="25" spans="1:7">
      <c r="A25" s="3" t="s">
        <v>307</v>
      </c>
    </row>
    <row r="26" spans="1:7">
      <c r="A26" s="4" t="s">
        <v>313</v>
      </c>
      <c r="B26" s="5" t="n">
        <v>5898</v>
      </c>
      <c r="D26" s="5" t="n">
        <v>17335</v>
      </c>
    </row>
    <row r="27" spans="1:7">
      <c r="A27" s="4" t="s">
        <v>31</v>
      </c>
      <c r="B27" s="5" t="n">
        <v>3885</v>
      </c>
      <c r="D27" s="5" t="n">
        <v>11748</v>
      </c>
    </row>
    <row r="28" spans="1:7">
      <c r="A28" s="4" t="s">
        <v>34</v>
      </c>
      <c r="B28" s="5" t="n">
        <v>396</v>
      </c>
      <c r="D28" s="5" t="n">
        <v>1163</v>
      </c>
    </row>
    <row r="29" spans="1:7">
      <c r="A29" s="4" t="s">
        <v>43</v>
      </c>
      <c r="B29" s="5" t="n">
        <v>83</v>
      </c>
      <c r="D29" s="5" t="n">
        <v>300</v>
      </c>
    </row>
    <row r="30" spans="1:7">
      <c r="A30" s="4" t="s">
        <v>51</v>
      </c>
      <c r="B30" s="5" t="n">
        <v>562</v>
      </c>
      <c r="D30" s="5" t="n">
        <v>1348</v>
      </c>
    </row>
    <row r="31" spans="1:7">
      <c r="A31" s="4" t="s">
        <v>52</v>
      </c>
      <c r="B31" s="7" t="n">
        <v>562</v>
      </c>
      <c r="D31" s="7" t="n">
        <v>1693</v>
      </c>
    </row>
    <row r="32" spans="1:7">
      <c r="A32" s="4" t="s">
        <v>315</v>
      </c>
      <c r="B32" s="8" t="n">
        <v>1.38</v>
      </c>
      <c r="D32" s="8" t="n">
        <v>4.1</v>
      </c>
    </row>
    <row r="33" spans="1:7">
      <c r="A33" s="4" t="s">
        <v>316</v>
      </c>
      <c r="B33" s="8" t="n">
        <v>1.37</v>
      </c>
      <c r="D33" s="8" t="n">
        <v>4.06</v>
      </c>
    </row>
    <row r="34" spans="1:7">
      <c r="A34" s="4" t="s">
        <v>84</v>
      </c>
      <c r="B34" s="7" t="n">
        <v>0</v>
      </c>
      <c r="D34" s="7" t="n">
        <v>0</v>
      </c>
    </row>
    <row r="35" spans="1:7">
      <c r="A35" s="4" t="s">
        <v>85</v>
      </c>
      <c r="B35" s="5" t="n">
        <v>2389</v>
      </c>
      <c r="D35" s="5" t="n">
        <v>2389</v>
      </c>
    </row>
    <row r="36" spans="1:7">
      <c r="A36" s="4" t="s">
        <v>87</v>
      </c>
      <c r="B36" s="5" t="n">
        <v>213</v>
      </c>
      <c r="D36" s="5" t="n">
        <v>213</v>
      </c>
    </row>
    <row r="37" spans="1:7">
      <c r="A37" s="4" t="s">
        <v>62</v>
      </c>
      <c r="B37" s="5" t="n">
        <v>1035</v>
      </c>
      <c r="D37" s="5" t="n">
        <v>1035</v>
      </c>
    </row>
    <row r="38" spans="1:7">
      <c r="A38" s="4" t="s">
        <v>98</v>
      </c>
      <c r="B38" s="5" t="n">
        <v>2500</v>
      </c>
      <c r="D38" s="5" t="n">
        <v>2500</v>
      </c>
    </row>
    <row r="39" spans="1:7">
      <c r="A39" s="4" t="s">
        <v>105</v>
      </c>
      <c r="B39" s="5" t="n">
        <v>7274</v>
      </c>
      <c r="D39" s="5" t="n">
        <v>7274</v>
      </c>
    </row>
    <row r="40" spans="1:7">
      <c r="A40" s="4" t="s">
        <v>120</v>
      </c>
      <c r="D40" s="5" t="n">
        <v>175</v>
      </c>
    </row>
    <row r="41" spans="1:7">
      <c r="A41" s="4" t="s">
        <v>84</v>
      </c>
      <c r="D41" s="5" t="n">
        <v>0</v>
      </c>
    </row>
    <row r="42" spans="1:7">
      <c r="A42" s="4" t="s">
        <v>85</v>
      </c>
      <c r="D42" s="5" t="n">
        <v>-128</v>
      </c>
    </row>
    <row r="43" spans="1:7">
      <c r="A43" s="4" t="s">
        <v>129</v>
      </c>
      <c r="D43" s="5" t="n">
        <v>298</v>
      </c>
    </row>
    <row r="44" spans="1:7">
      <c r="A44" s="4" t="s">
        <v>131</v>
      </c>
      <c r="D44" s="5" t="n">
        <v>49</v>
      </c>
    </row>
    <row r="45" spans="1:7">
      <c r="A45" s="4" t="s">
        <v>309</v>
      </c>
    </row>
    <row r="46" spans="1:7">
      <c r="A46" s="3" t="s">
        <v>307</v>
      </c>
    </row>
    <row r="47" spans="1:7">
      <c r="A47" s="4" t="s">
        <v>313</v>
      </c>
      <c r="B47" s="5" t="n">
        <v>3</v>
      </c>
      <c r="D47" s="5" t="n">
        <v>20</v>
      </c>
    </row>
    <row r="48" spans="1:7">
      <c r="A48" s="4" t="s">
        <v>31</v>
      </c>
      <c r="B48" s="5" t="n">
        <v>2</v>
      </c>
      <c r="D48" s="5" t="n">
        <v>9</v>
      </c>
    </row>
    <row r="49" spans="1:7">
      <c r="A49" s="4" t="s">
        <v>34</v>
      </c>
      <c r="B49" s="5" t="n">
        <v>1</v>
      </c>
      <c r="D49" s="5" t="n">
        <v>3</v>
      </c>
    </row>
    <row r="50" spans="1:7">
      <c r="A50" s="4" t="s">
        <v>43</v>
      </c>
      <c r="B50" s="5" t="n">
        <v>0</v>
      </c>
      <c r="D50" s="5" t="n">
        <v>2</v>
      </c>
    </row>
    <row r="51" spans="1:7">
      <c r="A51" s="4" t="s">
        <v>51</v>
      </c>
      <c r="B51" s="5" t="n">
        <v>0</v>
      </c>
      <c r="D51" s="5" t="n">
        <v>6</v>
      </c>
    </row>
    <row r="52" spans="1:7">
      <c r="A52" s="4" t="s">
        <v>52</v>
      </c>
      <c r="B52" s="7" t="n">
        <v>0</v>
      </c>
      <c r="D52" s="7" t="n">
        <v>6</v>
      </c>
    </row>
    <row r="53" spans="1:7">
      <c r="A53" s="4" t="s">
        <v>315</v>
      </c>
      <c r="B53" s="7" t="n">
        <v>0</v>
      </c>
      <c r="D53" s="8" t="n">
        <v>0.02</v>
      </c>
    </row>
    <row r="54" spans="1:7">
      <c r="A54" s="4" t="s">
        <v>316</v>
      </c>
      <c r="B54" s="7" t="n">
        <v>0</v>
      </c>
      <c r="D54" s="8" t="n">
        <v>0.02</v>
      </c>
    </row>
    <row r="55" spans="1:7">
      <c r="A55" s="4" t="s">
        <v>84</v>
      </c>
      <c r="B55" s="7" t="n">
        <v>383</v>
      </c>
      <c r="D55" s="7" t="n">
        <v>383</v>
      </c>
    </row>
    <row r="56" spans="1:7">
      <c r="A56" s="4" t="s">
        <v>85</v>
      </c>
      <c r="B56" s="5" t="n">
        <v>-259</v>
      </c>
      <c r="D56" s="5" t="n">
        <v>-259</v>
      </c>
    </row>
    <row r="57" spans="1:7">
      <c r="A57" s="4" t="s">
        <v>87</v>
      </c>
      <c r="B57" s="5" t="n">
        <v>-14</v>
      </c>
      <c r="D57" s="5" t="n">
        <v>-14</v>
      </c>
    </row>
    <row r="58" spans="1:7">
      <c r="A58" s="4" t="s">
        <v>62</v>
      </c>
      <c r="B58" s="5" t="n">
        <v>19</v>
      </c>
      <c r="D58" s="5" t="n">
        <v>19</v>
      </c>
    </row>
    <row r="59" spans="1:7">
      <c r="A59" s="4" t="s">
        <v>98</v>
      </c>
      <c r="B59" s="5" t="n">
        <v>12</v>
      </c>
      <c r="D59" s="5" t="n">
        <v>12</v>
      </c>
    </row>
    <row r="60" spans="1:7">
      <c r="A60" s="4" t="s">
        <v>105</v>
      </c>
      <c r="B60" s="7" t="n">
        <v>79</v>
      </c>
      <c r="D60" s="5" t="n">
        <v>79</v>
      </c>
    </row>
    <row r="61" spans="1:7">
      <c r="A61" s="4" t="s">
        <v>120</v>
      </c>
      <c r="D61" s="5" t="n">
        <v>-12</v>
      </c>
    </row>
    <row r="62" spans="1:7">
      <c r="A62" s="4" t="s">
        <v>84</v>
      </c>
      <c r="D62" s="5" t="n">
        <v>-20</v>
      </c>
    </row>
    <row r="63" spans="1:7">
      <c r="A63" s="4" t="s">
        <v>85</v>
      </c>
      <c r="D63" s="5" t="n">
        <v>8</v>
      </c>
    </row>
    <row r="64" spans="1:7">
      <c r="A64" s="4" t="s">
        <v>129</v>
      </c>
      <c r="D64" s="5" t="n">
        <v>3</v>
      </c>
    </row>
    <row r="65" spans="1:7">
      <c r="A65" s="4" t="s">
        <v>131</v>
      </c>
      <c r="D65" s="7" t="n">
        <v>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80</v>
      </c>
      <c r="C1" s="2" t="s">
        <v>312</v>
      </c>
    </row>
    <row r="2" spans="1:3">
      <c r="A2" s="4" t="s">
        <v>314</v>
      </c>
      <c r="B2" s="7" t="n">
        <v>73</v>
      </c>
      <c r="C2" s="7" t="n">
        <v>0</v>
      </c>
    </row>
    <row r="3" spans="1:3">
      <c r="A3" s="4" t="s">
        <v>109</v>
      </c>
    </row>
    <row r="4" spans="1:3">
      <c r="A4" s="4" t="s">
        <v>314</v>
      </c>
      <c r="C4" s="7" t="n">
        <v>0</v>
      </c>
    </row>
    <row r="5" spans="1:3">
      <c r="A5" s="4" t="s">
        <v>318</v>
      </c>
    </row>
    <row r="6" spans="1:3">
      <c r="A6" s="4" t="s">
        <v>314</v>
      </c>
      <c r="B6" s="7" t="n">
        <v>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7</v>
      </c>
      <c r="D1" s="2" t="s">
        <v>1</v>
      </c>
    </row>
    <row r="2" spans="1:5">
      <c r="B2" s="2" t="s">
        <v>2</v>
      </c>
      <c r="C2" s="2" t="s">
        <v>28</v>
      </c>
      <c r="D2" s="2" t="s">
        <v>2</v>
      </c>
      <c r="E2" s="2" t="s">
        <v>28</v>
      </c>
    </row>
    <row r="3" spans="1:5">
      <c r="A3" s="3" t="s">
        <v>320</v>
      </c>
    </row>
    <row r="4" spans="1:5">
      <c r="A4" s="4" t="s">
        <v>313</v>
      </c>
      <c r="B4" s="7" t="n">
        <v>5901</v>
      </c>
      <c r="C4" s="7" t="n">
        <v>5517</v>
      </c>
      <c r="D4" s="7" t="n">
        <v>17355</v>
      </c>
      <c r="E4" s="7" t="n">
        <v>16032</v>
      </c>
    </row>
    <row r="5" spans="1:5">
      <c r="A5" s="4" t="s">
        <v>321</v>
      </c>
    </row>
    <row r="6" spans="1:5">
      <c r="A6" s="3" t="s">
        <v>320</v>
      </c>
    </row>
    <row r="7" spans="1:5">
      <c r="A7" s="4" t="s">
        <v>313</v>
      </c>
      <c r="B7" s="5" t="n">
        <v>3653</v>
      </c>
      <c r="D7" s="5" t="n">
        <v>10604</v>
      </c>
    </row>
    <row r="8" spans="1:5">
      <c r="A8" s="4" t="s">
        <v>322</v>
      </c>
    </row>
    <row r="9" spans="1:5">
      <c r="A9" s="3" t="s">
        <v>320</v>
      </c>
    </row>
    <row r="10" spans="1:5">
      <c r="A10" s="4" t="s">
        <v>313</v>
      </c>
      <c r="B10" s="5" t="n">
        <v>311</v>
      </c>
      <c r="D10" s="5" t="n">
        <v>1017</v>
      </c>
    </row>
    <row r="11" spans="1:5">
      <c r="A11" s="4" t="s">
        <v>323</v>
      </c>
    </row>
    <row r="12" spans="1:5">
      <c r="A12" s="3" t="s">
        <v>320</v>
      </c>
    </row>
    <row r="13" spans="1:5">
      <c r="A13" s="4" t="s">
        <v>313</v>
      </c>
      <c r="B13" s="5" t="n">
        <v>57</v>
      </c>
      <c r="D13" s="5" t="n">
        <v>175</v>
      </c>
    </row>
    <row r="14" spans="1:5">
      <c r="A14" s="4" t="s">
        <v>324</v>
      </c>
    </row>
    <row r="15" spans="1:5">
      <c r="A15" s="3" t="s">
        <v>320</v>
      </c>
    </row>
    <row r="16" spans="1:5">
      <c r="A16" s="4" t="s">
        <v>313</v>
      </c>
      <c r="B16" s="5" t="n">
        <v>87</v>
      </c>
      <c r="D16" s="5" t="n">
        <v>265</v>
      </c>
    </row>
    <row r="17" spans="1:5">
      <c r="A17" s="4" t="s">
        <v>325</v>
      </c>
    </row>
    <row r="18" spans="1:5">
      <c r="A18" s="3" t="s">
        <v>320</v>
      </c>
    </row>
    <row r="19" spans="1:5">
      <c r="A19" s="4" t="s">
        <v>313</v>
      </c>
      <c r="B19" s="5" t="n">
        <v>714</v>
      </c>
      <c r="D19" s="5" t="n">
        <v>2083</v>
      </c>
    </row>
    <row r="20" spans="1:5">
      <c r="A20" s="4" t="s">
        <v>326</v>
      </c>
    </row>
    <row r="21" spans="1:5">
      <c r="A21" s="3" t="s">
        <v>320</v>
      </c>
    </row>
    <row r="22" spans="1:5">
      <c r="A22" s="4" t="s">
        <v>313</v>
      </c>
      <c r="B22" s="5" t="n">
        <v>492</v>
      </c>
      <c r="D22" s="5" t="n">
        <v>1443</v>
      </c>
    </row>
    <row r="23" spans="1:5">
      <c r="A23" s="4" t="s">
        <v>327</v>
      </c>
    </row>
    <row r="24" spans="1:5">
      <c r="A24" s="3" t="s">
        <v>320</v>
      </c>
    </row>
    <row r="25" spans="1:5">
      <c r="A25" s="4" t="s">
        <v>313</v>
      </c>
      <c r="B25" s="5" t="n">
        <v>255</v>
      </c>
      <c r="D25" s="5" t="n">
        <v>706</v>
      </c>
    </row>
    <row r="26" spans="1:5">
      <c r="A26" s="4" t="s">
        <v>328</v>
      </c>
    </row>
    <row r="27" spans="1:5">
      <c r="A27" s="3" t="s">
        <v>320</v>
      </c>
    </row>
    <row r="28" spans="1:5">
      <c r="A28" s="4" t="s">
        <v>313</v>
      </c>
      <c r="B28" s="5" t="n">
        <v>311</v>
      </c>
      <c r="D28" s="5" t="n">
        <v>932</v>
      </c>
    </row>
    <row r="29" spans="1:5">
      <c r="A29" s="4" t="s">
        <v>329</v>
      </c>
    </row>
    <row r="30" spans="1:5">
      <c r="A30" s="3" t="s">
        <v>320</v>
      </c>
    </row>
    <row r="31" spans="1:5">
      <c r="A31" s="4" t="s">
        <v>313</v>
      </c>
      <c r="B31" s="5" t="n">
        <v>47</v>
      </c>
      <c r="D31" s="5" t="n">
        <v>150</v>
      </c>
    </row>
    <row r="32" spans="1:5">
      <c r="A32" s="4" t="s">
        <v>330</v>
      </c>
    </row>
    <row r="33" spans="1:5">
      <c r="A33" s="3" t="s">
        <v>320</v>
      </c>
    </row>
    <row r="34" spans="1:5">
      <c r="A34" s="4" t="s">
        <v>313</v>
      </c>
      <c r="B34" s="5" t="n">
        <v>4530</v>
      </c>
      <c r="D34" s="5" t="n">
        <v>13114</v>
      </c>
    </row>
    <row r="35" spans="1:5">
      <c r="A35" s="4" t="s">
        <v>331</v>
      </c>
    </row>
    <row r="36" spans="1:5">
      <c r="A36" s="3" t="s">
        <v>320</v>
      </c>
    </row>
    <row r="37" spans="1:5">
      <c r="A37" s="4" t="s">
        <v>313</v>
      </c>
      <c r="B37" s="5" t="n">
        <v>797</v>
      </c>
      <c r="D37" s="5" t="n">
        <v>2472</v>
      </c>
    </row>
    <row r="38" spans="1:5">
      <c r="A38" s="4" t="s">
        <v>332</v>
      </c>
    </row>
    <row r="39" spans="1:5">
      <c r="A39" s="3" t="s">
        <v>320</v>
      </c>
    </row>
    <row r="40" spans="1:5">
      <c r="A40" s="4" t="s">
        <v>313</v>
      </c>
      <c r="B40" s="5" t="n">
        <v>143</v>
      </c>
      <c r="D40" s="5" t="n">
        <v>470</v>
      </c>
    </row>
    <row r="41" spans="1:5">
      <c r="A41" s="4" t="s">
        <v>333</v>
      </c>
    </row>
    <row r="42" spans="1:5">
      <c r="A42" s="3" t="s">
        <v>320</v>
      </c>
    </row>
    <row r="43" spans="1:5">
      <c r="A43" s="4" t="s">
        <v>313</v>
      </c>
      <c r="B43" s="5" t="n">
        <v>431</v>
      </c>
      <c r="D43" s="5" t="n">
        <v>1299</v>
      </c>
    </row>
    <row r="44" spans="1:5">
      <c r="A44" s="4" t="s">
        <v>334</v>
      </c>
    </row>
    <row r="45" spans="1:5">
      <c r="A45" s="3" t="s">
        <v>320</v>
      </c>
    </row>
    <row r="46" spans="1:5">
      <c r="A46" s="4" t="s">
        <v>313</v>
      </c>
      <c r="B46" s="5" t="n">
        <v>4034</v>
      </c>
      <c r="C46" s="5" t="n">
        <v>3822</v>
      </c>
      <c r="D46" s="5" t="n">
        <v>11883</v>
      </c>
      <c r="E46" s="5" t="n">
        <v>11184</v>
      </c>
    </row>
    <row r="47" spans="1:5">
      <c r="A47" s="4" t="s">
        <v>335</v>
      </c>
    </row>
    <row r="48" spans="1:5">
      <c r="A48" s="3" t="s">
        <v>320</v>
      </c>
    </row>
    <row r="49" spans="1:5">
      <c r="A49" s="4" t="s">
        <v>313</v>
      </c>
      <c r="B49" s="5" t="n">
        <v>3653</v>
      </c>
      <c r="D49" s="5" t="n">
        <v>10604</v>
      </c>
    </row>
    <row r="50" spans="1:5">
      <c r="A50" s="4" t="s">
        <v>336</v>
      </c>
    </row>
    <row r="51" spans="1:5">
      <c r="A51" s="3" t="s">
        <v>320</v>
      </c>
    </row>
    <row r="52" spans="1:5">
      <c r="A52" s="4" t="s">
        <v>313</v>
      </c>
      <c r="B52" s="5" t="n">
        <v>311</v>
      </c>
      <c r="D52" s="5" t="n">
        <v>1017</v>
      </c>
    </row>
    <row r="53" spans="1:5">
      <c r="A53" s="4" t="s">
        <v>337</v>
      </c>
    </row>
    <row r="54" spans="1:5">
      <c r="A54" s="3" t="s">
        <v>320</v>
      </c>
    </row>
    <row r="55" spans="1:5">
      <c r="A55" s="4" t="s">
        <v>313</v>
      </c>
      <c r="B55" s="5" t="n">
        <v>57</v>
      </c>
      <c r="D55" s="5" t="n">
        <v>175</v>
      </c>
    </row>
    <row r="56" spans="1:5">
      <c r="A56" s="4" t="s">
        <v>338</v>
      </c>
    </row>
    <row r="57" spans="1:5">
      <c r="A57" s="3" t="s">
        <v>320</v>
      </c>
    </row>
    <row r="58" spans="1:5">
      <c r="A58" s="4" t="s">
        <v>313</v>
      </c>
      <c r="B58" s="5" t="n">
        <v>87</v>
      </c>
      <c r="D58" s="5" t="n">
        <v>265</v>
      </c>
    </row>
    <row r="59" spans="1:5">
      <c r="A59" s="4" t="s">
        <v>339</v>
      </c>
    </row>
    <row r="60" spans="1:5">
      <c r="A60" s="3" t="s">
        <v>320</v>
      </c>
    </row>
    <row r="61" spans="1:5">
      <c r="A61" s="4" t="s">
        <v>313</v>
      </c>
      <c r="B61" s="5" t="n">
        <v>3394</v>
      </c>
      <c r="D61" s="5" t="n">
        <v>9832</v>
      </c>
    </row>
    <row r="62" spans="1:5">
      <c r="A62" s="4" t="s">
        <v>340</v>
      </c>
    </row>
    <row r="63" spans="1:5">
      <c r="A63" s="3" t="s">
        <v>320</v>
      </c>
    </row>
    <row r="64" spans="1:5">
      <c r="A64" s="4" t="s">
        <v>313</v>
      </c>
      <c r="B64" s="5" t="n">
        <v>396</v>
      </c>
      <c r="D64" s="5" t="n">
        <v>1275</v>
      </c>
    </row>
    <row r="65" spans="1:5">
      <c r="A65" s="4" t="s">
        <v>341</v>
      </c>
    </row>
    <row r="66" spans="1:5">
      <c r="A66" s="3" t="s">
        <v>320</v>
      </c>
    </row>
    <row r="67" spans="1:5">
      <c r="A67" s="4" t="s">
        <v>313</v>
      </c>
      <c r="B67" s="5" t="n">
        <v>40</v>
      </c>
      <c r="D67" s="5" t="n">
        <v>110</v>
      </c>
    </row>
    <row r="68" spans="1:5">
      <c r="A68" s="4" t="s">
        <v>342</v>
      </c>
    </row>
    <row r="69" spans="1:5">
      <c r="A69" s="3" t="s">
        <v>320</v>
      </c>
    </row>
    <row r="70" spans="1:5">
      <c r="A70" s="4" t="s">
        <v>313</v>
      </c>
      <c r="B70" s="5" t="n">
        <v>204</v>
      </c>
      <c r="D70" s="5" t="n">
        <v>666</v>
      </c>
    </row>
    <row r="71" spans="1:5">
      <c r="A71" s="4" t="s">
        <v>325</v>
      </c>
    </row>
    <row r="72" spans="1:5">
      <c r="A72" s="3" t="s">
        <v>320</v>
      </c>
    </row>
    <row r="73" spans="1:5">
      <c r="A73" s="4" t="s">
        <v>313</v>
      </c>
      <c r="B73" s="5" t="n">
        <v>714</v>
      </c>
      <c r="C73" s="5" t="n">
        <v>654</v>
      </c>
      <c r="D73" s="5" t="n">
        <v>2083</v>
      </c>
      <c r="E73" s="5" t="n">
        <v>1830</v>
      </c>
    </row>
    <row r="74" spans="1:5">
      <c r="A74" s="4" t="s">
        <v>343</v>
      </c>
    </row>
    <row r="75" spans="1:5">
      <c r="A75" s="3" t="s">
        <v>320</v>
      </c>
    </row>
    <row r="76" spans="1:5">
      <c r="A76" s="4" t="s">
        <v>313</v>
      </c>
      <c r="B76" s="5" t="n">
        <v>714</v>
      </c>
      <c r="D76" s="5" t="n">
        <v>2083</v>
      </c>
    </row>
    <row r="77" spans="1:5">
      <c r="A77" s="4" t="s">
        <v>344</v>
      </c>
    </row>
    <row r="78" spans="1:5">
      <c r="A78" s="3" t="s">
        <v>320</v>
      </c>
    </row>
    <row r="79" spans="1:5">
      <c r="A79" s="4" t="s">
        <v>313</v>
      </c>
      <c r="B79" s="5" t="n">
        <v>602</v>
      </c>
      <c r="D79" s="5" t="n">
        <v>1720</v>
      </c>
    </row>
    <row r="80" spans="1:5">
      <c r="A80" s="4" t="s">
        <v>345</v>
      </c>
    </row>
    <row r="81" spans="1:5">
      <c r="A81" s="3" t="s">
        <v>320</v>
      </c>
    </row>
    <row r="82" spans="1:5">
      <c r="A82" s="4" t="s">
        <v>313</v>
      </c>
      <c r="B82" s="5" t="n">
        <v>77</v>
      </c>
      <c r="D82" s="5" t="n">
        <v>222</v>
      </c>
    </row>
    <row r="83" spans="1:5">
      <c r="A83" s="4" t="s">
        <v>346</v>
      </c>
    </row>
    <row r="84" spans="1:5">
      <c r="A84" s="3" t="s">
        <v>320</v>
      </c>
    </row>
    <row r="85" spans="1:5">
      <c r="A85" s="4" t="s">
        <v>313</v>
      </c>
      <c r="B85" s="5" t="n">
        <v>35</v>
      </c>
      <c r="D85" s="5" t="n">
        <v>140</v>
      </c>
    </row>
    <row r="86" spans="1:5">
      <c r="A86" s="4" t="s">
        <v>347</v>
      </c>
    </row>
    <row r="87" spans="1:5">
      <c r="A87" s="3" t="s">
        <v>320</v>
      </c>
    </row>
    <row r="88" spans="1:5">
      <c r="A88" s="4" t="s">
        <v>313</v>
      </c>
      <c r="B88" s="5" t="n">
        <v>0</v>
      </c>
      <c r="D88" s="5" t="n">
        <v>1</v>
      </c>
    </row>
    <row r="89" spans="1:5">
      <c r="A89" s="4" t="s">
        <v>348</v>
      </c>
    </row>
    <row r="90" spans="1:5">
      <c r="A90" s="3" t="s">
        <v>320</v>
      </c>
    </row>
    <row r="91" spans="1:5">
      <c r="A91" s="4" t="s">
        <v>313</v>
      </c>
      <c r="B91" s="5" t="n">
        <v>1102</v>
      </c>
      <c r="C91" s="5" t="n">
        <v>1039</v>
      </c>
      <c r="D91" s="5" t="n">
        <v>3215</v>
      </c>
      <c r="E91" s="5" t="n">
        <v>3051</v>
      </c>
    </row>
    <row r="92" spans="1:5">
      <c r="A92" s="4" t="s">
        <v>349</v>
      </c>
    </row>
    <row r="93" spans="1:5">
      <c r="A93" s="3" t="s">
        <v>320</v>
      </c>
    </row>
    <row r="94" spans="1:5">
      <c r="A94" s="4" t="s">
        <v>313</v>
      </c>
      <c r="B94" s="5" t="n">
        <v>492</v>
      </c>
      <c r="D94" s="5" t="n">
        <v>1443</v>
      </c>
    </row>
    <row r="95" spans="1:5">
      <c r="A95" s="4" t="s">
        <v>350</v>
      </c>
    </row>
    <row r="96" spans="1:5">
      <c r="A96" s="3" t="s">
        <v>320</v>
      </c>
    </row>
    <row r="97" spans="1:5">
      <c r="A97" s="4" t="s">
        <v>313</v>
      </c>
      <c r="B97" s="5" t="n">
        <v>255</v>
      </c>
      <c r="D97" s="5" t="n">
        <v>706</v>
      </c>
    </row>
    <row r="98" spans="1:5">
      <c r="A98" s="4" t="s">
        <v>351</v>
      </c>
    </row>
    <row r="99" spans="1:5">
      <c r="A99" s="3" t="s">
        <v>320</v>
      </c>
    </row>
    <row r="100" spans="1:5">
      <c r="A100" s="4" t="s">
        <v>313</v>
      </c>
      <c r="B100" s="5" t="n">
        <v>311</v>
      </c>
      <c r="D100" s="5" t="n">
        <v>932</v>
      </c>
    </row>
    <row r="101" spans="1:5">
      <c r="A101" s="4" t="s">
        <v>352</v>
      </c>
    </row>
    <row r="102" spans="1:5">
      <c r="A102" s="3" t="s">
        <v>320</v>
      </c>
    </row>
    <row r="103" spans="1:5">
      <c r="A103" s="4" t="s">
        <v>313</v>
      </c>
      <c r="B103" s="5" t="n">
        <v>47</v>
      </c>
      <c r="D103" s="5" t="n">
        <v>150</v>
      </c>
    </row>
    <row r="104" spans="1:5">
      <c r="A104" s="4" t="s">
        <v>353</v>
      </c>
    </row>
    <row r="105" spans="1:5">
      <c r="A105" s="3" t="s">
        <v>320</v>
      </c>
    </row>
    <row r="106" spans="1:5">
      <c r="A106" s="4" t="s">
        <v>313</v>
      </c>
      <c r="B106" s="5" t="n">
        <v>482</v>
      </c>
      <c r="D106" s="5" t="n">
        <v>1399</v>
      </c>
    </row>
    <row r="107" spans="1:5">
      <c r="A107" s="4" t="s">
        <v>354</v>
      </c>
    </row>
    <row r="108" spans="1:5">
      <c r="A108" s="3" t="s">
        <v>320</v>
      </c>
    </row>
    <row r="109" spans="1:5">
      <c r="A109" s="4" t="s">
        <v>313</v>
      </c>
      <c r="B109" s="5" t="n">
        <v>328</v>
      </c>
      <c r="D109" s="5" t="n">
        <v>988</v>
      </c>
    </row>
    <row r="110" spans="1:5">
      <c r="A110" s="4" t="s">
        <v>355</v>
      </c>
    </row>
    <row r="111" spans="1:5">
      <c r="A111" s="3" t="s">
        <v>320</v>
      </c>
    </row>
    <row r="112" spans="1:5">
      <c r="A112" s="4" t="s">
        <v>313</v>
      </c>
      <c r="B112" s="5" t="n">
        <v>62</v>
      </c>
      <c r="D112" s="5" t="n">
        <v>185</v>
      </c>
    </row>
    <row r="113" spans="1:5">
      <c r="A113" s="4" t="s">
        <v>356</v>
      </c>
    </row>
    <row r="114" spans="1:5">
      <c r="A114" s="3" t="s">
        <v>320</v>
      </c>
    </row>
    <row r="115" spans="1:5">
      <c r="A115" s="4" t="s">
        <v>313</v>
      </c>
      <c r="B115" s="5" t="n">
        <v>230</v>
      </c>
      <c r="D115" s="5" t="n">
        <v>643</v>
      </c>
    </row>
    <row r="116" spans="1:5">
      <c r="A116" s="4" t="s">
        <v>357</v>
      </c>
    </row>
    <row r="117" spans="1:5">
      <c r="A117" s="3" t="s">
        <v>320</v>
      </c>
    </row>
    <row r="118" spans="1:5">
      <c r="A118" s="4" t="s">
        <v>313</v>
      </c>
      <c r="B118" s="5" t="n">
        <v>4034</v>
      </c>
      <c r="D118" s="5" t="n">
        <v>11883</v>
      </c>
    </row>
    <row r="119" spans="1:5">
      <c r="A119" s="4" t="s">
        <v>358</v>
      </c>
    </row>
    <row r="120" spans="1:5">
      <c r="A120" s="3" t="s">
        <v>320</v>
      </c>
    </row>
    <row r="121" spans="1:5">
      <c r="A121" s="4" t="s">
        <v>313</v>
      </c>
      <c r="B121" s="5" t="n">
        <v>714</v>
      </c>
      <c r="D121" s="5" t="n">
        <v>2083</v>
      </c>
    </row>
    <row r="122" spans="1:5">
      <c r="A122" s="4" t="s">
        <v>359</v>
      </c>
    </row>
    <row r="123" spans="1:5">
      <c r="A123" s="3" t="s">
        <v>320</v>
      </c>
    </row>
    <row r="124" spans="1:5">
      <c r="A124" s="4" t="s">
        <v>313</v>
      </c>
      <c r="B124" s="5" t="n">
        <v>1102</v>
      </c>
      <c r="D124" s="5" t="n">
        <v>3215</v>
      </c>
    </row>
    <row r="125" spans="1:5">
      <c r="A125" s="4" t="s">
        <v>360</v>
      </c>
    </row>
    <row r="126" spans="1:5">
      <c r="A126" s="3" t="s">
        <v>320</v>
      </c>
    </row>
    <row r="127" spans="1:5">
      <c r="A127" s="4" t="s">
        <v>313</v>
      </c>
      <c r="B127" s="5" t="n">
        <v>51</v>
      </c>
      <c r="C127" s="7" t="n">
        <v>2</v>
      </c>
      <c r="D127" s="5" t="n">
        <v>174</v>
      </c>
      <c r="E127" s="7" t="n">
        <v>-33</v>
      </c>
    </row>
    <row r="128" spans="1:5">
      <c r="A128" s="4" t="s">
        <v>361</v>
      </c>
    </row>
    <row r="129" spans="1:5">
      <c r="A129" s="3" t="s">
        <v>320</v>
      </c>
    </row>
    <row r="130" spans="1:5">
      <c r="A130" s="4" t="s">
        <v>313</v>
      </c>
      <c r="B130" s="5" t="n">
        <v>52</v>
      </c>
      <c r="D130" s="5" t="n">
        <v>163</v>
      </c>
    </row>
    <row r="131" spans="1:5">
      <c r="A131" s="4" t="s">
        <v>362</v>
      </c>
    </row>
    <row r="132" spans="1:5">
      <c r="A132" s="3" t="s">
        <v>320</v>
      </c>
    </row>
    <row r="133" spans="1:5">
      <c r="A133" s="4" t="s">
        <v>313</v>
      </c>
      <c r="B133" s="5" t="n">
        <v>-4</v>
      </c>
      <c r="D133" s="5" t="n">
        <v>-13</v>
      </c>
    </row>
    <row r="134" spans="1:5">
      <c r="A134" s="4" t="s">
        <v>363</v>
      </c>
    </row>
    <row r="135" spans="1:5">
      <c r="A135" s="3" t="s">
        <v>320</v>
      </c>
    </row>
    <row r="136" spans="1:5">
      <c r="A136" s="4" t="s">
        <v>313</v>
      </c>
      <c r="B136" s="5" t="n">
        <v>6</v>
      </c>
      <c r="D136" s="5" t="n">
        <v>35</v>
      </c>
    </row>
    <row r="137" spans="1:5">
      <c r="A137" s="4" t="s">
        <v>364</v>
      </c>
    </row>
    <row r="138" spans="1:5">
      <c r="A138" s="3" t="s">
        <v>320</v>
      </c>
    </row>
    <row r="139" spans="1:5">
      <c r="A139" s="4" t="s">
        <v>313</v>
      </c>
      <c r="B139" s="5" t="n">
        <v>-3</v>
      </c>
      <c r="D139" s="5" t="n">
        <v>-11</v>
      </c>
    </row>
    <row r="140" spans="1:5">
      <c r="A140" s="4" t="s">
        <v>365</v>
      </c>
    </row>
    <row r="141" spans="1:5">
      <c r="A141" s="3" t="s">
        <v>320</v>
      </c>
    </row>
    <row r="142" spans="1:5">
      <c r="A142" s="4" t="s">
        <v>313</v>
      </c>
      <c r="B142" s="5" t="n">
        <v>4034</v>
      </c>
      <c r="D142" s="5" t="n">
        <v>11883</v>
      </c>
    </row>
    <row r="143" spans="1:5">
      <c r="A143" s="4" t="s">
        <v>366</v>
      </c>
    </row>
    <row r="144" spans="1:5">
      <c r="A144" s="3" t="s">
        <v>320</v>
      </c>
    </row>
    <row r="145" spans="1:5">
      <c r="A145" s="4" t="s">
        <v>313</v>
      </c>
      <c r="B145" s="5" t="n">
        <v>714</v>
      </c>
      <c r="D145" s="5" t="n">
        <v>2083</v>
      </c>
    </row>
    <row r="146" spans="1:5">
      <c r="A146" s="4" t="s">
        <v>367</v>
      </c>
    </row>
    <row r="147" spans="1:5">
      <c r="A147" s="3" t="s">
        <v>320</v>
      </c>
    </row>
    <row r="148" spans="1:5">
      <c r="A148" s="4" t="s">
        <v>313</v>
      </c>
      <c r="B148" s="5" t="n">
        <v>1102</v>
      </c>
      <c r="D148" s="5" t="n">
        <v>3215</v>
      </c>
    </row>
    <row r="149" spans="1:5">
      <c r="A149" s="4" t="s">
        <v>368</v>
      </c>
    </row>
    <row r="150" spans="1:5">
      <c r="A150" s="3" t="s">
        <v>320</v>
      </c>
    </row>
    <row r="151" spans="1:5">
      <c r="A151" s="4" t="s">
        <v>313</v>
      </c>
      <c r="B151" s="5" t="n">
        <v>-77</v>
      </c>
      <c r="D151" s="5" t="n">
        <v>-194</v>
      </c>
    </row>
    <row r="152" spans="1:5">
      <c r="A152" s="4" t="s">
        <v>369</v>
      </c>
    </row>
    <row r="153" spans="1:5">
      <c r="A153" s="3" t="s">
        <v>320</v>
      </c>
    </row>
    <row r="154" spans="1:5">
      <c r="A154" s="4" t="s">
        <v>313</v>
      </c>
      <c r="B154" s="5" t="n">
        <v>-74</v>
      </c>
      <c r="D154" s="5" t="n">
        <v>-178</v>
      </c>
    </row>
    <row r="155" spans="1:5">
      <c r="A155" s="4" t="s">
        <v>370</v>
      </c>
    </row>
    <row r="156" spans="1:5">
      <c r="A156" s="3" t="s">
        <v>320</v>
      </c>
    </row>
    <row r="157" spans="1:5">
      <c r="A157" s="4" t="s">
        <v>313</v>
      </c>
      <c r="B157" s="7" t="n">
        <v>-3</v>
      </c>
      <c r="D157" s="7" t="n">
        <v>-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0</v>
      </c>
    </row>
    <row r="3" spans="1:3">
      <c r="A3" s="3" t="s">
        <v>162</v>
      </c>
    </row>
    <row r="4" spans="1:3">
      <c r="A4" s="4" t="s">
        <v>372</v>
      </c>
      <c r="B4" s="7" t="n">
        <v>383</v>
      </c>
      <c r="C4" s="7" t="n">
        <v>366</v>
      </c>
    </row>
    <row r="5" spans="1:3">
      <c r="A5" s="4" t="s">
        <v>373</v>
      </c>
      <c r="B5" s="5" t="n">
        <v>25</v>
      </c>
      <c r="C5" s="7" t="n">
        <v>53</v>
      </c>
    </row>
    <row r="6" spans="1:3">
      <c r="A6" s="4" t="s">
        <v>374</v>
      </c>
      <c r="B6" s="5" t="n">
        <v>17</v>
      </c>
    </row>
    <row r="7" spans="1:3">
      <c r="A7" s="4" t="s">
        <v>375</v>
      </c>
      <c r="B7" s="7" t="n">
        <v>-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6</v>
      </c>
      <c r="B1" s="2" t="s">
        <v>27</v>
      </c>
      <c r="D1" s="2" t="s">
        <v>1</v>
      </c>
    </row>
    <row r="2" spans="1:7">
      <c r="B2" s="2" t="s">
        <v>2</v>
      </c>
      <c r="C2" s="2" t="s">
        <v>28</v>
      </c>
      <c r="D2" s="2" t="s">
        <v>2</v>
      </c>
      <c r="E2" s="2" t="s">
        <v>28</v>
      </c>
      <c r="F2" s="2" t="s">
        <v>80</v>
      </c>
      <c r="G2" s="2" t="s">
        <v>312</v>
      </c>
    </row>
    <row r="3" spans="1:7">
      <c r="A3" s="4" t="s">
        <v>377</v>
      </c>
      <c r="D3" s="7" t="n">
        <v>6541</v>
      </c>
      <c r="E3" s="7" t="n">
        <v>4359</v>
      </c>
    </row>
    <row r="4" spans="1:7">
      <c r="A4" s="4" t="s">
        <v>378</v>
      </c>
      <c r="F4" s="7" t="n">
        <v>73</v>
      </c>
      <c r="G4" s="7" t="n">
        <v>0</v>
      </c>
    </row>
    <row r="5" spans="1:7">
      <c r="A5" s="4" t="s">
        <v>379</v>
      </c>
      <c r="D5" s="5" t="n">
        <v>112</v>
      </c>
      <c r="E5" s="5" t="n">
        <v>130</v>
      </c>
    </row>
    <row r="6" spans="1:7">
      <c r="A6" s="4" t="s">
        <v>380</v>
      </c>
      <c r="D6" s="5" t="n">
        <v>-532</v>
      </c>
      <c r="E6" s="5" t="n">
        <v>-46</v>
      </c>
    </row>
    <row r="7" spans="1:7">
      <c r="A7" s="4" t="s">
        <v>381</v>
      </c>
      <c r="D7" s="5" t="n">
        <v>-596</v>
      </c>
      <c r="E7" s="5" t="n">
        <v>-584</v>
      </c>
    </row>
    <row r="8" spans="1:7">
      <c r="A8" s="4" t="s">
        <v>382</v>
      </c>
      <c r="D8" s="5" t="n">
        <v>19</v>
      </c>
      <c r="E8" s="5" t="n">
        <v>-24</v>
      </c>
    </row>
    <row r="9" spans="1:7">
      <c r="A9" s="4" t="s">
        <v>383</v>
      </c>
      <c r="B9" s="7" t="n">
        <v>554</v>
      </c>
      <c r="C9" s="7" t="n">
        <v>553</v>
      </c>
      <c r="D9" s="5" t="n">
        <v>1441</v>
      </c>
      <c r="E9" s="5" t="n">
        <v>1098</v>
      </c>
    </row>
    <row r="10" spans="1:7">
      <c r="A10" s="4" t="s">
        <v>384</v>
      </c>
      <c r="B10" s="5" t="n">
        <v>7058</v>
      </c>
      <c r="C10" s="5" t="n">
        <v>4933</v>
      </c>
      <c r="D10" s="5" t="n">
        <v>7058</v>
      </c>
      <c r="E10" s="5" t="n">
        <v>4933</v>
      </c>
    </row>
    <row r="11" spans="1:7">
      <c r="A11" s="4" t="s">
        <v>109</v>
      </c>
    </row>
    <row r="12" spans="1:7">
      <c r="A12" s="4" t="s">
        <v>377</v>
      </c>
      <c r="D12" s="5" t="n">
        <v>6522</v>
      </c>
      <c r="E12" s="5" t="n">
        <v>4341</v>
      </c>
    </row>
    <row r="13" spans="1:7">
      <c r="A13" s="4" t="s">
        <v>378</v>
      </c>
      <c r="G13" s="5" t="n">
        <v>0</v>
      </c>
    </row>
    <row r="14" spans="1:7">
      <c r="A14" s="4" t="s">
        <v>379</v>
      </c>
      <c r="D14" s="5" t="n">
        <v>112</v>
      </c>
      <c r="E14" s="5" t="n">
        <v>130</v>
      </c>
    </row>
    <row r="15" spans="1:7">
      <c r="A15" s="4" t="s">
        <v>380</v>
      </c>
      <c r="D15" s="5" t="n">
        <v>-532</v>
      </c>
      <c r="E15" s="5" t="n">
        <v>-46</v>
      </c>
    </row>
    <row r="16" spans="1:7">
      <c r="A16" s="4" t="s">
        <v>381</v>
      </c>
      <c r="D16" s="5" t="n">
        <v>-596</v>
      </c>
      <c r="E16" s="5" t="n">
        <v>-584</v>
      </c>
    </row>
    <row r="17" spans="1:7">
      <c r="A17" s="4" t="s">
        <v>382</v>
      </c>
      <c r="D17" s="5" t="n">
        <v>19</v>
      </c>
      <c r="E17" s="5" t="n">
        <v>-24</v>
      </c>
    </row>
    <row r="18" spans="1:7">
      <c r="A18" s="4" t="s">
        <v>383</v>
      </c>
      <c r="D18" s="5" t="n">
        <v>1442</v>
      </c>
      <c r="E18" s="5" t="n">
        <v>1097</v>
      </c>
    </row>
    <row r="19" spans="1:7">
      <c r="A19" s="4" t="s">
        <v>384</v>
      </c>
      <c r="B19" s="5" t="n">
        <v>7040</v>
      </c>
      <c r="C19" s="5" t="n">
        <v>4914</v>
      </c>
      <c r="D19" s="5" t="n">
        <v>7040</v>
      </c>
      <c r="E19" s="5" t="n">
        <v>4914</v>
      </c>
    </row>
    <row r="20" spans="1:7">
      <c r="A20" s="4" t="s">
        <v>385</v>
      </c>
    </row>
    <row r="21" spans="1:7">
      <c r="A21" s="4" t="s">
        <v>377</v>
      </c>
      <c r="D21" s="5" t="n">
        <v>19</v>
      </c>
      <c r="E21" s="5" t="n">
        <v>18</v>
      </c>
    </row>
    <row r="22" spans="1:7">
      <c r="A22" s="4" t="s">
        <v>378</v>
      </c>
      <c r="F22" s="7" t="n">
        <v>0</v>
      </c>
      <c r="G22" s="7" t="n">
        <v>0</v>
      </c>
    </row>
    <row r="23" spans="1:7">
      <c r="A23" s="4" t="s">
        <v>379</v>
      </c>
      <c r="D23" s="5" t="n">
        <v>0</v>
      </c>
      <c r="E23" s="5" t="n">
        <v>0</v>
      </c>
    </row>
    <row r="24" spans="1:7">
      <c r="A24" s="4" t="s">
        <v>380</v>
      </c>
      <c r="D24" s="5" t="n">
        <v>0</v>
      </c>
      <c r="E24" s="5" t="n">
        <v>0</v>
      </c>
    </row>
    <row r="25" spans="1:7">
      <c r="A25" s="4" t="s">
        <v>381</v>
      </c>
      <c r="D25" s="5" t="n">
        <v>0</v>
      </c>
      <c r="E25" s="5" t="n">
        <v>0</v>
      </c>
    </row>
    <row r="26" spans="1:7">
      <c r="A26" s="4" t="s">
        <v>382</v>
      </c>
      <c r="D26" s="5" t="n">
        <v>0</v>
      </c>
      <c r="E26" s="5" t="n">
        <v>0</v>
      </c>
    </row>
    <row r="27" spans="1:7">
      <c r="A27" s="4" t="s">
        <v>383</v>
      </c>
      <c r="D27" s="5" t="n">
        <v>-1</v>
      </c>
      <c r="E27" s="5" t="n">
        <v>1</v>
      </c>
    </row>
    <row r="28" spans="1:7">
      <c r="A28" s="4" t="s">
        <v>384</v>
      </c>
      <c r="B28" s="7" t="n">
        <v>18</v>
      </c>
      <c r="C28" s="7" t="n">
        <v>19</v>
      </c>
      <c r="D28" s="7" t="n">
        <v>18</v>
      </c>
      <c r="E28" s="7" t="n">
        <v>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6</v>
      </c>
      <c r="B1" s="2" t="s">
        <v>1</v>
      </c>
    </row>
    <row r="2" spans="1:3">
      <c r="B2" s="2" t="s">
        <v>2</v>
      </c>
      <c r="C2" s="2" t="s">
        <v>28</v>
      </c>
    </row>
    <row r="3" spans="1:3">
      <c r="A3" s="3" t="s">
        <v>387</v>
      </c>
    </row>
    <row r="4" spans="1:3">
      <c r="A4" s="4" t="s">
        <v>388</v>
      </c>
      <c r="B4" s="11" t="n">
        <v>1.425</v>
      </c>
      <c r="C4" s="11" t="n">
        <v>1.3875</v>
      </c>
    </row>
    <row r="5" spans="1:3">
      <c r="A5" s="4" t="s">
        <v>109</v>
      </c>
    </row>
    <row r="6" spans="1:3">
      <c r="A6" s="3" t="s">
        <v>387</v>
      </c>
    </row>
    <row r="7" spans="1:3">
      <c r="A7" s="4" t="s">
        <v>388</v>
      </c>
      <c r="B7" s="12" t="n">
        <v>1.425</v>
      </c>
      <c r="C7" s="12" t="n">
        <v>1.3875</v>
      </c>
    </row>
    <row r="8" spans="1:3">
      <c r="A8" s="4" t="s">
        <v>385</v>
      </c>
    </row>
    <row r="9" spans="1:3">
      <c r="A9" s="3" t="s">
        <v>387</v>
      </c>
    </row>
    <row r="10" spans="1:3">
      <c r="A10" s="4" t="s">
        <v>388</v>
      </c>
      <c r="B10" s="11" t="n">
        <v>1.425</v>
      </c>
      <c r="C10" s="11" t="n">
        <v>1.38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7</v>
      </c>
      <c r="D1" s="2" t="s">
        <v>1</v>
      </c>
    </row>
    <row r="2" spans="1:5">
      <c r="B2" s="2" t="s">
        <v>2</v>
      </c>
      <c r="C2" s="2" t="s">
        <v>28</v>
      </c>
      <c r="D2" s="2" t="s">
        <v>2</v>
      </c>
      <c r="E2" s="2" t="s">
        <v>28</v>
      </c>
    </row>
    <row r="3" spans="1:5">
      <c r="A3" s="3" t="s">
        <v>390</v>
      </c>
    </row>
    <row r="4" spans="1:5">
      <c r="A4" s="4" t="s">
        <v>391</v>
      </c>
      <c r="B4" s="7" t="n">
        <v>78</v>
      </c>
      <c r="C4" s="7" t="n">
        <v>56</v>
      </c>
      <c r="D4" s="7" t="n">
        <v>231</v>
      </c>
      <c r="E4" s="7" t="n">
        <v>169</v>
      </c>
    </row>
    <row r="5" spans="1:5">
      <c r="A5" s="4" t="s">
        <v>392</v>
      </c>
      <c r="B5" s="5" t="n">
        <v>-8</v>
      </c>
      <c r="C5" s="5" t="n">
        <v>158</v>
      </c>
      <c r="D5" s="5" t="n">
        <v>-258</v>
      </c>
      <c r="E5" s="5" t="n">
        <v>414</v>
      </c>
    </row>
    <row r="6" spans="1:5">
      <c r="A6" s="4" t="s">
        <v>393</v>
      </c>
      <c r="B6" s="5" t="n">
        <v>-4887</v>
      </c>
      <c r="C6" s="5" t="n">
        <v>-4949</v>
      </c>
      <c r="D6" s="5" t="n">
        <v>-4887</v>
      </c>
      <c r="E6" s="5" t="n">
        <v>-4949</v>
      </c>
    </row>
    <row r="7" spans="1:5">
      <c r="A7" s="4" t="s">
        <v>394</v>
      </c>
    </row>
    <row r="8" spans="1:5">
      <c r="A8" s="3" t="s">
        <v>390</v>
      </c>
    </row>
    <row r="9" spans="1:5">
      <c r="A9" s="4" t="s">
        <v>395</v>
      </c>
      <c r="B9" s="5" t="n">
        <v>-2376</v>
      </c>
      <c r="C9" s="5" t="n">
        <v>-2954</v>
      </c>
      <c r="D9" s="5" t="n">
        <v>-2527</v>
      </c>
      <c r="E9" s="5" t="n">
        <v>-3072</v>
      </c>
    </row>
    <row r="10" spans="1:5">
      <c r="A10" s="4" t="s">
        <v>396</v>
      </c>
      <c r="B10" s="5" t="n">
        <v>0</v>
      </c>
      <c r="C10" s="5" t="n">
        <v>0</v>
      </c>
      <c r="D10" s="5" t="n">
        <v>0</v>
      </c>
      <c r="E10" s="5" t="n">
        <v>1</v>
      </c>
    </row>
    <row r="11" spans="1:5">
      <c r="A11" s="4" t="s">
        <v>391</v>
      </c>
      <c r="B11" s="5" t="n">
        <v>76</v>
      </c>
      <c r="C11" s="5" t="n">
        <v>59</v>
      </c>
      <c r="D11" s="5" t="n">
        <v>227</v>
      </c>
      <c r="E11" s="5" t="n">
        <v>176</v>
      </c>
    </row>
    <row r="12" spans="1:5">
      <c r="A12" s="4" t="s">
        <v>393</v>
      </c>
      <c r="B12" s="5" t="n">
        <v>-2300</v>
      </c>
      <c r="C12" s="5" t="n">
        <v>-2895</v>
      </c>
      <c r="D12" s="5" t="n">
        <v>-2300</v>
      </c>
      <c r="E12" s="5" t="n">
        <v>-2895</v>
      </c>
    </row>
    <row r="13" spans="1:5">
      <c r="A13" s="4" t="s">
        <v>397</v>
      </c>
    </row>
    <row r="14" spans="1:5">
      <c r="A14" s="3" t="s">
        <v>390</v>
      </c>
    </row>
    <row r="15" spans="1:5">
      <c r="A15" s="4" t="s">
        <v>395</v>
      </c>
      <c r="B15" s="5" t="n">
        <v>-2489</v>
      </c>
      <c r="C15" s="5" t="n">
        <v>-2155</v>
      </c>
      <c r="D15" s="5" t="n">
        <v>-2111</v>
      </c>
      <c r="E15" s="5" t="n">
        <v>-2287</v>
      </c>
    </row>
    <row r="16" spans="1:5">
      <c r="A16" s="4" t="s">
        <v>396</v>
      </c>
      <c r="B16" s="5" t="n">
        <v>-87</v>
      </c>
      <c r="C16" s="5" t="n">
        <v>101</v>
      </c>
      <c r="D16" s="5" t="n">
        <v>-469</v>
      </c>
      <c r="E16" s="5" t="n">
        <v>235</v>
      </c>
    </row>
    <row r="17" spans="1:5">
      <c r="A17" s="4" t="s">
        <v>391</v>
      </c>
      <c r="B17" s="5" t="n">
        <v>0</v>
      </c>
      <c r="C17" s="5" t="n">
        <v>-1</v>
      </c>
      <c r="D17" s="5" t="n">
        <v>2</v>
      </c>
      <c r="E17" s="5" t="n">
        <v>-1</v>
      </c>
    </row>
    <row r="18" spans="1:5">
      <c r="A18" s="4" t="s">
        <v>398</v>
      </c>
      <c r="B18" s="5" t="n">
        <v>2</v>
      </c>
      <c r="C18" s="5" t="n">
        <v>1</v>
      </c>
      <c r="D18" s="5" t="n">
        <v>4</v>
      </c>
      <c r="E18" s="5" t="n">
        <v>-1</v>
      </c>
    </row>
    <row r="19" spans="1:5">
      <c r="A19" s="4" t="s">
        <v>393</v>
      </c>
      <c r="B19" s="5" t="n">
        <v>-2574</v>
      </c>
      <c r="C19" s="5" t="n">
        <v>-2054</v>
      </c>
      <c r="D19" s="5" t="n">
        <v>-2574</v>
      </c>
      <c r="E19" s="5" t="n">
        <v>-2054</v>
      </c>
    </row>
    <row r="20" spans="1:5">
      <c r="A20" s="4" t="s">
        <v>399</v>
      </c>
    </row>
    <row r="21" spans="1:5">
      <c r="A21" s="3" t="s">
        <v>390</v>
      </c>
    </row>
    <row r="22" spans="1:5">
      <c r="A22" s="4" t="s">
        <v>395</v>
      </c>
      <c r="B22" s="5" t="n">
        <v>-16</v>
      </c>
      <c r="C22" s="5" t="n">
        <v>1</v>
      </c>
      <c r="D22" s="5" t="n">
        <v>5</v>
      </c>
      <c r="E22" s="5" t="n">
        <v>-3</v>
      </c>
    </row>
    <row r="23" spans="1:5">
      <c r="A23" s="4" t="s">
        <v>396</v>
      </c>
      <c r="B23" s="5" t="n">
        <v>1</v>
      </c>
      <c r="C23" s="5" t="n">
        <v>1</v>
      </c>
      <c r="D23" s="5" t="n">
        <v>-20</v>
      </c>
      <c r="E23" s="5" t="n">
        <v>9</v>
      </c>
    </row>
    <row r="24" spans="1:5">
      <c r="A24" s="4" t="s">
        <v>391</v>
      </c>
      <c r="B24" s="5" t="n">
        <v>2</v>
      </c>
      <c r="C24" s="5" t="n">
        <v>-2</v>
      </c>
      <c r="D24" s="5" t="n">
        <v>2</v>
      </c>
      <c r="E24" s="5" t="n">
        <v>-6</v>
      </c>
    </row>
    <row r="25" spans="1:5">
      <c r="A25" s="4" t="s">
        <v>393</v>
      </c>
      <c r="B25" s="7" t="n">
        <v>-13</v>
      </c>
      <c r="C25" s="7" t="n">
        <v>0</v>
      </c>
      <c r="D25" s="7" t="n">
        <v>-13</v>
      </c>
      <c r="E2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3</v>
      </c>
      <c r="B1" s="2" t="s">
        <v>2</v>
      </c>
      <c r="C1" s="2" t="s">
        <v>80</v>
      </c>
    </row>
    <row r="2" spans="1:3">
      <c r="A2" s="4" t="s">
        <v>114</v>
      </c>
      <c r="B2" s="7" t="n">
        <v>1</v>
      </c>
      <c r="C2" s="7" t="n">
        <v>1</v>
      </c>
    </row>
    <row r="3" spans="1:3">
      <c r="A3" s="4" t="s">
        <v>115</v>
      </c>
      <c r="B3" s="10" t="n">
        <v>448.9</v>
      </c>
      <c r="C3" s="10" t="n">
        <v>448.9</v>
      </c>
    </row>
    <row r="4" spans="1:3">
      <c r="A4" s="4" t="s">
        <v>116</v>
      </c>
      <c r="B4" s="10" t="n">
        <v>43.9</v>
      </c>
      <c r="C4" s="5" t="n">
        <v>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0</v>
      </c>
      <c r="C1" s="2" t="s">
        <v>27</v>
      </c>
      <c r="E1" s="2" t="s">
        <v>1</v>
      </c>
    </row>
    <row r="2" spans="1:6">
      <c r="C2" s="2" t="s">
        <v>2</v>
      </c>
      <c r="D2" s="2" t="s">
        <v>28</v>
      </c>
      <c r="E2" s="2" t="s">
        <v>2</v>
      </c>
      <c r="F2" s="2" t="s">
        <v>28</v>
      </c>
    </row>
    <row r="3" spans="1:6">
      <c r="A3" s="3" t="s">
        <v>401</v>
      </c>
    </row>
    <row r="4" spans="1:6">
      <c r="A4" s="4" t="s">
        <v>402</v>
      </c>
      <c r="C4" s="7" t="n">
        <v>-83</v>
      </c>
      <c r="D4" s="7" t="n">
        <v>-136</v>
      </c>
      <c r="E4" s="7" t="n">
        <v>-302</v>
      </c>
      <c r="F4" s="7" t="n">
        <v>-122</v>
      </c>
    </row>
    <row r="5" spans="1:6">
      <c r="A5" s="4" t="s">
        <v>45</v>
      </c>
      <c r="C5" s="5" t="n">
        <v>562</v>
      </c>
      <c r="D5" s="5" t="n">
        <v>366</v>
      </c>
      <c r="E5" s="5" t="n">
        <v>1354</v>
      </c>
      <c r="F5" s="5" t="n">
        <v>642</v>
      </c>
    </row>
    <row r="6" spans="1:6">
      <c r="A6" s="4" t="s">
        <v>403</v>
      </c>
      <c r="C6" s="5" t="n">
        <v>-78</v>
      </c>
      <c r="D6" s="5" t="n">
        <v>-56</v>
      </c>
      <c r="E6" s="5" t="n">
        <v>-231</v>
      </c>
      <c r="F6" s="5" t="n">
        <v>-169</v>
      </c>
    </row>
    <row r="7" spans="1:6">
      <c r="A7" s="4" t="s">
        <v>404</v>
      </c>
    </row>
    <row r="8" spans="1:6">
      <c r="A8" s="3" t="s">
        <v>401</v>
      </c>
    </row>
    <row r="9" spans="1:6">
      <c r="A9" s="4" t="s">
        <v>405</v>
      </c>
      <c r="B9" s="4" t="s">
        <v>406</v>
      </c>
      <c r="C9" s="5" t="n">
        <v>-4</v>
      </c>
      <c r="D9" s="5" t="n">
        <v>-6</v>
      </c>
      <c r="E9" s="5" t="n">
        <v>-11</v>
      </c>
      <c r="F9" s="5" t="n">
        <v>-19</v>
      </c>
    </row>
    <row r="10" spans="1:6">
      <c r="A10" s="4" t="s">
        <v>407</v>
      </c>
    </row>
    <row r="11" spans="1:6">
      <c r="A11" s="3" t="s">
        <v>401</v>
      </c>
    </row>
    <row r="12" spans="1:6">
      <c r="A12" s="4" t="s">
        <v>405</v>
      </c>
      <c r="B12" s="4" t="s">
        <v>406</v>
      </c>
      <c r="C12" s="5" t="n">
        <v>-97</v>
      </c>
      <c r="D12" s="5" t="n">
        <v>-89</v>
      </c>
      <c r="E12" s="5" t="n">
        <v>-291</v>
      </c>
      <c r="F12" s="5" t="n">
        <v>-266</v>
      </c>
    </row>
    <row r="13" spans="1:6">
      <c r="A13" s="4" t="s">
        <v>408</v>
      </c>
    </row>
    <row r="14" spans="1:6">
      <c r="A14" s="3" t="s">
        <v>401</v>
      </c>
    </row>
    <row r="15" spans="1:6">
      <c r="A15" s="4" t="s">
        <v>405</v>
      </c>
      <c r="C15" s="5" t="n">
        <v>-101</v>
      </c>
      <c r="D15" s="5" t="n">
        <v>-95</v>
      </c>
      <c r="E15" s="5" t="n">
        <v>-302</v>
      </c>
      <c r="F15" s="5" t="n">
        <v>-285</v>
      </c>
    </row>
    <row r="16" spans="1:6">
      <c r="A16" s="4" t="s">
        <v>402</v>
      </c>
      <c r="C16" s="5" t="n">
        <v>25</v>
      </c>
      <c r="D16" s="5" t="n">
        <v>36</v>
      </c>
      <c r="E16" s="5" t="n">
        <v>75</v>
      </c>
      <c r="F16" s="5" t="n">
        <v>109</v>
      </c>
    </row>
    <row r="17" spans="1:6">
      <c r="A17" s="4" t="s">
        <v>45</v>
      </c>
      <c r="C17" s="5" t="n">
        <v>-76</v>
      </c>
      <c r="D17" s="5" t="n">
        <v>-59</v>
      </c>
      <c r="E17" s="5" t="n">
        <v>-227</v>
      </c>
      <c r="F17" s="5" t="n">
        <v>-176</v>
      </c>
    </row>
    <row r="18" spans="1:6">
      <c r="A18" s="4" t="s">
        <v>409</v>
      </c>
    </row>
    <row r="19" spans="1:6">
      <c r="A19" s="3" t="s">
        <v>401</v>
      </c>
    </row>
    <row r="20" spans="1:6">
      <c r="A20" s="4" t="s">
        <v>405</v>
      </c>
      <c r="B20" s="4" t="s">
        <v>410</v>
      </c>
      <c r="C20" s="5" t="n">
        <v>0</v>
      </c>
      <c r="D20" s="5" t="n">
        <v>1</v>
      </c>
      <c r="E20" s="5" t="n">
        <v>-2</v>
      </c>
      <c r="F20" s="5" t="n">
        <v>1</v>
      </c>
    </row>
    <row r="21" spans="1:6">
      <c r="A21" s="4" t="s">
        <v>402</v>
      </c>
      <c r="C21" s="5" t="n">
        <v>0</v>
      </c>
      <c r="D21" s="5" t="n">
        <v>0</v>
      </c>
      <c r="E21" s="5" t="n">
        <v>0</v>
      </c>
      <c r="F21" s="5" t="n">
        <v>0</v>
      </c>
    </row>
    <row r="22" spans="1:6">
      <c r="A22" s="4" t="s">
        <v>45</v>
      </c>
      <c r="C22" s="5" t="n">
        <v>0</v>
      </c>
      <c r="D22" s="5" t="n">
        <v>1</v>
      </c>
      <c r="E22" s="5" t="n">
        <v>-2</v>
      </c>
      <c r="F22" s="5" t="n">
        <v>1</v>
      </c>
    </row>
    <row r="23" spans="1:6">
      <c r="A23" s="4" t="s">
        <v>411</v>
      </c>
    </row>
    <row r="24" spans="1:6">
      <c r="A24" s="3" t="s">
        <v>401</v>
      </c>
    </row>
    <row r="25" spans="1:6">
      <c r="A25" s="4" t="s">
        <v>405</v>
      </c>
      <c r="C25" s="5" t="n">
        <v>-3</v>
      </c>
      <c r="D25" s="5" t="n">
        <v>3</v>
      </c>
      <c r="E25" s="5" t="n">
        <v>-3</v>
      </c>
      <c r="F25" s="5" t="n">
        <v>8</v>
      </c>
    </row>
    <row r="26" spans="1:6">
      <c r="A26" s="4" t="s">
        <v>402</v>
      </c>
      <c r="C26" s="5" t="n">
        <v>1</v>
      </c>
      <c r="D26" s="5" t="n">
        <v>-1</v>
      </c>
      <c r="E26" s="5" t="n">
        <v>1</v>
      </c>
      <c r="F26" s="5" t="n">
        <v>-2</v>
      </c>
    </row>
    <row r="27" spans="1:6">
      <c r="A27" s="4" t="s">
        <v>412</v>
      </c>
    </row>
    <row r="28" spans="1:6">
      <c r="A28" s="3" t="s">
        <v>401</v>
      </c>
    </row>
    <row r="29" spans="1:6">
      <c r="A29" s="4" t="s">
        <v>405</v>
      </c>
      <c r="B29" s="4" t="s">
        <v>413</v>
      </c>
      <c r="C29" s="5" t="n">
        <v>-3</v>
      </c>
      <c r="D29" s="5" t="n">
        <v>3</v>
      </c>
      <c r="E29" s="5" t="n">
        <v>-3</v>
      </c>
      <c r="F29" s="5" t="n">
        <v>8</v>
      </c>
    </row>
    <row r="30" spans="1:6">
      <c r="A30" s="4" t="s">
        <v>399</v>
      </c>
    </row>
    <row r="31" spans="1:6">
      <c r="A31" s="3" t="s">
        <v>401</v>
      </c>
    </row>
    <row r="32" spans="1:6">
      <c r="A32" s="4" t="s">
        <v>45</v>
      </c>
      <c r="C32" s="5" t="n">
        <v>-2</v>
      </c>
      <c r="D32" s="5" t="n">
        <v>2</v>
      </c>
      <c r="E32" s="5" t="n">
        <v>-2</v>
      </c>
      <c r="F32" s="5" t="n">
        <v>6</v>
      </c>
    </row>
    <row r="33" spans="1:6">
      <c r="A33" s="4" t="s">
        <v>403</v>
      </c>
      <c r="C33" s="7" t="n">
        <v>-2</v>
      </c>
      <c r="D33" s="7" t="n">
        <v>2</v>
      </c>
      <c r="E33" s="7" t="n">
        <v>-2</v>
      </c>
      <c r="F33" s="7" t="n">
        <v>6</v>
      </c>
    </row>
    <row r="34" spans="1:6"/>
    <row r="35" spans="1:6">
      <c r="A35" s="4" t="s">
        <v>406</v>
      </c>
      <c r="B35" s="4" t="s">
        <v>414</v>
      </c>
    </row>
    <row r="36" spans="1:6">
      <c r="A36" s="4" t="s">
        <v>410</v>
      </c>
      <c r="B36" s="4" t="s">
        <v>415</v>
      </c>
    </row>
    <row r="37" spans="1:6">
      <c r="A37" s="4" t="s">
        <v>413</v>
      </c>
      <c r="B37" s="4" t="s">
        <v>416</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7</v>
      </c>
      <c r="D1" s="2" t="s">
        <v>1</v>
      </c>
    </row>
    <row r="2" spans="1:5">
      <c r="B2" s="2" t="s">
        <v>2</v>
      </c>
      <c r="C2" s="2" t="s">
        <v>28</v>
      </c>
      <c r="D2" s="2" t="s">
        <v>2</v>
      </c>
      <c r="E2" s="2" t="s">
        <v>28</v>
      </c>
    </row>
    <row r="3" spans="1:5">
      <c r="A3" s="4" t="s">
        <v>418</v>
      </c>
      <c r="B3" s="7" t="n">
        <v>562</v>
      </c>
      <c r="C3" s="7" t="n">
        <v>366</v>
      </c>
      <c r="D3" s="7" t="n">
        <v>1351</v>
      </c>
      <c r="E3" s="7" t="n">
        <v>642</v>
      </c>
    </row>
    <row r="4" spans="1:5">
      <c r="A4" s="4" t="s">
        <v>419</v>
      </c>
      <c r="B4" s="10" t="n">
        <v>407.4</v>
      </c>
      <c r="C4" s="10" t="n">
        <v>412.9</v>
      </c>
      <c r="D4" s="10" t="n">
        <v>411.4</v>
      </c>
      <c r="E4" s="10" t="n">
        <v>412.6</v>
      </c>
    </row>
    <row r="5" spans="1:5">
      <c r="A5" s="4" t="s">
        <v>420</v>
      </c>
      <c r="B5" s="10" t="n">
        <v>411.4</v>
      </c>
      <c r="C5" s="10" t="n">
        <v>417.4</v>
      </c>
      <c r="D5" s="10" t="n">
        <v>416.3</v>
      </c>
      <c r="E5" s="10" t="n">
        <v>417.4</v>
      </c>
    </row>
    <row r="6" spans="1:5">
      <c r="A6" s="4" t="s">
        <v>421</v>
      </c>
      <c r="B6" s="8" t="n">
        <v>1.38</v>
      </c>
      <c r="C6" s="8" t="n">
        <v>0.89</v>
      </c>
      <c r="D6" s="8" t="n">
        <v>3.28</v>
      </c>
      <c r="E6" s="8" t="n">
        <v>1.55</v>
      </c>
    </row>
    <row r="7" spans="1:5">
      <c r="A7" s="4" t="s">
        <v>422</v>
      </c>
      <c r="B7" s="8" t="n">
        <v>1.37</v>
      </c>
      <c r="C7" s="8" t="n">
        <v>0.88</v>
      </c>
      <c r="D7" s="8" t="n">
        <v>3.25</v>
      </c>
      <c r="E7" s="8" t="n">
        <v>1.54</v>
      </c>
    </row>
    <row r="8" spans="1:5">
      <c r="A8" s="4" t="s">
        <v>423</v>
      </c>
    </row>
    <row r="9" spans="1:5">
      <c r="A9" s="4" t="s">
        <v>424</v>
      </c>
      <c r="B9" s="5" t="n">
        <v>4</v>
      </c>
      <c r="C9" s="10" t="n">
        <v>4.5</v>
      </c>
      <c r="D9" s="10" t="n">
        <v>4.9</v>
      </c>
      <c r="E9" s="10" t="n">
        <v>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5</v>
      </c>
      <c r="B1" s="2" t="s">
        <v>27</v>
      </c>
    </row>
    <row r="2" spans="1:5">
      <c r="B2" s="2" t="s">
        <v>2</v>
      </c>
      <c r="C2" s="2" t="s">
        <v>28</v>
      </c>
      <c r="D2" s="2" t="s">
        <v>426</v>
      </c>
      <c r="E2" s="2" t="s">
        <v>427</v>
      </c>
    </row>
    <row r="3" spans="1:5">
      <c r="A3" s="3" t="s">
        <v>428</v>
      </c>
    </row>
    <row r="4" spans="1:5">
      <c r="A4" s="4" t="s">
        <v>429</v>
      </c>
      <c r="B4" s="7" t="n">
        <v>0</v>
      </c>
      <c r="C4" s="7" t="n">
        <v>0</v>
      </c>
      <c r="D4" s="7" t="n">
        <v>-16</v>
      </c>
      <c r="E4" s="7" t="n">
        <v>0</v>
      </c>
    </row>
    <row r="5" spans="1:5">
      <c r="A5" s="4" t="s">
        <v>430</v>
      </c>
    </row>
    <row r="6" spans="1:5">
      <c r="A6" s="3" t="s">
        <v>428</v>
      </c>
    </row>
    <row r="7" spans="1:5">
      <c r="A7" s="4" t="s">
        <v>429</v>
      </c>
      <c r="D7" s="5" t="n">
        <v>-14</v>
      </c>
    </row>
    <row r="8" spans="1:5">
      <c r="A8" s="4" t="s">
        <v>131</v>
      </c>
    </row>
    <row r="9" spans="1:5">
      <c r="A9" s="3" t="s">
        <v>428</v>
      </c>
    </row>
    <row r="10" spans="1:5">
      <c r="A10" s="4" t="s">
        <v>429</v>
      </c>
      <c r="D10" s="7" t="n">
        <v>-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31</v>
      </c>
      <c r="B1" s="2" t="s">
        <v>27</v>
      </c>
    </row>
    <row r="2" spans="1:7">
      <c r="B2" s="2" t="s">
        <v>2</v>
      </c>
      <c r="C2" s="2" t="s">
        <v>432</v>
      </c>
      <c r="D2" s="2" t="s">
        <v>433</v>
      </c>
      <c r="E2" s="2" t="s">
        <v>28</v>
      </c>
      <c r="F2" s="2" t="s">
        <v>426</v>
      </c>
      <c r="G2" s="2" t="s">
        <v>427</v>
      </c>
    </row>
    <row r="3" spans="1:7">
      <c r="A3" s="3" t="s">
        <v>428</v>
      </c>
    </row>
    <row r="4" spans="1:7">
      <c r="A4" s="4" t="s">
        <v>429</v>
      </c>
      <c r="B4" s="7" t="n">
        <v>0</v>
      </c>
      <c r="E4" s="7" t="n">
        <v>0</v>
      </c>
      <c r="F4" s="7" t="n">
        <v>-16</v>
      </c>
      <c r="G4" s="7" t="n">
        <v>0</v>
      </c>
    </row>
    <row r="5" spans="1:7">
      <c r="A5" s="4" t="s">
        <v>434</v>
      </c>
    </row>
    <row r="6" spans="1:7">
      <c r="A6" s="3" t="s">
        <v>428</v>
      </c>
    </row>
    <row r="7" spans="1:7">
      <c r="A7" s="4" t="s">
        <v>429</v>
      </c>
      <c r="F7" s="5" t="n">
        <v>-2</v>
      </c>
    </row>
    <row r="8" spans="1:7">
      <c r="A8" s="4" t="s">
        <v>322</v>
      </c>
    </row>
    <row r="9" spans="1:7">
      <c r="A9" s="3" t="s">
        <v>428</v>
      </c>
    </row>
    <row r="10" spans="1:7">
      <c r="A10" s="4" t="s">
        <v>429</v>
      </c>
      <c r="C10" s="7" t="n">
        <v>26</v>
      </c>
      <c r="D10" s="7" t="n">
        <v>22</v>
      </c>
    </row>
    <row r="11" spans="1:7">
      <c r="A11" s="4" t="s">
        <v>435</v>
      </c>
      <c r="C11" s="5" t="n">
        <v>12</v>
      </c>
    </row>
    <row r="12" spans="1:7">
      <c r="A12" s="4" t="s">
        <v>436</v>
      </c>
      <c r="C12" s="5" t="n">
        <v>6</v>
      </c>
    </row>
    <row r="13" spans="1:7">
      <c r="A13" s="4" t="s">
        <v>437</v>
      </c>
      <c r="C13" s="5" t="n">
        <v>2</v>
      </c>
    </row>
    <row r="14" spans="1:7">
      <c r="A14" s="4" t="s">
        <v>438</v>
      </c>
      <c r="C14" s="7" t="n">
        <v>6</v>
      </c>
    </row>
    <row r="15" spans="1:7">
      <c r="A15" s="4" t="s">
        <v>430</v>
      </c>
    </row>
    <row r="16" spans="1:7">
      <c r="A16" s="3" t="s">
        <v>428</v>
      </c>
    </row>
    <row r="17" spans="1:7">
      <c r="A17" s="4" t="s">
        <v>429</v>
      </c>
      <c r="F17" s="7" t="n">
        <v>-14</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80</v>
      </c>
      <c r="D1" s="2" t="s">
        <v>426</v>
      </c>
    </row>
    <row r="2" spans="1:4">
      <c r="A2" s="3" t="s">
        <v>440</v>
      </c>
    </row>
    <row r="3" spans="1:4">
      <c r="A3" s="4" t="s">
        <v>93</v>
      </c>
      <c r="B3" s="7" t="n">
        <v>3371</v>
      </c>
      <c r="C3" s="7" t="n">
        <v>3411</v>
      </c>
    </row>
    <row r="4" spans="1:4">
      <c r="A4" s="4" t="s">
        <v>441</v>
      </c>
    </row>
    <row r="5" spans="1:4">
      <c r="A5" s="3" t="s">
        <v>440</v>
      </c>
    </row>
    <row r="6" spans="1:4">
      <c r="A6" s="4" t="s">
        <v>82</v>
      </c>
      <c r="D6" s="7" t="n">
        <v>1</v>
      </c>
    </row>
    <row r="7" spans="1:4">
      <c r="A7" s="4" t="s">
        <v>128</v>
      </c>
      <c r="D7" s="5" t="n">
        <v>7</v>
      </c>
    </row>
    <row r="8" spans="1:4">
      <c r="A8" s="4" t="s">
        <v>442</v>
      </c>
      <c r="D8" s="5" t="n">
        <v>3</v>
      </c>
    </row>
    <row r="9" spans="1:4">
      <c r="A9" s="4" t="s">
        <v>443</v>
      </c>
      <c r="D9" s="5" t="n">
        <v>31</v>
      </c>
    </row>
    <row r="10" spans="1:4">
      <c r="A10" s="4" t="s">
        <v>93</v>
      </c>
      <c r="D10" s="5" t="n">
        <v>4</v>
      </c>
    </row>
    <row r="11" spans="1:4">
      <c r="A11" s="4" t="s">
        <v>444</v>
      </c>
      <c r="D11" s="5" t="n">
        <v>5</v>
      </c>
    </row>
    <row r="12" spans="1:4">
      <c r="A12" s="4" t="s">
        <v>445</v>
      </c>
      <c r="D12" s="5" t="n">
        <v>4</v>
      </c>
    </row>
    <row r="13" spans="1:4">
      <c r="A13" s="4" t="s">
        <v>446</v>
      </c>
      <c r="D13" s="5" t="n">
        <v>55</v>
      </c>
    </row>
    <row r="14" spans="1:4">
      <c r="A14" s="4" t="s">
        <v>129</v>
      </c>
      <c r="D14" s="5" t="n">
        <v>4</v>
      </c>
    </row>
    <row r="15" spans="1:4">
      <c r="A15" s="4" t="s">
        <v>447</v>
      </c>
      <c r="D15" s="5" t="n">
        <v>11</v>
      </c>
    </row>
    <row r="16" spans="1:4">
      <c r="A16" s="4" t="s">
        <v>448</v>
      </c>
      <c r="D16" s="5" t="n">
        <v>2</v>
      </c>
    </row>
    <row r="17" spans="1:4">
      <c r="A17" s="4" t="s">
        <v>449</v>
      </c>
      <c r="D17" s="5" t="n">
        <v>17</v>
      </c>
    </row>
    <row r="18" spans="1:4">
      <c r="A18" s="4" t="s">
        <v>450</v>
      </c>
      <c r="D18" s="7" t="n">
        <v>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451</v>
      </c>
      <c r="B1" s="2" t="s">
        <v>27</v>
      </c>
      <c r="D1" s="2" t="s">
        <v>1</v>
      </c>
    </row>
    <row r="2" spans="1:5">
      <c r="B2" s="2" t="s">
        <v>452</v>
      </c>
      <c r="C2" s="2" t="s">
        <v>453</v>
      </c>
      <c r="D2" s="2" t="s">
        <v>454</v>
      </c>
      <c r="E2" s="2" t="s">
        <v>452</v>
      </c>
    </row>
    <row r="3" spans="1:5">
      <c r="A3" s="3" t="s">
        <v>440</v>
      </c>
    </row>
    <row r="4" spans="1:5">
      <c r="A4" s="4" t="s">
        <v>135</v>
      </c>
      <c r="D4" s="7" t="n">
        <v>0</v>
      </c>
      <c r="E4" s="7" t="n">
        <v>45</v>
      </c>
    </row>
    <row r="5" spans="1:5">
      <c r="A5" s="4" t="s">
        <v>441</v>
      </c>
    </row>
    <row r="6" spans="1:5">
      <c r="A6" s="3" t="s">
        <v>440</v>
      </c>
    </row>
    <row r="7" spans="1:5">
      <c r="A7" s="4" t="s">
        <v>455</v>
      </c>
      <c r="B7" s="7" t="n">
        <v>46</v>
      </c>
      <c r="C7" s="13" t="n">
        <v>40</v>
      </c>
    </row>
    <row r="8" spans="1:5">
      <c r="A8" s="4" t="s">
        <v>135</v>
      </c>
      <c r="B8" s="7" t="n">
        <v>38</v>
      </c>
      <c r="C8" s="13" t="n">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7</v>
      </c>
      <c r="D1" s="2" t="s">
        <v>1</v>
      </c>
    </row>
    <row r="2" spans="1:5">
      <c r="B2" s="2" t="s">
        <v>2</v>
      </c>
      <c r="C2" s="2" t="s">
        <v>28</v>
      </c>
      <c r="D2" s="2" t="s">
        <v>2</v>
      </c>
      <c r="E2" s="2" t="s">
        <v>28</v>
      </c>
    </row>
    <row r="3" spans="1:5">
      <c r="A3" s="3" t="s">
        <v>457</v>
      </c>
    </row>
    <row r="4" spans="1:5">
      <c r="A4" s="4" t="s">
        <v>458</v>
      </c>
      <c r="D4" s="7" t="n">
        <v>488</v>
      </c>
      <c r="E4" s="7" t="n">
        <v>0</v>
      </c>
    </row>
    <row r="5" spans="1:5">
      <c r="A5" s="4" t="s">
        <v>459</v>
      </c>
      <c r="B5" s="7" t="n">
        <v>0</v>
      </c>
      <c r="C5" s="7" t="n">
        <v>29</v>
      </c>
      <c r="D5" s="5" t="n">
        <v>345</v>
      </c>
      <c r="E5" s="5" t="n">
        <v>42</v>
      </c>
    </row>
    <row r="6" spans="1:5">
      <c r="A6" s="4" t="s">
        <v>460</v>
      </c>
    </row>
    <row r="7" spans="1:5">
      <c r="A7" s="3" t="s">
        <v>457</v>
      </c>
    </row>
    <row r="8" spans="1:5">
      <c r="A8" s="4" t="s">
        <v>29</v>
      </c>
      <c r="B8" s="5" t="n">
        <v>0</v>
      </c>
      <c r="C8" s="5" t="n">
        <v>397</v>
      </c>
      <c r="D8" s="5" t="n">
        <v>0</v>
      </c>
      <c r="E8" s="5" t="n">
        <v>1165</v>
      </c>
    </row>
    <row r="9" spans="1:5">
      <c r="A9" s="4" t="s">
        <v>31</v>
      </c>
      <c r="B9" s="5" t="n">
        <v>0</v>
      </c>
      <c r="C9" s="5" t="n">
        <v>268</v>
      </c>
      <c r="D9" s="5" t="n">
        <v>0</v>
      </c>
      <c r="E9" s="5" t="n">
        <v>855</v>
      </c>
    </row>
    <row r="10" spans="1:5">
      <c r="A10" s="4" t="s">
        <v>32</v>
      </c>
      <c r="B10" s="5" t="n">
        <v>0</v>
      </c>
      <c r="C10" s="5" t="n">
        <v>24</v>
      </c>
      <c r="D10" s="5" t="n">
        <v>25</v>
      </c>
      <c r="E10" s="5" t="n">
        <v>69</v>
      </c>
    </row>
    <row r="11" spans="1:5">
      <c r="A11" s="4" t="s">
        <v>33</v>
      </c>
      <c r="B11" s="5" t="n">
        <v>0</v>
      </c>
      <c r="C11" s="5" t="n">
        <v>24</v>
      </c>
      <c r="D11" s="5" t="n">
        <v>0</v>
      </c>
      <c r="E11" s="5" t="n">
        <v>72</v>
      </c>
    </row>
    <row r="12" spans="1:5">
      <c r="A12" s="4" t="s">
        <v>34</v>
      </c>
      <c r="B12" s="5" t="n">
        <v>0</v>
      </c>
      <c r="C12" s="5" t="n">
        <v>32</v>
      </c>
      <c r="D12" s="5" t="n">
        <v>0</v>
      </c>
      <c r="E12" s="5" t="n">
        <v>94</v>
      </c>
    </row>
    <row r="13" spans="1:5">
      <c r="A13" s="4" t="s">
        <v>35</v>
      </c>
      <c r="B13" s="5" t="n">
        <v>0</v>
      </c>
      <c r="C13" s="5" t="n">
        <v>3</v>
      </c>
      <c r="D13" s="5" t="n">
        <v>0</v>
      </c>
      <c r="E13" s="5" t="n">
        <v>8</v>
      </c>
    </row>
    <row r="14" spans="1:5">
      <c r="A14" s="4" t="s">
        <v>458</v>
      </c>
      <c r="B14" s="5" t="n">
        <v>0</v>
      </c>
      <c r="D14" s="5" t="n">
        <v>-488</v>
      </c>
      <c r="E14" s="5" t="n">
        <v>0</v>
      </c>
    </row>
    <row r="15" spans="1:5">
      <c r="A15" s="4" t="s">
        <v>461</v>
      </c>
      <c r="B15" s="5" t="n">
        <v>0</v>
      </c>
      <c r="C15" s="5" t="n">
        <v>46</v>
      </c>
      <c r="D15" s="5" t="n">
        <v>463</v>
      </c>
      <c r="E15" s="5" t="n">
        <v>67</v>
      </c>
    </row>
    <row r="16" spans="1:5">
      <c r="A16" s="4" t="s">
        <v>43</v>
      </c>
      <c r="B16" s="5" t="n">
        <v>0</v>
      </c>
      <c r="C16" s="5" t="n">
        <v>17</v>
      </c>
      <c r="D16" s="5" t="n">
        <v>118</v>
      </c>
      <c r="E16" s="5" t="n">
        <v>25</v>
      </c>
    </row>
    <row r="17" spans="1:5">
      <c r="A17" s="4" t="s">
        <v>459</v>
      </c>
      <c r="B17" s="7" t="n">
        <v>0</v>
      </c>
      <c r="C17" s="7" t="n">
        <v>29</v>
      </c>
      <c r="D17" s="7" t="n">
        <v>345</v>
      </c>
      <c r="E17" s="7" t="n">
        <v>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2</v>
      </c>
      <c r="B1" s="2" t="s">
        <v>27</v>
      </c>
      <c r="E1" s="2" t="s">
        <v>1</v>
      </c>
    </row>
    <row r="2" spans="1:6">
      <c r="B2" s="2" t="s">
        <v>2</v>
      </c>
      <c r="C2" s="2" t="s">
        <v>433</v>
      </c>
      <c r="D2" s="2" t="s">
        <v>28</v>
      </c>
      <c r="E2" s="2" t="s">
        <v>2</v>
      </c>
      <c r="F2" s="2" t="s">
        <v>28</v>
      </c>
    </row>
    <row r="3" spans="1:6">
      <c r="A3" s="3" t="s">
        <v>457</v>
      </c>
    </row>
    <row r="4" spans="1:6">
      <c r="A4" s="4" t="s">
        <v>463</v>
      </c>
      <c r="B4" s="7" t="n">
        <v>-81</v>
      </c>
    </row>
    <row r="5" spans="1:6">
      <c r="A5" s="4" t="s">
        <v>464</v>
      </c>
      <c r="E5" s="7" t="n">
        <v>-40</v>
      </c>
      <c r="F5" s="7" t="n">
        <v>0</v>
      </c>
    </row>
    <row r="6" spans="1:6">
      <c r="A6" s="4" t="s">
        <v>465</v>
      </c>
      <c r="B6" s="5" t="n">
        <v>-122</v>
      </c>
      <c r="D6" s="7" t="n">
        <v>0</v>
      </c>
      <c r="E6" s="7" t="n">
        <v>-122</v>
      </c>
      <c r="F6" s="5" t="n">
        <v>-9</v>
      </c>
    </row>
    <row r="7" spans="1:6">
      <c r="A7" s="4" t="s">
        <v>466</v>
      </c>
    </row>
    <row r="8" spans="1:6">
      <c r="A8" s="3" t="s">
        <v>457</v>
      </c>
    </row>
    <row r="9" spans="1:6">
      <c r="A9" s="4" t="s">
        <v>467</v>
      </c>
      <c r="E9" s="4" t="s">
        <v>468</v>
      </c>
    </row>
    <row r="10" spans="1:6">
      <c r="A10" s="4" t="s">
        <v>469</v>
      </c>
      <c r="B10" s="5" t="n">
        <v>28</v>
      </c>
      <c r="C10" s="7" t="n">
        <v>516</v>
      </c>
    </row>
    <row r="11" spans="1:6">
      <c r="A11" s="4" t="s">
        <v>464</v>
      </c>
      <c r="B11" s="7" t="n">
        <v>21</v>
      </c>
      <c r="C11" s="7" t="n">
        <v>385</v>
      </c>
    </row>
    <row r="12" spans="1:6">
      <c r="A12" s="4" t="s">
        <v>470</v>
      </c>
      <c r="E12" s="7" t="n">
        <v>-25</v>
      </c>
      <c r="F12" s="5" t="n">
        <v>137</v>
      </c>
    </row>
    <row r="13" spans="1:6">
      <c r="A13" s="4" t="s">
        <v>471</v>
      </c>
      <c r="E13" s="7" t="n">
        <v>-40</v>
      </c>
      <c r="F13" s="7" t="n">
        <v>-77</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80</v>
      </c>
    </row>
    <row r="2" spans="1:3">
      <c r="A2" s="3" t="s">
        <v>473</v>
      </c>
    </row>
    <row r="3" spans="1:3">
      <c r="A3" s="4" t="s">
        <v>474</v>
      </c>
      <c r="B3" s="7" t="n">
        <v>3580</v>
      </c>
      <c r="C3" s="7" t="n">
        <v>3287</v>
      </c>
    </row>
    <row r="4" spans="1:3">
      <c r="A4" s="4" t="s">
        <v>475</v>
      </c>
    </row>
    <row r="5" spans="1:3">
      <c r="A5" s="3" t="s">
        <v>473</v>
      </c>
    </row>
    <row r="6" spans="1:3">
      <c r="A6" s="4" t="s">
        <v>474</v>
      </c>
      <c r="B6" s="5" t="n">
        <v>3333</v>
      </c>
      <c r="C6" s="5" t="n">
        <v>3017</v>
      </c>
    </row>
    <row r="7" spans="1:3">
      <c r="A7" s="4" t="s">
        <v>131</v>
      </c>
    </row>
    <row r="8" spans="1:3">
      <c r="A8" s="3" t="s">
        <v>473</v>
      </c>
    </row>
    <row r="9" spans="1:3">
      <c r="A9" s="4" t="s">
        <v>474</v>
      </c>
      <c r="B9" s="7" t="n">
        <v>247</v>
      </c>
      <c r="C9" s="7" t="n">
        <v>2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80</v>
      </c>
    </row>
    <row r="2" spans="1:3">
      <c r="A2" s="3" t="s">
        <v>477</v>
      </c>
    </row>
    <row r="3" spans="1:3">
      <c r="A3" s="4" t="s">
        <v>478</v>
      </c>
      <c r="B3" s="7" t="n">
        <v>287</v>
      </c>
      <c r="C3" s="7" t="n">
        <v>274</v>
      </c>
    </row>
    <row r="4" spans="1:3">
      <c r="A4" s="4" t="s">
        <v>479</v>
      </c>
      <c r="B4" s="5" t="n">
        <v>1109</v>
      </c>
      <c r="C4" s="5" t="n">
        <v>1337</v>
      </c>
    </row>
    <row r="5" spans="1:3">
      <c r="A5" s="4" t="s">
        <v>480</v>
      </c>
      <c r="B5" s="5" t="n">
        <v>609</v>
      </c>
      <c r="C5" s="5" t="n">
        <v>615</v>
      </c>
    </row>
    <row r="6" spans="1:3">
      <c r="A6" s="4" t="s">
        <v>131</v>
      </c>
      <c r="B6" s="5" t="n">
        <v>125</v>
      </c>
      <c r="C6" s="5" t="n">
        <v>87</v>
      </c>
    </row>
    <row r="7" spans="1:3">
      <c r="A7" s="4" t="s">
        <v>481</v>
      </c>
      <c r="B7" s="7" t="n">
        <v>2130</v>
      </c>
      <c r="C7" s="7" t="n">
        <v>2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117</v>
      </c>
      <c r="B1" s="2" t="s">
        <v>27</v>
      </c>
      <c r="D1" s="2" t="s">
        <v>1</v>
      </c>
      <c r="F1" s="2" t="s">
        <v>118</v>
      </c>
    </row>
    <row r="2" spans="1:6">
      <c r="B2" s="2" t="s">
        <v>2</v>
      </c>
      <c r="C2" s="2" t="s">
        <v>28</v>
      </c>
      <c r="D2" s="2" t="s">
        <v>2</v>
      </c>
      <c r="E2" s="2" t="s">
        <v>28</v>
      </c>
      <c r="F2" s="2" t="s">
        <v>80</v>
      </c>
    </row>
    <row r="3" spans="1:6">
      <c r="A3" s="3" t="s">
        <v>119</v>
      </c>
    </row>
    <row r="4" spans="1:6">
      <c r="A4" s="4" t="s">
        <v>52</v>
      </c>
      <c r="B4" s="7" t="n">
        <v>562</v>
      </c>
      <c r="C4" s="7" t="n">
        <v>395</v>
      </c>
      <c r="D4" s="7" t="n">
        <v>1699</v>
      </c>
      <c r="E4" s="7" t="n">
        <v>684</v>
      </c>
    </row>
    <row r="5" spans="1:6">
      <c r="A5" s="4" t="s">
        <v>33</v>
      </c>
      <c r="D5" s="5" t="n">
        <v>990</v>
      </c>
      <c r="E5" s="5" t="n">
        <v>1075</v>
      </c>
    </row>
    <row r="6" spans="1:6">
      <c r="A6" s="4" t="s">
        <v>120</v>
      </c>
      <c r="D6" s="5" t="n">
        <v>163</v>
      </c>
      <c r="E6" s="5" t="n">
        <v>295</v>
      </c>
      <c r="F6" s="7" t="n">
        <v>3</v>
      </c>
    </row>
    <row r="7" spans="1:6">
      <c r="A7" s="4" t="s">
        <v>36</v>
      </c>
      <c r="B7" s="5" t="n">
        <v>0</v>
      </c>
      <c r="C7" s="5" t="n">
        <v>0</v>
      </c>
      <c r="D7" s="5" t="n">
        <v>48</v>
      </c>
      <c r="E7" s="5" t="n">
        <v>-16</v>
      </c>
    </row>
    <row r="8" spans="1:6">
      <c r="A8" s="4" t="s">
        <v>121</v>
      </c>
      <c r="D8" s="5" t="n">
        <v>0</v>
      </c>
      <c r="E8" s="5" t="n">
        <v>-1250</v>
      </c>
    </row>
    <row r="9" spans="1:6">
      <c r="A9" s="4" t="s">
        <v>38</v>
      </c>
      <c r="B9" s="5" t="n">
        <v>0</v>
      </c>
      <c r="C9" s="5" t="n">
        <v>0</v>
      </c>
      <c r="D9" s="5" t="n">
        <v>0</v>
      </c>
      <c r="E9" s="5" t="n">
        <v>354</v>
      </c>
    </row>
    <row r="10" spans="1:6">
      <c r="A10" s="4" t="s">
        <v>122</v>
      </c>
      <c r="D10" s="5" t="n">
        <v>-488</v>
      </c>
      <c r="E10" s="5" t="n">
        <v>0</v>
      </c>
    </row>
    <row r="11" spans="1:6">
      <c r="A11" s="4" t="s">
        <v>39</v>
      </c>
      <c r="B11" s="5" t="n">
        <v>0</v>
      </c>
      <c r="C11" s="5" t="n">
        <v>0</v>
      </c>
      <c r="D11" s="5" t="n">
        <v>0</v>
      </c>
      <c r="E11" s="5" t="n">
        <v>-6</v>
      </c>
    </row>
    <row r="12" spans="1:6">
      <c r="A12" s="4" t="s">
        <v>37</v>
      </c>
      <c r="B12" s="5" t="n">
        <v>122</v>
      </c>
      <c r="C12" s="5" t="n">
        <v>0</v>
      </c>
      <c r="D12" s="5" t="n">
        <v>122</v>
      </c>
      <c r="E12" s="5" t="n">
        <v>9</v>
      </c>
    </row>
    <row r="13" spans="1:6">
      <c r="A13" s="4" t="s">
        <v>123</v>
      </c>
      <c r="D13" s="5" t="n">
        <v>130</v>
      </c>
      <c r="E13" s="5" t="n">
        <v>129</v>
      </c>
    </row>
    <row r="14" spans="1:6">
      <c r="A14" s="4" t="s">
        <v>124</v>
      </c>
      <c r="B14" s="5" t="n">
        <v>-92</v>
      </c>
      <c r="C14" s="5" t="n">
        <v>-45</v>
      </c>
      <c r="D14" s="5" t="n">
        <v>-257</v>
      </c>
      <c r="E14" s="5" t="n">
        <v>-113</v>
      </c>
    </row>
    <row r="15" spans="1:6">
      <c r="A15" s="4" t="s">
        <v>125</v>
      </c>
      <c r="D15" s="5" t="n">
        <v>172</v>
      </c>
      <c r="E15" s="5" t="n">
        <v>237</v>
      </c>
    </row>
    <row r="16" spans="1:6">
      <c r="A16" s="4" t="s">
        <v>126</v>
      </c>
      <c r="D16" s="5" t="n">
        <v>75</v>
      </c>
      <c r="E16" s="5" t="n">
        <v>92</v>
      </c>
    </row>
    <row r="17" spans="1:6">
      <c r="A17" s="3" t="s">
        <v>127</v>
      </c>
    </row>
    <row r="18" spans="1:6">
      <c r="A18" s="4" t="s">
        <v>128</v>
      </c>
      <c r="D18" s="5" t="n">
        <v>-441</v>
      </c>
      <c r="E18" s="5" t="n">
        <v>-293</v>
      </c>
    </row>
    <row r="19" spans="1:6">
      <c r="A19" s="4" t="s">
        <v>84</v>
      </c>
      <c r="D19" s="5" t="n">
        <v>-20</v>
      </c>
      <c r="E19" s="5" t="n">
        <v>0</v>
      </c>
    </row>
    <row r="20" spans="1:6">
      <c r="A20" s="4" t="s">
        <v>85</v>
      </c>
      <c r="D20" s="5" t="n">
        <v>-120</v>
      </c>
      <c r="E20" s="5" t="n">
        <v>-70</v>
      </c>
    </row>
    <row r="21" spans="1:6">
      <c r="A21" s="4" t="s">
        <v>129</v>
      </c>
      <c r="D21" s="5" t="n">
        <v>301</v>
      </c>
      <c r="E21" s="5" t="n">
        <v>5</v>
      </c>
    </row>
    <row r="22" spans="1:6">
      <c r="A22" s="4" t="s">
        <v>130</v>
      </c>
      <c r="D22" s="5" t="n">
        <v>-33</v>
      </c>
      <c r="E22" s="5" t="n">
        <v>-11</v>
      </c>
    </row>
    <row r="23" spans="1:6">
      <c r="A23" s="4" t="s">
        <v>131</v>
      </c>
      <c r="D23" s="5" t="n">
        <v>64</v>
      </c>
      <c r="E23" s="5" t="n">
        <v>-198</v>
      </c>
    </row>
    <row r="24" spans="1:6">
      <c r="A24" s="4" t="s">
        <v>132</v>
      </c>
      <c r="D24" s="5" t="n">
        <v>2405</v>
      </c>
      <c r="E24" s="5" t="n">
        <v>569</v>
      </c>
    </row>
    <row r="25" spans="1:6">
      <c r="A25" s="3" t="s">
        <v>133</v>
      </c>
    </row>
    <row r="26" spans="1:6">
      <c r="A26" s="4" t="s">
        <v>134</v>
      </c>
      <c r="D26" s="5" t="n">
        <v>-1286</v>
      </c>
      <c r="E26" s="5" t="n">
        <v>-935</v>
      </c>
    </row>
    <row r="27" spans="1:6">
      <c r="A27" s="4" t="s">
        <v>135</v>
      </c>
      <c r="D27" s="5" t="n">
        <v>0</v>
      </c>
      <c r="E27" s="5" t="n">
        <v>-45</v>
      </c>
    </row>
    <row r="28" spans="1:6">
      <c r="A28" s="4" t="s">
        <v>136</v>
      </c>
      <c r="D28" s="5" t="n">
        <v>-40</v>
      </c>
      <c r="E28" s="5" t="n">
        <v>0</v>
      </c>
    </row>
    <row r="29" spans="1:6">
      <c r="A29" s="4" t="s">
        <v>137</v>
      </c>
      <c r="D29" s="5" t="n">
        <v>0</v>
      </c>
      <c r="E29" s="5" t="n">
        <v>4</v>
      </c>
    </row>
    <row r="30" spans="1:6">
      <c r="A30" s="4" t="s">
        <v>138</v>
      </c>
      <c r="D30" s="5" t="n">
        <v>12</v>
      </c>
      <c r="E30" s="5" t="n">
        <v>22</v>
      </c>
    </row>
    <row r="31" spans="1:6">
      <c r="A31" s="4" t="s">
        <v>131</v>
      </c>
      <c r="D31" s="5" t="n">
        <v>4</v>
      </c>
      <c r="E31" s="5" t="n">
        <v>-54</v>
      </c>
    </row>
    <row r="32" spans="1:6">
      <c r="A32" s="4" t="s">
        <v>139</v>
      </c>
      <c r="D32" s="5" t="n">
        <v>-1310</v>
      </c>
      <c r="E32" s="5" t="n">
        <v>-1008</v>
      </c>
    </row>
    <row r="33" spans="1:6">
      <c r="A33" s="3" t="s">
        <v>140</v>
      </c>
    </row>
    <row r="34" spans="1:6">
      <c r="A34" s="4" t="s">
        <v>141</v>
      </c>
      <c r="D34" s="5" t="n">
        <v>-532</v>
      </c>
      <c r="E34" s="5" t="n">
        <v>-46</v>
      </c>
    </row>
    <row r="35" spans="1:6">
      <c r="A35" s="4" t="s">
        <v>142</v>
      </c>
      <c r="D35" s="5" t="n">
        <v>349</v>
      </c>
      <c r="E35" s="5" t="n">
        <v>1366</v>
      </c>
    </row>
    <row r="36" spans="1:6">
      <c r="A36" s="4" t="s">
        <v>143</v>
      </c>
      <c r="D36" s="5" t="n">
        <v>-242</v>
      </c>
      <c r="E36" s="5" t="n">
        <v>-369</v>
      </c>
    </row>
    <row r="37" spans="1:6">
      <c r="A37" s="4" t="s">
        <v>144</v>
      </c>
      <c r="D37" s="5" t="n">
        <v>-33</v>
      </c>
      <c r="E37" s="5" t="n">
        <v>5</v>
      </c>
    </row>
    <row r="38" spans="1:6">
      <c r="A38" s="4" t="s">
        <v>145</v>
      </c>
      <c r="D38" s="5" t="n">
        <v>-588</v>
      </c>
      <c r="E38" s="5" t="n">
        <v>-573</v>
      </c>
    </row>
    <row r="39" spans="1:6">
      <c r="A39" s="4" t="s">
        <v>146</v>
      </c>
      <c r="D39" s="5" t="n">
        <v>0</v>
      </c>
      <c r="E39" s="5" t="n">
        <v>-1</v>
      </c>
    </row>
    <row r="40" spans="1:6">
      <c r="A40" s="4" t="s">
        <v>131</v>
      </c>
      <c r="D40" s="5" t="n">
        <v>0</v>
      </c>
      <c r="E40" s="5" t="n">
        <v>-2</v>
      </c>
    </row>
    <row r="41" spans="1:6">
      <c r="A41" s="4" t="s">
        <v>147</v>
      </c>
      <c r="D41" s="5" t="n">
        <v>-1046</v>
      </c>
      <c r="E41" s="5" t="n">
        <v>380</v>
      </c>
    </row>
    <row r="42" spans="1:6">
      <c r="A42" s="4" t="s">
        <v>148</v>
      </c>
      <c r="D42" s="5" t="n">
        <v>-41</v>
      </c>
      <c r="E42" s="5" t="n">
        <v>24</v>
      </c>
    </row>
    <row r="43" spans="1:6">
      <c r="A43" s="4" t="s">
        <v>149</v>
      </c>
      <c r="D43" s="5" t="n">
        <v>8</v>
      </c>
      <c r="E43" s="5" t="n">
        <v>-35</v>
      </c>
    </row>
    <row r="44" spans="1:6">
      <c r="A44" s="3" t="s">
        <v>150</v>
      </c>
    </row>
    <row r="45" spans="1:6">
      <c r="A45" s="4" t="s">
        <v>151</v>
      </c>
      <c r="D45" s="5" t="n">
        <v>1018</v>
      </c>
      <c r="E45" s="5" t="n">
        <v>1033</v>
      </c>
      <c r="F45" s="5" t="n">
        <v>1033</v>
      </c>
    </row>
    <row r="46" spans="1:6">
      <c r="A46" s="4" t="s">
        <v>152</v>
      </c>
      <c r="B46" s="7" t="n">
        <v>1026</v>
      </c>
      <c r="C46" s="7" t="n">
        <v>998</v>
      </c>
      <c r="D46" s="7" t="n">
        <v>1026</v>
      </c>
      <c r="E46" s="7" t="n">
        <v>998</v>
      </c>
      <c r="F46" s="7" t="n">
        <v>10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7</v>
      </c>
      <c r="D1" s="2" t="s">
        <v>1</v>
      </c>
    </row>
    <row r="2" spans="1:5">
      <c r="B2" s="2" t="s">
        <v>2</v>
      </c>
      <c r="C2" s="2" t="s">
        <v>28</v>
      </c>
      <c r="D2" s="2" t="s">
        <v>2</v>
      </c>
      <c r="E2" s="2" t="s">
        <v>28</v>
      </c>
    </row>
    <row r="3" spans="1:5">
      <c r="A3" s="3" t="s">
        <v>483</v>
      </c>
    </row>
    <row r="4" spans="1:5">
      <c r="A4" s="4" t="s">
        <v>484</v>
      </c>
      <c r="B4" s="7" t="n">
        <v>184</v>
      </c>
      <c r="C4" s="7" t="n">
        <v>198</v>
      </c>
      <c r="D4" s="7" t="n">
        <v>547</v>
      </c>
      <c r="E4" s="7" t="n">
        <v>571</v>
      </c>
    </row>
    <row r="5" spans="1:5">
      <c r="A5" s="4" t="s">
        <v>485</v>
      </c>
      <c r="B5" s="5" t="n">
        <v>51</v>
      </c>
      <c r="C5" s="5" t="n">
        <v>46</v>
      </c>
      <c r="D5" s="5" t="n">
        <v>146</v>
      </c>
      <c r="E5" s="5" t="n">
        <v>140</v>
      </c>
    </row>
    <row r="6" spans="1:5">
      <c r="A6" s="4" t="s">
        <v>486</v>
      </c>
      <c r="B6" s="7" t="n">
        <v>9</v>
      </c>
      <c r="C6" s="7" t="n">
        <v>6</v>
      </c>
      <c r="D6" s="7" t="n">
        <v>26</v>
      </c>
      <c r="E6" s="7" t="n">
        <v>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27</v>
      </c>
      <c r="D1" s="2" t="s">
        <v>1</v>
      </c>
    </row>
    <row r="2" spans="1:6">
      <c r="B2" s="2" t="s">
        <v>2</v>
      </c>
      <c r="C2" s="2" t="s">
        <v>28</v>
      </c>
      <c r="D2" s="2" t="s">
        <v>2</v>
      </c>
      <c r="E2" s="2" t="s">
        <v>28</v>
      </c>
      <c r="F2" s="2" t="s">
        <v>80</v>
      </c>
    </row>
    <row r="3" spans="1:6">
      <c r="A3" s="3" t="s">
        <v>189</v>
      </c>
    </row>
    <row r="4" spans="1:6">
      <c r="A4" s="4" t="s">
        <v>488</v>
      </c>
      <c r="B4" s="7" t="n">
        <v>628</v>
      </c>
      <c r="D4" s="7" t="n">
        <v>628</v>
      </c>
      <c r="F4" s="7" t="n">
        <v>661</v>
      </c>
    </row>
    <row r="5" spans="1:6">
      <c r="A5" s="4" t="s">
        <v>489</v>
      </c>
      <c r="B5" s="5" t="n">
        <v>81</v>
      </c>
      <c r="D5" s="5" t="n">
        <v>81</v>
      </c>
      <c r="F5" s="5" t="n">
        <v>73</v>
      </c>
    </row>
    <row r="6" spans="1:6">
      <c r="A6" s="4" t="s">
        <v>490</v>
      </c>
      <c r="B6" s="5" t="n">
        <v>21000</v>
      </c>
      <c r="D6" s="5" t="n">
        <v>21000</v>
      </c>
      <c r="F6" s="5" t="n">
        <v>20500</v>
      </c>
    </row>
    <row r="7" spans="1:6">
      <c r="A7" s="4" t="s">
        <v>491</v>
      </c>
      <c r="B7" s="5" t="n">
        <v>315</v>
      </c>
      <c r="C7" s="7" t="n">
        <v>317</v>
      </c>
      <c r="D7" s="5" t="n">
        <v>930</v>
      </c>
      <c r="E7" s="7" t="n">
        <v>926</v>
      </c>
    </row>
    <row r="8" spans="1:6">
      <c r="A8" s="4" t="s">
        <v>492</v>
      </c>
      <c r="D8" s="5" t="n">
        <v>606</v>
      </c>
      <c r="E8" s="7" t="n">
        <v>600</v>
      </c>
    </row>
    <row r="9" spans="1:6">
      <c r="A9" s="4" t="s">
        <v>493</v>
      </c>
      <c r="B9" s="7" t="n">
        <v>86</v>
      </c>
      <c r="D9" s="7" t="n">
        <v>86</v>
      </c>
      <c r="F9" s="7" t="n">
        <v>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27</v>
      </c>
      <c r="D1" s="2" t="s">
        <v>1</v>
      </c>
    </row>
    <row r="2" spans="1:6">
      <c r="B2" s="2" t="s">
        <v>2</v>
      </c>
      <c r="C2" s="2" t="s">
        <v>28</v>
      </c>
      <c r="D2" s="2" t="s">
        <v>2</v>
      </c>
      <c r="E2" s="2" t="s">
        <v>28</v>
      </c>
      <c r="F2" s="2" t="s">
        <v>80</v>
      </c>
    </row>
    <row r="3" spans="1:6">
      <c r="A3" s="4" t="s">
        <v>267</v>
      </c>
    </row>
    <row r="4" spans="1:6">
      <c r="A4" s="3" t="s">
        <v>268</v>
      </c>
    </row>
    <row r="5" spans="1:6">
      <c r="A5" s="4" t="s">
        <v>495</v>
      </c>
      <c r="B5" s="7" t="n">
        <v>1943</v>
      </c>
      <c r="D5" s="7" t="n">
        <v>1943</v>
      </c>
    </row>
    <row r="6" spans="1:6">
      <c r="A6" s="4" t="s">
        <v>496</v>
      </c>
      <c r="B6" s="5" t="n">
        <v>5347</v>
      </c>
      <c r="D6" s="5" t="n">
        <v>5347</v>
      </c>
    </row>
    <row r="7" spans="1:6">
      <c r="A7" s="4" t="s">
        <v>497</v>
      </c>
      <c r="B7" s="5" t="n">
        <v>1143</v>
      </c>
      <c r="D7" s="5" t="n">
        <v>1143</v>
      </c>
    </row>
    <row r="8" spans="1:6">
      <c r="A8" s="4" t="s">
        <v>498</v>
      </c>
      <c r="B8" s="5" t="n">
        <v>3150</v>
      </c>
      <c r="D8" s="5" t="n">
        <v>3150</v>
      </c>
    </row>
    <row r="9" spans="1:6">
      <c r="A9" s="4" t="s">
        <v>313</v>
      </c>
      <c r="B9" s="5" t="n">
        <v>1530</v>
      </c>
      <c r="D9" s="5" t="n">
        <v>4515</v>
      </c>
    </row>
    <row r="10" spans="1:6">
      <c r="A10" s="4" t="s">
        <v>499</v>
      </c>
      <c r="B10" s="5" t="n">
        <v>256</v>
      </c>
      <c r="D10" s="5" t="n">
        <v>714</v>
      </c>
    </row>
    <row r="11" spans="1:6">
      <c r="A11" s="4" t="s">
        <v>500</v>
      </c>
      <c r="B11" s="5" t="n">
        <v>135</v>
      </c>
      <c r="D11" s="5" t="n">
        <v>278</v>
      </c>
    </row>
    <row r="12" spans="1:6">
      <c r="A12" s="4" t="s">
        <v>501</v>
      </c>
      <c r="B12" s="5" t="n">
        <v>135</v>
      </c>
      <c r="D12" s="5" t="n">
        <v>278</v>
      </c>
    </row>
    <row r="13" spans="1:6">
      <c r="A13" s="4" t="s">
        <v>271</v>
      </c>
    </row>
    <row r="14" spans="1:6">
      <c r="A14" s="3" t="s">
        <v>268</v>
      </c>
    </row>
    <row r="15" spans="1:6">
      <c r="A15" s="4" t="s">
        <v>495</v>
      </c>
      <c r="B15" s="5" t="n">
        <v>741</v>
      </c>
      <c r="D15" s="5" t="n">
        <v>741</v>
      </c>
      <c r="F15" s="7" t="n">
        <v>689</v>
      </c>
    </row>
    <row r="16" spans="1:6">
      <c r="A16" s="4" t="s">
        <v>496</v>
      </c>
      <c r="B16" s="5" t="n">
        <v>1702</v>
      </c>
      <c r="D16" s="5" t="n">
        <v>1702</v>
      </c>
      <c r="F16" s="5" t="n">
        <v>1696</v>
      </c>
    </row>
    <row r="17" spans="1:6">
      <c r="A17" s="4" t="s">
        <v>497</v>
      </c>
      <c r="B17" s="5" t="n">
        <v>393</v>
      </c>
      <c r="D17" s="5" t="n">
        <v>393</v>
      </c>
      <c r="F17" s="5" t="n">
        <v>1039</v>
      </c>
    </row>
    <row r="18" spans="1:6">
      <c r="A18" s="4" t="s">
        <v>498</v>
      </c>
      <c r="B18" s="5" t="n">
        <v>1460</v>
      </c>
      <c r="D18" s="5" t="n">
        <v>1460</v>
      </c>
      <c r="F18" s="5" t="n">
        <v>972</v>
      </c>
    </row>
    <row r="19" spans="1:6">
      <c r="A19" s="4" t="s">
        <v>110</v>
      </c>
      <c r="B19" s="5" t="n">
        <v>17</v>
      </c>
      <c r="D19" s="5" t="n">
        <v>17</v>
      </c>
      <c r="F19" s="7" t="n">
        <v>6</v>
      </c>
    </row>
    <row r="20" spans="1:6">
      <c r="A20" s="4" t="s">
        <v>313</v>
      </c>
      <c r="B20" s="5" t="n">
        <v>655</v>
      </c>
      <c r="C20" s="7" t="n">
        <v>523</v>
      </c>
      <c r="D20" s="5" t="n">
        <v>2030</v>
      </c>
      <c r="E20" s="7" t="n">
        <v>1518</v>
      </c>
    </row>
    <row r="21" spans="1:6">
      <c r="A21" s="4" t="s">
        <v>499</v>
      </c>
      <c r="B21" s="5" t="n">
        <v>376</v>
      </c>
      <c r="C21" s="5" t="n">
        <v>252</v>
      </c>
      <c r="D21" s="5" t="n">
        <v>1152</v>
      </c>
      <c r="E21" s="5" t="n">
        <v>715</v>
      </c>
    </row>
    <row r="22" spans="1:6">
      <c r="A22" s="4" t="s">
        <v>500</v>
      </c>
      <c r="B22" s="5" t="n">
        <v>149</v>
      </c>
      <c r="C22" s="5" t="n">
        <v>99</v>
      </c>
      <c r="D22" s="5" t="n">
        <v>454</v>
      </c>
      <c r="E22" s="5" t="n">
        <v>249</v>
      </c>
    </row>
    <row r="23" spans="1:6">
      <c r="A23" s="4" t="s">
        <v>501</v>
      </c>
      <c r="B23" s="7" t="n">
        <v>143</v>
      </c>
      <c r="C23" s="7" t="n">
        <v>95</v>
      </c>
      <c r="D23" s="7" t="n">
        <v>438</v>
      </c>
      <c r="E23" s="7" t="n">
        <v>2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27</v>
      </c>
      <c r="D1" s="2" t="s">
        <v>1</v>
      </c>
    </row>
    <row r="2" spans="1:6">
      <c r="B2" s="2" t="s">
        <v>2</v>
      </c>
      <c r="C2" s="2" t="s">
        <v>28</v>
      </c>
      <c r="D2" s="2" t="s">
        <v>2</v>
      </c>
      <c r="E2" s="2" t="s">
        <v>28</v>
      </c>
      <c r="F2" s="2" t="s">
        <v>80</v>
      </c>
    </row>
    <row r="3" spans="1:6">
      <c r="A3" s="3" t="s">
        <v>268</v>
      </c>
    </row>
    <row r="4" spans="1:6">
      <c r="A4" s="4" t="s">
        <v>44</v>
      </c>
      <c r="B4" s="7" t="n">
        <v>92</v>
      </c>
      <c r="C4" s="7" t="n">
        <v>45</v>
      </c>
      <c r="D4" s="7" t="n">
        <v>257</v>
      </c>
      <c r="E4" s="7" t="n">
        <v>113</v>
      </c>
    </row>
    <row r="5" spans="1:6">
      <c r="A5" s="4" t="s">
        <v>123</v>
      </c>
      <c r="D5" s="7" t="n">
        <v>130</v>
      </c>
      <c r="E5" s="5" t="n">
        <v>129</v>
      </c>
    </row>
    <row r="6" spans="1:6">
      <c r="A6" s="4" t="s">
        <v>503</v>
      </c>
    </row>
    <row r="7" spans="1:6">
      <c r="A7" s="3" t="s">
        <v>268</v>
      </c>
    </row>
    <row r="8" spans="1:6">
      <c r="A8" s="4" t="s">
        <v>504</v>
      </c>
      <c r="B8" s="4" t="s">
        <v>468</v>
      </c>
      <c r="D8" s="4" t="s">
        <v>468</v>
      </c>
    </row>
    <row r="9" spans="1:6">
      <c r="A9" s="4" t="s">
        <v>44</v>
      </c>
      <c r="B9" s="7" t="n">
        <v>19</v>
      </c>
      <c r="D9" s="7" t="n">
        <v>36</v>
      </c>
    </row>
    <row r="10" spans="1:6">
      <c r="A10" s="4" t="s">
        <v>505</v>
      </c>
      <c r="D10" s="5" t="n">
        <v>12</v>
      </c>
    </row>
    <row r="11" spans="1:6">
      <c r="A11" s="4" t="s">
        <v>506</v>
      </c>
      <c r="B11" s="5" t="n">
        <v>1100</v>
      </c>
      <c r="D11" s="5" t="n">
        <v>1100</v>
      </c>
    </row>
    <row r="12" spans="1:6">
      <c r="A12" s="4" t="s">
        <v>507</v>
      </c>
      <c r="B12" s="5" t="n">
        <v>519</v>
      </c>
      <c r="D12" s="5" t="n">
        <v>519</v>
      </c>
    </row>
    <row r="13" spans="1:6">
      <c r="A13" s="4" t="s">
        <v>508</v>
      </c>
      <c r="B13" s="7" t="n">
        <v>62</v>
      </c>
      <c r="D13" s="7" t="n">
        <v>180</v>
      </c>
    </row>
    <row r="14" spans="1:6">
      <c r="A14" s="4" t="s">
        <v>509</v>
      </c>
    </row>
    <row r="15" spans="1:6">
      <c r="A15" s="3" t="s">
        <v>268</v>
      </c>
    </row>
    <row r="16" spans="1:6">
      <c r="A16" s="4" t="s">
        <v>504</v>
      </c>
      <c r="B16" s="4" t="s">
        <v>510</v>
      </c>
      <c r="D16" s="4" t="s">
        <v>510</v>
      </c>
    </row>
    <row r="17" spans="1:6">
      <c r="A17" s="4" t="s">
        <v>44</v>
      </c>
      <c r="B17" s="7" t="n">
        <v>74</v>
      </c>
      <c r="C17" s="5" t="n">
        <v>48</v>
      </c>
      <c r="D17" s="7" t="n">
        <v>223</v>
      </c>
      <c r="E17" s="5" t="n">
        <v>119</v>
      </c>
    </row>
    <row r="18" spans="1:6">
      <c r="A18" s="4" t="s">
        <v>123</v>
      </c>
      <c r="D18" s="5" t="n">
        <v>118</v>
      </c>
      <c r="E18" s="5" t="n">
        <v>129</v>
      </c>
    </row>
    <row r="19" spans="1:6">
      <c r="A19" s="4" t="s">
        <v>506</v>
      </c>
      <c r="B19" s="5" t="n">
        <v>440</v>
      </c>
      <c r="D19" s="5" t="n">
        <v>440</v>
      </c>
      <c r="F19" s="7" t="n">
        <v>338</v>
      </c>
    </row>
    <row r="20" spans="1:6">
      <c r="A20" s="4" t="s">
        <v>507</v>
      </c>
      <c r="B20" s="5" t="n">
        <v>153</v>
      </c>
      <c r="D20" s="5" t="n">
        <v>153</v>
      </c>
      <c r="F20" s="7" t="n">
        <v>154</v>
      </c>
    </row>
    <row r="21" spans="1:6">
      <c r="A21" s="4" t="s">
        <v>511</v>
      </c>
      <c r="B21" s="7" t="n">
        <v>50</v>
      </c>
      <c r="C21" s="7" t="n">
        <v>52</v>
      </c>
      <c r="D21" s="7" t="n">
        <v>159</v>
      </c>
      <c r="E21" s="7" t="n">
        <v>1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2</v>
      </c>
      <c r="C1" s="2" t="s">
        <v>1</v>
      </c>
    </row>
    <row r="2" spans="1:4">
      <c r="C2" s="2" t="s">
        <v>2</v>
      </c>
      <c r="D2" s="2" t="s">
        <v>80</v>
      </c>
    </row>
    <row r="3" spans="1:4">
      <c r="A3" s="3" t="s">
        <v>513</v>
      </c>
    </row>
    <row r="4" spans="1:4">
      <c r="A4" s="4" t="s">
        <v>514</v>
      </c>
      <c r="C4" s="7" t="n">
        <v>5584</v>
      </c>
    </row>
    <row r="5" spans="1:4">
      <c r="A5" s="4" t="s">
        <v>515</v>
      </c>
      <c r="B5" s="4" t="s">
        <v>406</v>
      </c>
      <c r="C5" s="5" t="n">
        <v>-2173</v>
      </c>
    </row>
    <row r="6" spans="1:4">
      <c r="A6" s="4" t="s">
        <v>481</v>
      </c>
      <c r="C6" s="5" t="n">
        <v>3371</v>
      </c>
      <c r="D6" s="7" t="n">
        <v>3411</v>
      </c>
    </row>
    <row r="7" spans="1:4">
      <c r="A7" s="4" t="s">
        <v>516</v>
      </c>
      <c r="B7" s="4" t="s">
        <v>410</v>
      </c>
      <c r="C7" s="5" t="n">
        <v>-38</v>
      </c>
    </row>
    <row r="8" spans="1:4">
      <c r="A8" s="4" t="s">
        <v>517</v>
      </c>
      <c r="C8" s="5" t="n">
        <v>-2</v>
      </c>
    </row>
    <row r="9" spans="1:4">
      <c r="A9" s="4" t="s">
        <v>515</v>
      </c>
      <c r="B9" s="4" t="s">
        <v>406</v>
      </c>
      <c r="C9" s="5" t="n">
        <v>-2173</v>
      </c>
    </row>
    <row r="10" spans="1:4">
      <c r="A10" s="4" t="s">
        <v>518</v>
      </c>
      <c r="C10" s="5" t="n">
        <v>5544</v>
      </c>
    </row>
    <row r="11" spans="1:4">
      <c r="A11" s="4" t="s">
        <v>334</v>
      </c>
    </row>
    <row r="12" spans="1:4">
      <c r="A12" s="3" t="s">
        <v>513</v>
      </c>
    </row>
    <row r="13" spans="1:4">
      <c r="A13" s="4" t="s">
        <v>514</v>
      </c>
      <c r="C13" s="5" t="n">
        <v>3382</v>
      </c>
    </row>
    <row r="14" spans="1:4">
      <c r="A14" s="4" t="s">
        <v>515</v>
      </c>
      <c r="B14" s="4" t="s">
        <v>406</v>
      </c>
      <c r="C14" s="5" t="n">
        <v>-296</v>
      </c>
    </row>
    <row r="15" spans="1:4">
      <c r="A15" s="4" t="s">
        <v>481</v>
      </c>
      <c r="C15" s="5" t="n">
        <v>3084</v>
      </c>
      <c r="D15" s="5" t="n">
        <v>3086</v>
      </c>
    </row>
    <row r="16" spans="1:4">
      <c r="A16" s="4" t="s">
        <v>516</v>
      </c>
      <c r="B16" s="4" t="s">
        <v>410</v>
      </c>
      <c r="C16" s="5" t="n">
        <v>0</v>
      </c>
    </row>
    <row r="17" spans="1:4">
      <c r="A17" s="4" t="s">
        <v>517</v>
      </c>
      <c r="B17" s="4" t="s">
        <v>413</v>
      </c>
      <c r="C17" s="5" t="n">
        <v>-2</v>
      </c>
    </row>
    <row r="18" spans="1:4">
      <c r="A18" s="4" t="s">
        <v>515</v>
      </c>
      <c r="B18" s="4" t="s">
        <v>406</v>
      </c>
      <c r="C18" s="5" t="n">
        <v>-296</v>
      </c>
    </row>
    <row r="19" spans="1:4">
      <c r="A19" s="4" t="s">
        <v>518</v>
      </c>
      <c r="C19" s="5" t="n">
        <v>3380</v>
      </c>
    </row>
    <row r="20" spans="1:4">
      <c r="A20" s="4" t="s">
        <v>325</v>
      </c>
    </row>
    <row r="21" spans="1:4">
      <c r="A21" s="3" t="s">
        <v>513</v>
      </c>
    </row>
    <row r="22" spans="1:4">
      <c r="A22" s="4" t="s">
        <v>514</v>
      </c>
      <c r="C22" s="5" t="n">
        <v>52</v>
      </c>
    </row>
    <row r="23" spans="1:4">
      <c r="A23" s="4" t="s">
        <v>515</v>
      </c>
      <c r="B23" s="4" t="s">
        <v>406</v>
      </c>
      <c r="C23" s="5" t="n">
        <v>0</v>
      </c>
    </row>
    <row r="24" spans="1:4">
      <c r="A24" s="4" t="s">
        <v>481</v>
      </c>
      <c r="C24" s="5" t="n">
        <v>52</v>
      </c>
      <c r="D24" s="5" t="n">
        <v>52</v>
      </c>
    </row>
    <row r="25" spans="1:4">
      <c r="A25" s="4" t="s">
        <v>516</v>
      </c>
      <c r="B25" s="4" t="s">
        <v>410</v>
      </c>
      <c r="C25" s="5" t="n">
        <v>0</v>
      </c>
    </row>
    <row r="26" spans="1:4">
      <c r="A26" s="4" t="s">
        <v>517</v>
      </c>
      <c r="C26" s="5" t="n">
        <v>0</v>
      </c>
    </row>
    <row r="27" spans="1:4">
      <c r="A27" s="4" t="s">
        <v>515</v>
      </c>
      <c r="B27" s="4" t="s">
        <v>406</v>
      </c>
      <c r="C27" s="5" t="n">
        <v>0</v>
      </c>
    </row>
    <row r="28" spans="1:4">
      <c r="A28" s="4" t="s">
        <v>518</v>
      </c>
      <c r="C28" s="5" t="n">
        <v>52</v>
      </c>
    </row>
    <row r="29" spans="1:4">
      <c r="A29" s="4" t="s">
        <v>348</v>
      </c>
    </row>
    <row r="30" spans="1:4">
      <c r="A30" s="3" t="s">
        <v>513</v>
      </c>
    </row>
    <row r="31" spans="1:4">
      <c r="A31" s="4" t="s">
        <v>514</v>
      </c>
      <c r="C31" s="5" t="n">
        <v>2150</v>
      </c>
    </row>
    <row r="32" spans="1:4">
      <c r="A32" s="4" t="s">
        <v>515</v>
      </c>
      <c r="B32" s="4" t="s">
        <v>406</v>
      </c>
      <c r="C32" s="5" t="n">
        <v>-1877</v>
      </c>
    </row>
    <row r="33" spans="1:4">
      <c r="A33" s="4" t="s">
        <v>481</v>
      </c>
      <c r="C33" s="5" t="n">
        <v>235</v>
      </c>
      <c r="D33" s="7" t="n">
        <v>273</v>
      </c>
    </row>
    <row r="34" spans="1:4">
      <c r="A34" s="4" t="s">
        <v>516</v>
      </c>
      <c r="B34" s="4" t="s">
        <v>410</v>
      </c>
      <c r="C34" s="5" t="n">
        <v>-38</v>
      </c>
    </row>
    <row r="35" spans="1:4">
      <c r="A35" s="4" t="s">
        <v>517</v>
      </c>
      <c r="C35" s="5" t="n">
        <v>0</v>
      </c>
    </row>
    <row r="36" spans="1:4">
      <c r="A36" s="4" t="s">
        <v>515</v>
      </c>
      <c r="B36" s="4" t="s">
        <v>406</v>
      </c>
      <c r="C36" s="5" t="n">
        <v>-1877</v>
      </c>
    </row>
    <row r="37" spans="1:4">
      <c r="A37" s="4" t="s">
        <v>518</v>
      </c>
      <c r="C37" s="7" t="n">
        <v>2112</v>
      </c>
    </row>
    <row r="38" spans="1:4"/>
    <row r="39" spans="1:4">
      <c r="A39" s="4" t="s">
        <v>406</v>
      </c>
      <c r="B39" s="4" t="s">
        <v>519</v>
      </c>
    </row>
    <row r="40" spans="1:4">
      <c r="A40" s="4" t="s">
        <v>410</v>
      </c>
      <c r="B40" s="4" t="s">
        <v>520</v>
      </c>
    </row>
    <row r="41" spans="1:4">
      <c r="A41" s="4" t="s">
        <v>413</v>
      </c>
      <c r="B41" s="4" t="s">
        <v>521</v>
      </c>
    </row>
  </sheetData>
  <mergeCells count="5">
    <mergeCell ref="A1:B2"/>
    <mergeCell ref="A38:C38"/>
    <mergeCell ref="B39:C39"/>
    <mergeCell ref="B40:C40"/>
    <mergeCell ref="B41:C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80</v>
      </c>
    </row>
    <row r="2" spans="1:3">
      <c r="A2" s="3" t="s">
        <v>523</v>
      </c>
    </row>
    <row r="3" spans="1:3">
      <c r="A3" s="4" t="s">
        <v>524</v>
      </c>
      <c r="B3" s="7" t="n">
        <v>849</v>
      </c>
      <c r="C3" s="7" t="n">
        <v>924</v>
      </c>
    </row>
    <row r="4" spans="1:3">
      <c r="A4" s="4" t="s">
        <v>525</v>
      </c>
      <c r="B4" s="5" t="n">
        <v>443</v>
      </c>
      <c r="C4" s="5" t="n">
        <v>442</v>
      </c>
    </row>
    <row r="5" spans="1:3">
      <c r="A5" s="4" t="s">
        <v>526</v>
      </c>
      <c r="B5" s="5" t="n">
        <v>406</v>
      </c>
      <c r="C5" s="5" t="n">
        <v>482</v>
      </c>
    </row>
    <row r="6" spans="1:3">
      <c r="A6" s="4" t="s">
        <v>527</v>
      </c>
    </row>
    <row r="7" spans="1:3">
      <c r="A7" s="3" t="s">
        <v>523</v>
      </c>
    </row>
    <row r="8" spans="1:3">
      <c r="A8" s="4" t="s">
        <v>524</v>
      </c>
      <c r="B8" s="5" t="n">
        <v>540</v>
      </c>
      <c r="C8" s="5" t="n">
        <v>610</v>
      </c>
    </row>
    <row r="9" spans="1:3">
      <c r="A9" s="4" t="s">
        <v>525</v>
      </c>
      <c r="B9" s="5" t="n">
        <v>238</v>
      </c>
      <c r="C9" s="5" t="n">
        <v>247</v>
      </c>
    </row>
    <row r="10" spans="1:3">
      <c r="A10" s="4" t="s">
        <v>526</v>
      </c>
      <c r="B10" s="5" t="n">
        <v>302</v>
      </c>
      <c r="C10" s="5" t="n">
        <v>363</v>
      </c>
    </row>
    <row r="11" spans="1:3">
      <c r="A11" s="4" t="s">
        <v>528</v>
      </c>
    </row>
    <row r="12" spans="1:3">
      <c r="A12" s="3" t="s">
        <v>523</v>
      </c>
    </row>
    <row r="13" spans="1:3">
      <c r="A13" s="4" t="s">
        <v>524</v>
      </c>
      <c r="B13" s="5" t="n">
        <v>65</v>
      </c>
      <c r="C13" s="5" t="n">
        <v>72</v>
      </c>
    </row>
    <row r="14" spans="1:3">
      <c r="A14" s="4" t="s">
        <v>525</v>
      </c>
      <c r="B14" s="5" t="n">
        <v>65</v>
      </c>
      <c r="C14" s="5" t="n">
        <v>72</v>
      </c>
    </row>
    <row r="15" spans="1:3">
      <c r="A15" s="4" t="s">
        <v>526</v>
      </c>
      <c r="B15" s="5" t="n">
        <v>0</v>
      </c>
      <c r="C15" s="5" t="n">
        <v>0</v>
      </c>
    </row>
    <row r="16" spans="1:3">
      <c r="A16" s="4" t="s">
        <v>529</v>
      </c>
    </row>
    <row r="17" spans="1:3">
      <c r="A17" s="3" t="s">
        <v>523</v>
      </c>
    </row>
    <row r="18" spans="1:3">
      <c r="A18" s="4" t="s">
        <v>524</v>
      </c>
      <c r="B18" s="5" t="n">
        <v>173</v>
      </c>
      <c r="C18" s="5" t="n">
        <v>172</v>
      </c>
    </row>
    <row r="19" spans="1:3">
      <c r="A19" s="4" t="s">
        <v>525</v>
      </c>
      <c r="B19" s="5" t="n">
        <v>85</v>
      </c>
      <c r="C19" s="5" t="n">
        <v>72</v>
      </c>
    </row>
    <row r="20" spans="1:3">
      <c r="A20" s="4" t="s">
        <v>526</v>
      </c>
      <c r="B20" s="5" t="n">
        <v>88</v>
      </c>
      <c r="C20" s="5" t="n">
        <v>100</v>
      </c>
    </row>
    <row r="21" spans="1:3">
      <c r="A21" s="4" t="s">
        <v>530</v>
      </c>
    </row>
    <row r="22" spans="1:3">
      <c r="A22" s="3" t="s">
        <v>523</v>
      </c>
    </row>
    <row r="23" spans="1:3">
      <c r="A23" s="4" t="s">
        <v>524</v>
      </c>
      <c r="B23" s="5" t="n">
        <v>8</v>
      </c>
      <c r="C23" s="5" t="n">
        <v>8</v>
      </c>
    </row>
    <row r="24" spans="1:3">
      <c r="A24" s="4" t="s">
        <v>525</v>
      </c>
      <c r="B24" s="5" t="n">
        <v>2</v>
      </c>
      <c r="C24" s="5" t="n">
        <v>2</v>
      </c>
    </row>
    <row r="25" spans="1:3">
      <c r="A25" s="4" t="s">
        <v>526</v>
      </c>
      <c r="B25" s="5" t="n">
        <v>6</v>
      </c>
      <c r="C25" s="5" t="n">
        <v>6</v>
      </c>
    </row>
    <row r="26" spans="1:3">
      <c r="A26" s="4" t="s">
        <v>531</v>
      </c>
    </row>
    <row r="27" spans="1:3">
      <c r="A27" s="3" t="s">
        <v>523</v>
      </c>
    </row>
    <row r="28" spans="1:3">
      <c r="A28" s="4" t="s">
        <v>524</v>
      </c>
      <c r="B28" s="5" t="n">
        <v>27</v>
      </c>
      <c r="C28" s="5" t="n">
        <v>24</v>
      </c>
    </row>
    <row r="29" spans="1:3">
      <c r="A29" s="4" t="s">
        <v>525</v>
      </c>
      <c r="B29" s="5" t="n">
        <v>25</v>
      </c>
      <c r="C29" s="5" t="n">
        <v>23</v>
      </c>
    </row>
    <row r="30" spans="1:3">
      <c r="A30" s="4" t="s">
        <v>526</v>
      </c>
      <c r="B30" s="5" t="n">
        <v>2</v>
      </c>
      <c r="C30" s="5" t="n">
        <v>1</v>
      </c>
    </row>
    <row r="31" spans="1:3">
      <c r="A31" s="4" t="s">
        <v>131</v>
      </c>
    </row>
    <row r="32" spans="1:3">
      <c r="A32" s="3" t="s">
        <v>523</v>
      </c>
    </row>
    <row r="33" spans="1:3">
      <c r="A33" s="4" t="s">
        <v>524</v>
      </c>
      <c r="B33" s="5" t="n">
        <v>36</v>
      </c>
      <c r="C33" s="5" t="n">
        <v>38</v>
      </c>
    </row>
    <row r="34" spans="1:3">
      <c r="A34" s="4" t="s">
        <v>525</v>
      </c>
      <c r="B34" s="5" t="n">
        <v>28</v>
      </c>
      <c r="C34" s="5" t="n">
        <v>26</v>
      </c>
    </row>
    <row r="35" spans="1:3">
      <c r="A35" s="4" t="s">
        <v>526</v>
      </c>
      <c r="B35" s="7" t="n">
        <v>8</v>
      </c>
      <c r="C35" s="7"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7</v>
      </c>
      <c r="D1" s="2" t="s">
        <v>1</v>
      </c>
    </row>
    <row r="2" spans="1:5">
      <c r="B2" s="2" t="s">
        <v>2</v>
      </c>
      <c r="C2" s="2" t="s">
        <v>28</v>
      </c>
      <c r="D2" s="2" t="s">
        <v>2</v>
      </c>
      <c r="E2" s="2" t="s">
        <v>28</v>
      </c>
    </row>
    <row r="3" spans="1:5">
      <c r="A3" s="3" t="s">
        <v>523</v>
      </c>
    </row>
    <row r="4" spans="1:5">
      <c r="A4" s="4" t="s">
        <v>533</v>
      </c>
      <c r="B4" s="7" t="n">
        <v>15</v>
      </c>
      <c r="C4" s="7" t="n">
        <v>27</v>
      </c>
      <c r="D4" s="7" t="n">
        <v>44</v>
      </c>
      <c r="E4" s="7" t="n">
        <v>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34</v>
      </c>
      <c r="B1" s="2" t="s">
        <v>27</v>
      </c>
      <c r="C1" s="2" t="s">
        <v>1</v>
      </c>
      <c r="E1" s="2" t="s">
        <v>118</v>
      </c>
    </row>
    <row r="2" spans="1:5">
      <c r="B2" s="2" t="s">
        <v>2</v>
      </c>
      <c r="C2" s="2" t="s">
        <v>2</v>
      </c>
      <c r="D2" s="2" t="s">
        <v>28</v>
      </c>
      <c r="E2" s="2" t="s">
        <v>80</v>
      </c>
    </row>
    <row r="3" spans="1:5">
      <c r="A3" s="3" t="s">
        <v>201</v>
      </c>
    </row>
    <row r="4" spans="1:5">
      <c r="A4" s="4" t="s">
        <v>120</v>
      </c>
      <c r="C4" s="7" t="n">
        <v>163</v>
      </c>
      <c r="D4" s="7" t="n">
        <v>295</v>
      </c>
      <c r="E4" s="7" t="n">
        <v>3</v>
      </c>
    </row>
    <row r="5" spans="1:5">
      <c r="A5" s="4" t="s">
        <v>535</v>
      </c>
      <c r="C5" s="5" t="n">
        <v>195</v>
      </c>
      <c r="D5" s="5" t="n">
        <v>122</v>
      </c>
    </row>
    <row r="6" spans="1:5">
      <c r="A6" s="4" t="s">
        <v>536</v>
      </c>
      <c r="B6" s="7" t="n">
        <v>2</v>
      </c>
      <c r="C6" s="5" t="n">
        <v>2</v>
      </c>
    </row>
    <row r="7" spans="1:5">
      <c r="A7" s="4" t="s">
        <v>537</v>
      </c>
      <c r="C7" s="7" t="n">
        <v>6</v>
      </c>
      <c r="D7" s="7" t="n">
        <v>29</v>
      </c>
    </row>
    <row r="8" spans="1:5">
      <c r="A8" s="4" t="s">
        <v>538</v>
      </c>
      <c r="C8" s="4" t="s">
        <v>539</v>
      </c>
      <c r="E8" s="4" t="s">
        <v>540</v>
      </c>
    </row>
    <row r="9" spans="1:5">
      <c r="A9" s="4" t="s">
        <v>541</v>
      </c>
      <c r="E9" s="7" t="n">
        <v>1220</v>
      </c>
    </row>
    <row r="10" spans="1:5">
      <c r="A10" s="4" t="s">
        <v>542</v>
      </c>
      <c r="E10" s="5" t="n">
        <v>1454</v>
      </c>
    </row>
    <row r="11" spans="1:5">
      <c r="A11" s="4" t="s">
        <v>543</v>
      </c>
      <c r="E11" s="5" t="n">
        <v>231</v>
      </c>
    </row>
    <row r="12" spans="1:5">
      <c r="A12" s="4" t="s">
        <v>544</v>
      </c>
      <c r="B12" s="7" t="n">
        <v>25</v>
      </c>
    </row>
    <row r="13" spans="1:5">
      <c r="A13" s="4" t="s">
        <v>545</v>
      </c>
      <c r="B13" s="4" t="s">
        <v>546</v>
      </c>
    </row>
    <row r="14" spans="1:5">
      <c r="A14" s="4" t="s">
        <v>547</v>
      </c>
      <c r="C14" s="7" t="n">
        <v>206</v>
      </c>
    </row>
    <row r="15" spans="1:5">
      <c r="A15" s="4" t="s">
        <v>548</v>
      </c>
      <c r="B15" s="7" t="n">
        <v>-36</v>
      </c>
    </row>
    <row r="16" spans="1:5">
      <c r="A16" s="4" t="s">
        <v>549</v>
      </c>
      <c r="B16" s="7" t="n">
        <v>11</v>
      </c>
    </row>
    <row r="17" spans="1:5">
      <c r="A17" s="4" t="s">
        <v>550</v>
      </c>
      <c r="B17" s="4" t="s">
        <v>551</v>
      </c>
    </row>
    <row r="18" spans="1:5">
      <c r="A18" s="4" t="s">
        <v>552</v>
      </c>
      <c r="C18" s="5" t="n">
        <v>1462</v>
      </c>
      <c r="E18" s="5" t="n">
        <v>1451</v>
      </c>
    </row>
    <row r="19" spans="1:5">
      <c r="A19" s="4" t="s">
        <v>553</v>
      </c>
      <c r="C19" s="7" t="n">
        <v>1462</v>
      </c>
    </row>
    <row r="20" spans="1:5">
      <c r="A20" s="4" t="s">
        <v>554</v>
      </c>
      <c r="E20" s="5" t="n">
        <v>1451</v>
      </c>
    </row>
    <row r="21" spans="1:5">
      <c r="A21" s="4" t="s">
        <v>555</v>
      </c>
      <c r="E21" s="7" t="n">
        <v>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57</v>
      </c>
    </row>
    <row r="2" spans="1:3">
      <c r="A2" s="3" t="s">
        <v>558</v>
      </c>
    </row>
    <row r="3" spans="1:3">
      <c r="A3" s="4" t="s">
        <v>559</v>
      </c>
      <c r="B3" s="7" t="n">
        <v>131</v>
      </c>
    </row>
    <row r="4" spans="1:3">
      <c r="A4" s="4" t="s">
        <v>560</v>
      </c>
      <c r="B4" s="5" t="n">
        <v>142</v>
      </c>
    </row>
    <row r="5" spans="1:3">
      <c r="A5" s="4" t="s">
        <v>561</v>
      </c>
    </row>
    <row r="6" spans="1:3">
      <c r="A6" s="3" t="s">
        <v>558</v>
      </c>
    </row>
    <row r="7" spans="1:3">
      <c r="A7" s="4" t="s">
        <v>559</v>
      </c>
      <c r="B7" s="7" t="n">
        <v>50</v>
      </c>
      <c r="C7" s="7" t="n">
        <v>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 customWidth="1" max="6" min="6" width="31"/>
    <col customWidth="1" max="7" min="7" width="21"/>
  </cols>
  <sheetData>
    <row r="1" spans="1:7">
      <c r="A1" s="1" t="s">
        <v>562</v>
      </c>
      <c r="B1" s="2" t="s">
        <v>27</v>
      </c>
      <c r="E1" s="2" t="s">
        <v>563</v>
      </c>
      <c r="F1" s="2" t="s">
        <v>1</v>
      </c>
      <c r="G1" s="2" t="s">
        <v>118</v>
      </c>
    </row>
    <row r="2" spans="1:7">
      <c r="B2" s="2" t="s">
        <v>564</v>
      </c>
      <c r="C2" s="2" t="s">
        <v>452</v>
      </c>
      <c r="D2" s="2" t="s">
        <v>565</v>
      </c>
      <c r="E2" s="2" t="s">
        <v>566</v>
      </c>
      <c r="F2" s="2" t="s">
        <v>567</v>
      </c>
      <c r="G2" s="2" t="s">
        <v>568</v>
      </c>
    </row>
    <row r="3" spans="1:7">
      <c r="A3" s="4" t="s">
        <v>569</v>
      </c>
    </row>
    <row r="4" spans="1:7">
      <c r="A4" s="3" t="s">
        <v>558</v>
      </c>
    </row>
    <row r="5" spans="1:7">
      <c r="A5" s="4" t="s">
        <v>570</v>
      </c>
      <c r="E5" s="5" t="n">
        <v>10</v>
      </c>
    </row>
    <row r="6" spans="1:7">
      <c r="A6" s="4" t="s">
        <v>571</v>
      </c>
    </row>
    <row r="7" spans="1:7">
      <c r="A7" s="3" t="s">
        <v>558</v>
      </c>
    </row>
    <row r="8" spans="1:7">
      <c r="A8" s="4" t="s">
        <v>572</v>
      </c>
      <c r="F8" s="7" t="n">
        <v>1</v>
      </c>
    </row>
    <row r="9" spans="1:7">
      <c r="A9" s="4" t="s">
        <v>573</v>
      </c>
      <c r="B9" s="7" t="n">
        <v>137</v>
      </c>
      <c r="C9" s="7" t="n">
        <v>125</v>
      </c>
    </row>
    <row r="10" spans="1:7">
      <c r="A10" s="4" t="s">
        <v>574</v>
      </c>
    </row>
    <row r="11" spans="1:7">
      <c r="A11" s="3" t="s">
        <v>558</v>
      </c>
    </row>
    <row r="12" spans="1:7">
      <c r="A12" s="4" t="s">
        <v>575</v>
      </c>
      <c r="D12" s="7" t="n">
        <v>37</v>
      </c>
      <c r="G12" s="7" t="n">
        <v>19</v>
      </c>
    </row>
    <row r="13" spans="1:7">
      <c r="A13" s="4" t="s">
        <v>576</v>
      </c>
    </row>
    <row r="14" spans="1:7">
      <c r="A14" s="3" t="s">
        <v>558</v>
      </c>
    </row>
    <row r="15" spans="1:7">
      <c r="A15" s="4" t="s">
        <v>573</v>
      </c>
      <c r="F15" s="7" t="n">
        <v>50</v>
      </c>
    </row>
    <row r="16" spans="1:7">
      <c r="A16" s="4" t="s">
        <v>577</v>
      </c>
      <c r="F16" s="4" t="s">
        <v>578</v>
      </c>
    </row>
    <row r="17" spans="1:7">
      <c r="A17" s="4" t="s">
        <v>575</v>
      </c>
      <c r="F17" s="7" t="n">
        <v>79</v>
      </c>
    </row>
    <row r="18" spans="1:7">
      <c r="A18" s="4" t="s">
        <v>579</v>
      </c>
    </row>
    <row r="19" spans="1:7">
      <c r="A19" s="3" t="s">
        <v>558</v>
      </c>
    </row>
    <row r="20" spans="1:7">
      <c r="A20" s="4" t="s">
        <v>575</v>
      </c>
      <c r="F20" s="7" t="n">
        <v>115</v>
      </c>
    </row>
    <row r="21" spans="1:7">
      <c r="A21" s="4" t="s">
        <v>580</v>
      </c>
      <c r="F21" s="4" t="s">
        <v>581</v>
      </c>
    </row>
    <row r="22" spans="1:7">
      <c r="A22" s="4" t="s">
        <v>582</v>
      </c>
    </row>
    <row r="23" spans="1:7">
      <c r="A23" s="3" t="s">
        <v>558</v>
      </c>
    </row>
    <row r="24" spans="1:7">
      <c r="A24" s="4" t="s">
        <v>583</v>
      </c>
      <c r="F24" s="5" t="n">
        <v>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4</v>
      </c>
      <c r="C1" s="2" t="s">
        <v>27</v>
      </c>
      <c r="E1" s="2" t="s">
        <v>1</v>
      </c>
    </row>
    <row r="2" spans="1:6">
      <c r="C2" s="2" t="s">
        <v>2</v>
      </c>
      <c r="D2" s="2" t="s">
        <v>28</v>
      </c>
      <c r="E2" s="2" t="s">
        <v>2</v>
      </c>
      <c r="F2" s="2" t="s">
        <v>28</v>
      </c>
    </row>
    <row r="3" spans="1:6">
      <c r="A3" s="4" t="s">
        <v>585</v>
      </c>
    </row>
    <row r="4" spans="1:6">
      <c r="A4" s="3" t="s">
        <v>586</v>
      </c>
    </row>
    <row r="5" spans="1:6">
      <c r="A5" s="4" t="s">
        <v>587</v>
      </c>
      <c r="B5" s="4" t="s">
        <v>406</v>
      </c>
      <c r="C5" s="7" t="n">
        <v>24</v>
      </c>
      <c r="D5" s="7" t="n">
        <v>24</v>
      </c>
      <c r="E5" s="7" t="n">
        <v>71</v>
      </c>
      <c r="F5" s="7" t="n">
        <v>71</v>
      </c>
    </row>
    <row r="6" spans="1:6">
      <c r="A6" s="4" t="s">
        <v>588</v>
      </c>
      <c r="B6" s="4" t="s">
        <v>406</v>
      </c>
      <c r="C6" s="5" t="n">
        <v>32</v>
      </c>
      <c r="D6" s="5" t="n">
        <v>32</v>
      </c>
      <c r="E6" s="5" t="n">
        <v>96</v>
      </c>
      <c r="F6" s="5" t="n">
        <v>96</v>
      </c>
    </row>
    <row r="7" spans="1:6">
      <c r="A7" s="4" t="s">
        <v>589</v>
      </c>
      <c r="B7" s="4" t="s">
        <v>410</v>
      </c>
      <c r="C7" s="5" t="n">
        <v>48</v>
      </c>
      <c r="D7" s="5" t="n">
        <v>48</v>
      </c>
      <c r="E7" s="5" t="n">
        <v>95</v>
      </c>
      <c r="F7" s="5" t="n">
        <v>95</v>
      </c>
    </row>
    <row r="8" spans="1:6">
      <c r="A8" s="4" t="s">
        <v>590</v>
      </c>
      <c r="B8" s="4" t="s">
        <v>413</v>
      </c>
      <c r="C8" s="5" t="n">
        <v>64</v>
      </c>
      <c r="D8" s="5" t="n">
        <v>64</v>
      </c>
      <c r="E8" s="5" t="n">
        <v>128</v>
      </c>
      <c r="F8" s="5" t="n">
        <v>128</v>
      </c>
    </row>
    <row r="9" spans="1:6">
      <c r="A9" s="4" t="s">
        <v>284</v>
      </c>
    </row>
    <row r="10" spans="1:6">
      <c r="A10" s="3" t="s">
        <v>586</v>
      </c>
    </row>
    <row r="11" spans="1:6">
      <c r="A11" s="4" t="s">
        <v>587</v>
      </c>
      <c r="B11" s="4" t="s">
        <v>591</v>
      </c>
      <c r="C11" s="5" t="n">
        <v>19</v>
      </c>
      <c r="D11" s="5" t="n">
        <v>12</v>
      </c>
      <c r="E11" s="5" t="n">
        <v>52</v>
      </c>
      <c r="F11" s="5" t="n">
        <v>35</v>
      </c>
    </row>
    <row r="12" spans="1:6">
      <c r="A12" s="4" t="s">
        <v>588</v>
      </c>
      <c r="B12" s="4" t="s">
        <v>592</v>
      </c>
      <c r="C12" s="5" t="n">
        <v>18</v>
      </c>
      <c r="D12" s="5" t="n">
        <v>13</v>
      </c>
      <c r="E12" s="5" t="n">
        <v>48</v>
      </c>
      <c r="F12" s="5" t="n">
        <v>36</v>
      </c>
    </row>
    <row r="13" spans="1:6">
      <c r="A13" s="4" t="s">
        <v>589</v>
      </c>
      <c r="B13" s="4" t="s">
        <v>593</v>
      </c>
      <c r="C13" s="5" t="n">
        <v>15</v>
      </c>
      <c r="D13" s="5" t="n">
        <v>7</v>
      </c>
      <c r="E13" s="5" t="n">
        <v>34</v>
      </c>
      <c r="F13" s="5" t="n">
        <v>19</v>
      </c>
    </row>
    <row r="14" spans="1:6">
      <c r="A14" s="4" t="s">
        <v>590</v>
      </c>
      <c r="B14" s="4" t="s">
        <v>594</v>
      </c>
      <c r="C14" s="7" t="n">
        <v>16</v>
      </c>
      <c r="D14" s="7" t="n">
        <v>10</v>
      </c>
      <c r="E14" s="7" t="n">
        <v>40</v>
      </c>
      <c r="F14" s="7" t="n">
        <v>28</v>
      </c>
    </row>
    <row r="15" spans="1:6"/>
    <row r="16" spans="1:6">
      <c r="A16" s="4" t="s">
        <v>406</v>
      </c>
      <c r="B16" s="4" t="s">
        <v>595</v>
      </c>
    </row>
    <row r="17" spans="1:6">
      <c r="A17" s="4" t="s">
        <v>410</v>
      </c>
      <c r="B17" s="4" t="s">
        <v>596</v>
      </c>
    </row>
    <row r="18" spans="1:6">
      <c r="A18" s="4" t="s">
        <v>413</v>
      </c>
      <c r="B18" s="4" t="s">
        <v>597</v>
      </c>
    </row>
    <row r="19" spans="1:6">
      <c r="A19" s="4" t="s">
        <v>591</v>
      </c>
      <c r="B19" s="4" t="s">
        <v>598</v>
      </c>
    </row>
    <row r="20" spans="1:6">
      <c r="A20" s="4" t="s">
        <v>592</v>
      </c>
      <c r="B20" s="4" t="s">
        <v>599</v>
      </c>
    </row>
    <row r="21" spans="1:6">
      <c r="A21" s="4" t="s">
        <v>593</v>
      </c>
      <c r="B21" s="4" t="s">
        <v>596</v>
      </c>
    </row>
    <row r="22" spans="1:6">
      <c r="A22" s="4" t="s">
        <v>594</v>
      </c>
      <c r="B22" s="4" t="s">
        <v>600</v>
      </c>
    </row>
  </sheetData>
  <mergeCells count="11">
    <mergeCell ref="A1:B2"/>
    <mergeCell ref="C1:D1"/>
    <mergeCell ref="E1:F1"/>
    <mergeCell ref="A15:E15"/>
    <mergeCell ref="B16:E16"/>
    <mergeCell ref="B17:E17"/>
    <mergeCell ref="B18:E18"/>
    <mergeCell ref="B19:E19"/>
    <mergeCell ref="B20:E20"/>
    <mergeCell ref="B21:E21"/>
    <mergeCell ref="B22:E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7</v>
      </c>
      <c r="D1" s="2" t="s">
        <v>1</v>
      </c>
    </row>
    <row r="2" spans="1:5">
      <c r="B2" s="2" t="s">
        <v>2</v>
      </c>
      <c r="C2" s="2" t="s">
        <v>28</v>
      </c>
      <c r="D2" s="2" t="s">
        <v>2</v>
      </c>
      <c r="E2" s="2" t="s">
        <v>28</v>
      </c>
    </row>
    <row r="3" spans="1:5">
      <c r="A3" s="3" t="s">
        <v>586</v>
      </c>
    </row>
    <row r="4" spans="1:5">
      <c r="A4" s="4" t="s">
        <v>602</v>
      </c>
      <c r="B4" s="7" t="n">
        <v>5</v>
      </c>
      <c r="C4" s="7" t="n">
        <v>5</v>
      </c>
      <c r="D4" s="7" t="n">
        <v>14</v>
      </c>
      <c r="E4" s="7" t="n">
        <v>14</v>
      </c>
    </row>
    <row r="5" spans="1:5">
      <c r="A5" s="4" t="s">
        <v>603</v>
      </c>
      <c r="B5" s="7" t="n">
        <v>2</v>
      </c>
      <c r="C5" s="7" t="n">
        <v>2</v>
      </c>
      <c r="D5" s="7" t="n">
        <v>5</v>
      </c>
      <c r="E5" s="7"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54</v>
      </c>
    </row>
    <row r="2" spans="1:2">
      <c r="A2" s="4" t="s">
        <v>585</v>
      </c>
    </row>
    <row r="3" spans="1:2">
      <c r="A3" s="3" t="s">
        <v>586</v>
      </c>
    </row>
    <row r="4" spans="1:2">
      <c r="A4" s="4" t="s">
        <v>605</v>
      </c>
      <c r="B4" s="7" t="n">
        <v>4670</v>
      </c>
    </row>
    <row r="5" spans="1:2">
      <c r="A5" s="4" t="s">
        <v>606</v>
      </c>
      <c r="B5" s="5" t="n">
        <v>4190</v>
      </c>
    </row>
    <row r="6" spans="1:2">
      <c r="A6" s="4" t="s">
        <v>284</v>
      </c>
    </row>
    <row r="7" spans="1:2">
      <c r="A7" s="3" t="s">
        <v>586</v>
      </c>
    </row>
    <row r="8" spans="1:2">
      <c r="A8" s="4" t="s">
        <v>605</v>
      </c>
      <c r="B8" s="5" t="n">
        <v>2250</v>
      </c>
    </row>
    <row r="9" spans="1:2">
      <c r="A9" s="4" t="s">
        <v>606</v>
      </c>
      <c r="B9" s="7" t="n">
        <v>20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607</v>
      </c>
      <c r="B1" s="2" t="s">
        <v>1</v>
      </c>
      <c r="D1" s="2" t="s">
        <v>118</v>
      </c>
    </row>
    <row r="2" spans="1:6">
      <c r="B2" s="2" t="s">
        <v>2</v>
      </c>
      <c r="C2" s="2" t="s">
        <v>28</v>
      </c>
      <c r="D2" s="2" t="s">
        <v>80</v>
      </c>
      <c r="E2" s="2" t="s">
        <v>432</v>
      </c>
      <c r="F2" s="2" t="s">
        <v>566</v>
      </c>
    </row>
    <row r="3" spans="1:6">
      <c r="A3" s="3" t="s">
        <v>608</v>
      </c>
    </row>
    <row r="4" spans="1:6">
      <c r="A4" s="4" t="s">
        <v>609</v>
      </c>
      <c r="B4" s="7" t="n">
        <v>0</v>
      </c>
      <c r="C4" s="7" t="n">
        <v>1250</v>
      </c>
    </row>
    <row r="5" spans="1:6">
      <c r="A5" s="4" t="s">
        <v>610</v>
      </c>
      <c r="B5" s="5" t="n">
        <v>11300</v>
      </c>
    </row>
    <row r="6" spans="1:6">
      <c r="A6" s="4" t="s">
        <v>611</v>
      </c>
      <c r="B6" s="5" t="n">
        <v>11500</v>
      </c>
    </row>
    <row r="7" spans="1:6">
      <c r="A7" s="4" t="s">
        <v>612</v>
      </c>
    </row>
    <row r="8" spans="1:6">
      <c r="A8" s="3" t="s">
        <v>608</v>
      </c>
    </row>
    <row r="9" spans="1:6">
      <c r="A9" s="4" t="s">
        <v>613</v>
      </c>
      <c r="D9" s="7" t="n">
        <v>660</v>
      </c>
    </row>
    <row r="10" spans="1:6">
      <c r="A10" s="4" t="s">
        <v>614</v>
      </c>
      <c r="D10" s="5" t="n">
        <v>660</v>
      </c>
    </row>
    <row r="11" spans="1:6">
      <c r="A11" s="4" t="s">
        <v>615</v>
      </c>
    </row>
    <row r="12" spans="1:6">
      <c r="A12" s="3" t="s">
        <v>608</v>
      </c>
    </row>
    <row r="13" spans="1:6">
      <c r="A13" s="4" t="s">
        <v>616</v>
      </c>
      <c r="D13" s="7" t="n">
        <v>900</v>
      </c>
    </row>
    <row r="14" spans="1:6">
      <c r="A14" s="4" t="s">
        <v>617</v>
      </c>
    </row>
    <row r="15" spans="1:6">
      <c r="A15" s="3" t="s">
        <v>608</v>
      </c>
    </row>
    <row r="16" spans="1:6">
      <c r="A16" s="4" t="s">
        <v>618</v>
      </c>
      <c r="E16" s="7" t="n">
        <v>1000</v>
      </c>
      <c r="F16" s="7" t="n">
        <v>750</v>
      </c>
    </row>
    <row r="17" spans="1:6">
      <c r="A17" s="4" t="s">
        <v>619</v>
      </c>
      <c r="B17" s="7" t="n">
        <v>400</v>
      </c>
    </row>
    <row r="18" spans="1:6">
      <c r="A18" s="4" t="s">
        <v>620</v>
      </c>
      <c r="B18" s="4" t="s">
        <v>6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622</v>
      </c>
      <c r="C1" s="2" t="s">
        <v>2</v>
      </c>
      <c r="D1" s="2" t="s">
        <v>80</v>
      </c>
    </row>
    <row r="2" spans="1:4">
      <c r="A2" s="4" t="s">
        <v>623</v>
      </c>
    </row>
    <row r="3" spans="1:4">
      <c r="A3" s="3" t="s">
        <v>624</v>
      </c>
    </row>
    <row r="4" spans="1:4">
      <c r="A4" s="4" t="s">
        <v>625</v>
      </c>
      <c r="C4" s="7" t="n">
        <v>8</v>
      </c>
      <c r="D4" s="7" t="n">
        <v>13</v>
      </c>
    </row>
    <row r="5" spans="1:4">
      <c r="A5" s="4" t="s">
        <v>626</v>
      </c>
    </row>
    <row r="6" spans="1:4">
      <c r="A6" s="3" t="s">
        <v>624</v>
      </c>
    </row>
    <row r="7" spans="1:4">
      <c r="A7" s="4" t="s">
        <v>625</v>
      </c>
      <c r="C7" s="5" t="n">
        <v>9</v>
      </c>
      <c r="D7" s="5" t="n">
        <v>10</v>
      </c>
    </row>
    <row r="8" spans="1:4">
      <c r="A8" s="4" t="s">
        <v>627</v>
      </c>
    </row>
    <row r="9" spans="1:4">
      <c r="A9" s="3" t="s">
        <v>624</v>
      </c>
    </row>
    <row r="10" spans="1:4">
      <c r="A10" s="4" t="s">
        <v>625</v>
      </c>
      <c r="B10" s="4" t="s">
        <v>406</v>
      </c>
      <c r="C10" s="7" t="n">
        <v>432</v>
      </c>
      <c r="D10" s="7" t="n">
        <v>329</v>
      </c>
    </row>
    <row r="11" spans="1:4"/>
    <row r="12" spans="1:4">
      <c r="A12" s="4" t="s">
        <v>406</v>
      </c>
      <c r="B12" s="4" t="s">
        <v>628</v>
      </c>
    </row>
  </sheetData>
  <mergeCells count="3">
    <mergeCell ref="A1:B1"/>
    <mergeCell ref="A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29</v>
      </c>
      <c r="B1" s="2" t="s">
        <v>1</v>
      </c>
    </row>
    <row r="2" spans="1:2">
      <c r="B2" s="2" t="s">
        <v>2</v>
      </c>
    </row>
    <row r="3" spans="1:2">
      <c r="A3" s="3" t="s">
        <v>217</v>
      </c>
    </row>
    <row r="4" spans="1:2">
      <c r="A4" s="4" t="s">
        <v>630</v>
      </c>
      <c r="B4" s="4" t="s">
        <v>6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27</v>
      </c>
      <c r="D1" s="2" t="s">
        <v>1</v>
      </c>
    </row>
    <row r="2" spans="1:5">
      <c r="B2" s="2" t="s">
        <v>2</v>
      </c>
      <c r="C2" s="2" t="s">
        <v>28</v>
      </c>
      <c r="D2" s="2" t="s">
        <v>2</v>
      </c>
      <c r="E2" s="2" t="s">
        <v>28</v>
      </c>
    </row>
    <row r="3" spans="1:5">
      <c r="A3" s="3" t="s">
        <v>633</v>
      </c>
    </row>
    <row r="4" spans="1:5">
      <c r="A4" s="4" t="s">
        <v>634</v>
      </c>
      <c r="B4" s="7" t="n">
        <v>1</v>
      </c>
      <c r="C4" s="7" t="n">
        <v>1</v>
      </c>
      <c r="D4" s="7" t="n">
        <v>-20</v>
      </c>
      <c r="E4" s="7" t="n">
        <v>9</v>
      </c>
    </row>
    <row r="5" spans="1:5">
      <c r="A5" s="4" t="s">
        <v>635</v>
      </c>
    </row>
    <row r="6" spans="1:5">
      <c r="A6" s="3" t="s">
        <v>633</v>
      </c>
    </row>
    <row r="7" spans="1:5">
      <c r="A7" s="4" t="s">
        <v>634</v>
      </c>
      <c r="B7" s="5" t="n">
        <v>1</v>
      </c>
      <c r="C7" s="5" t="n">
        <v>1</v>
      </c>
      <c r="D7" s="5" t="n">
        <v>-18</v>
      </c>
      <c r="E7" s="5" t="n">
        <v>9</v>
      </c>
    </row>
    <row r="8" spans="1:5">
      <c r="A8" s="4" t="s">
        <v>636</v>
      </c>
    </row>
    <row r="9" spans="1:5">
      <c r="A9" s="3" t="s">
        <v>633</v>
      </c>
    </row>
    <row r="10" spans="1:5">
      <c r="A10" s="4" t="s">
        <v>634</v>
      </c>
      <c r="B10" s="7" t="n">
        <v>0</v>
      </c>
      <c r="C10" s="7" t="n">
        <v>0</v>
      </c>
      <c r="D10" s="7" t="n">
        <v>-2</v>
      </c>
      <c r="E10"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27</v>
      </c>
      <c r="D1" s="2" t="s">
        <v>1</v>
      </c>
    </row>
    <row r="2" spans="1:5">
      <c r="B2" s="2" t="s">
        <v>2</v>
      </c>
      <c r="C2" s="2" t="s">
        <v>28</v>
      </c>
      <c r="D2" s="2" t="s">
        <v>2</v>
      </c>
      <c r="E2" s="2" t="s">
        <v>28</v>
      </c>
    </row>
    <row r="3" spans="1:5">
      <c r="A3" s="4" t="s">
        <v>638</v>
      </c>
    </row>
    <row r="4" spans="1:5">
      <c r="A4" s="3" t="s">
        <v>633</v>
      </c>
    </row>
    <row r="5" spans="1:5">
      <c r="A5" s="4" t="s">
        <v>639</v>
      </c>
      <c r="B5" s="7" t="n">
        <v>-2</v>
      </c>
      <c r="C5" s="7" t="n">
        <v>2</v>
      </c>
      <c r="D5" s="7" t="n">
        <v>-2</v>
      </c>
      <c r="E5" s="7" t="n">
        <v>6</v>
      </c>
    </row>
    <row r="6" spans="1:5">
      <c r="A6" s="4" t="s">
        <v>640</v>
      </c>
    </row>
    <row r="7" spans="1:5">
      <c r="A7" s="3" t="s">
        <v>633</v>
      </c>
    </row>
    <row r="8" spans="1:5">
      <c r="A8" s="4" t="s">
        <v>639</v>
      </c>
      <c r="B8" s="5" t="n">
        <v>-2</v>
      </c>
      <c r="C8" s="5" t="n">
        <v>2</v>
      </c>
      <c r="D8" s="5" t="n">
        <v>-2</v>
      </c>
      <c r="E8" s="5" t="n">
        <v>6</v>
      </c>
    </row>
    <row r="9" spans="1:5">
      <c r="A9" s="4" t="s">
        <v>641</v>
      </c>
    </row>
    <row r="10" spans="1:5">
      <c r="A10" s="3" t="s">
        <v>633</v>
      </c>
    </row>
    <row r="11" spans="1:5">
      <c r="A11" s="4" t="s">
        <v>642</v>
      </c>
      <c r="B11" s="5" t="n">
        <v>5</v>
      </c>
      <c r="C11" s="5" t="n">
        <v>-8</v>
      </c>
      <c r="D11" s="5" t="n">
        <v>5</v>
      </c>
      <c r="E11" s="5" t="n">
        <v>-10</v>
      </c>
    </row>
    <row r="12" spans="1:5">
      <c r="A12" s="4" t="s">
        <v>643</v>
      </c>
    </row>
    <row r="13" spans="1:5">
      <c r="A13" s="3" t="s">
        <v>633</v>
      </c>
    </row>
    <row r="14" spans="1:5">
      <c r="A14" s="4" t="s">
        <v>642</v>
      </c>
      <c r="B14" s="5" t="n">
        <v>3</v>
      </c>
      <c r="C14" s="5" t="n">
        <v>0</v>
      </c>
      <c r="D14" s="5" t="n">
        <v>4</v>
      </c>
      <c r="E14" s="5" t="n">
        <v>0</v>
      </c>
    </row>
    <row r="15" spans="1:5">
      <c r="A15" s="4" t="s">
        <v>644</v>
      </c>
    </row>
    <row r="16" spans="1:5">
      <c r="A16" s="3" t="s">
        <v>633</v>
      </c>
    </row>
    <row r="17" spans="1:5">
      <c r="A17" s="4" t="s">
        <v>642</v>
      </c>
      <c r="B17" s="7" t="n">
        <v>2</v>
      </c>
      <c r="C17" s="7" t="n">
        <v>-8</v>
      </c>
      <c r="D17" s="7" t="n">
        <v>1</v>
      </c>
      <c r="E17" s="7" t="n">
        <v>-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5</v>
      </c>
      <c r="B1" s="2" t="s">
        <v>2</v>
      </c>
      <c r="D1" s="2" t="s">
        <v>80</v>
      </c>
    </row>
    <row r="2" spans="1:5">
      <c r="A2" s="3" t="s">
        <v>646</v>
      </c>
    </row>
    <row r="3" spans="1:5">
      <c r="A3" s="4" t="s">
        <v>647</v>
      </c>
      <c r="B3" s="7" t="n">
        <v>3</v>
      </c>
      <c r="D3" s="7" t="n">
        <v>11</v>
      </c>
    </row>
    <row r="4" spans="1:5">
      <c r="A4" s="4" t="s">
        <v>648</v>
      </c>
      <c r="B4" s="5" t="n">
        <v>24</v>
      </c>
      <c r="D4" s="5" t="n">
        <v>9</v>
      </c>
    </row>
    <row r="5" spans="1:5">
      <c r="A5" s="4" t="s">
        <v>649</v>
      </c>
    </row>
    <row r="6" spans="1:5">
      <c r="A6" s="3" t="s">
        <v>646</v>
      </c>
    </row>
    <row r="7" spans="1:5">
      <c r="A7" s="4" t="s">
        <v>647</v>
      </c>
      <c r="B7" s="5" t="n">
        <v>2</v>
      </c>
      <c r="D7" s="5" t="n">
        <v>11</v>
      </c>
    </row>
    <row r="8" spans="1:5">
      <c r="A8" s="4" t="s">
        <v>648</v>
      </c>
      <c r="B8" s="5" t="n">
        <v>21</v>
      </c>
      <c r="D8" s="5" t="n">
        <v>1</v>
      </c>
    </row>
    <row r="9" spans="1:5">
      <c r="A9" s="4" t="s">
        <v>641</v>
      </c>
    </row>
    <row r="10" spans="1:5">
      <c r="A10" s="3" t="s">
        <v>646</v>
      </c>
    </row>
    <row r="11" spans="1:5">
      <c r="A11" s="4" t="s">
        <v>647</v>
      </c>
      <c r="B11" s="5" t="n">
        <v>1</v>
      </c>
      <c r="D11" s="5" t="n">
        <v>0</v>
      </c>
    </row>
    <row r="12" spans="1:5">
      <c r="A12" s="4" t="s">
        <v>648</v>
      </c>
      <c r="B12" s="5" t="n">
        <v>3</v>
      </c>
      <c r="D12" s="5" t="n">
        <v>8</v>
      </c>
    </row>
    <row r="13" spans="1:5">
      <c r="A13" s="4" t="s">
        <v>626</v>
      </c>
    </row>
    <row r="14" spans="1:5">
      <c r="A14" s="3" t="s">
        <v>646</v>
      </c>
    </row>
    <row r="15" spans="1:5">
      <c r="A15" s="4" t="s">
        <v>647</v>
      </c>
      <c r="B15" s="5" t="n">
        <v>1</v>
      </c>
      <c r="C15" s="4" t="s">
        <v>406</v>
      </c>
      <c r="D15" s="5" t="n">
        <v>0</v>
      </c>
    </row>
    <row r="16" spans="1:5">
      <c r="A16" s="4" t="s">
        <v>648</v>
      </c>
      <c r="B16" s="5" t="n">
        <v>0</v>
      </c>
      <c r="D16" s="5" t="n">
        <v>0</v>
      </c>
    </row>
    <row r="17" spans="1:5">
      <c r="A17" s="4" t="s">
        <v>623</v>
      </c>
    </row>
    <row r="18" spans="1:5">
      <c r="A18" s="3" t="s">
        <v>646</v>
      </c>
    </row>
    <row r="19" spans="1:5">
      <c r="A19" s="4" t="s">
        <v>647</v>
      </c>
      <c r="B19" s="5" t="n">
        <v>0</v>
      </c>
      <c r="D19" s="5" t="n">
        <v>0</v>
      </c>
    </row>
    <row r="20" spans="1:5">
      <c r="A20" s="4" t="s">
        <v>648</v>
      </c>
      <c r="B20" s="5" t="n">
        <v>3</v>
      </c>
      <c r="C20" s="4" t="s">
        <v>410</v>
      </c>
      <c r="D20" s="5" t="n">
        <v>8</v>
      </c>
      <c r="E20" s="4" t="s">
        <v>413</v>
      </c>
    </row>
    <row r="21" spans="1:5">
      <c r="A21" s="4" t="s">
        <v>627</v>
      </c>
    </row>
    <row r="22" spans="1:5">
      <c r="A22" s="3" t="s">
        <v>646</v>
      </c>
    </row>
    <row r="23" spans="1:5">
      <c r="A23" s="4" t="s">
        <v>647</v>
      </c>
      <c r="B23" s="5" t="n">
        <v>2</v>
      </c>
      <c r="C23" s="4" t="s">
        <v>406</v>
      </c>
      <c r="D23" s="5" t="n">
        <v>11</v>
      </c>
      <c r="E23" s="4" t="s">
        <v>591</v>
      </c>
    </row>
    <row r="24" spans="1:5">
      <c r="A24" s="4" t="s">
        <v>648</v>
      </c>
      <c r="B24" s="7" t="n">
        <v>21</v>
      </c>
      <c r="C24" s="4" t="s">
        <v>592</v>
      </c>
      <c r="D24" s="7" t="n">
        <v>1</v>
      </c>
      <c r="E24" s="4" t="s">
        <v>410</v>
      </c>
    </row>
    <row r="25" spans="1:5"/>
    <row r="26" spans="1:5">
      <c r="A26" s="4" t="s">
        <v>406</v>
      </c>
      <c r="B26" s="4" t="s">
        <v>650</v>
      </c>
    </row>
    <row r="27" spans="1:5">
      <c r="A27" s="4" t="s">
        <v>410</v>
      </c>
      <c r="B27" s="4" t="s">
        <v>651</v>
      </c>
    </row>
    <row r="28" spans="1:5">
      <c r="A28" s="4" t="s">
        <v>413</v>
      </c>
      <c r="B28" s="4" t="s">
        <v>652</v>
      </c>
    </row>
    <row r="29" spans="1:5">
      <c r="A29" s="4" t="s">
        <v>591</v>
      </c>
      <c r="B29" s="4" t="s">
        <v>653</v>
      </c>
    </row>
    <row r="30" spans="1:5">
      <c r="A30" s="4" t="s">
        <v>592</v>
      </c>
      <c r="B30" s="4" t="s">
        <v>654</v>
      </c>
    </row>
  </sheetData>
  <mergeCells count="8">
    <mergeCell ref="B1:C1"/>
    <mergeCell ref="D1:E1"/>
    <mergeCell ref="A25:E25"/>
    <mergeCell ref="B26:E26"/>
    <mergeCell ref="B27:E27"/>
    <mergeCell ref="B28:E28"/>
    <mergeCell ref="B29:E29"/>
    <mergeCell ref="B30:E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80</v>
      </c>
    </row>
    <row r="2" spans="1:4">
      <c r="A2" s="3" t="s">
        <v>646</v>
      </c>
    </row>
    <row r="3" spans="1:4">
      <c r="A3" s="4" t="s">
        <v>647</v>
      </c>
      <c r="C3" s="7" t="n">
        <v>3</v>
      </c>
      <c r="D3" s="7" t="n">
        <v>11</v>
      </c>
    </row>
    <row r="4" spans="1:4">
      <c r="A4" s="4" t="s">
        <v>648</v>
      </c>
      <c r="C4" s="5" t="n">
        <v>24</v>
      </c>
      <c r="D4" s="5" t="n">
        <v>9</v>
      </c>
    </row>
    <row r="5" spans="1:4">
      <c r="A5" s="4" t="s">
        <v>656</v>
      </c>
    </row>
    <row r="6" spans="1:4">
      <c r="A6" s="3" t="s">
        <v>646</v>
      </c>
    </row>
    <row r="7" spans="1:4">
      <c r="A7" s="4" t="s">
        <v>647</v>
      </c>
      <c r="B7" s="4" t="s">
        <v>406</v>
      </c>
      <c r="D7" s="5" t="n">
        <v>10</v>
      </c>
    </row>
    <row r="8" spans="1:4">
      <c r="A8" s="4" t="s">
        <v>657</v>
      </c>
    </row>
    <row r="9" spans="1:4">
      <c r="A9" s="3" t="s">
        <v>646</v>
      </c>
    </row>
    <row r="10" spans="1:4">
      <c r="A10" s="4" t="s">
        <v>647</v>
      </c>
      <c r="B10" s="4" t="s">
        <v>406</v>
      </c>
      <c r="D10" s="5" t="n">
        <v>1</v>
      </c>
    </row>
    <row r="11" spans="1:4">
      <c r="A11" s="4" t="s">
        <v>649</v>
      </c>
    </row>
    <row r="12" spans="1:4">
      <c r="A12" s="3" t="s">
        <v>646</v>
      </c>
    </row>
    <row r="13" spans="1:4">
      <c r="A13" s="4" t="s">
        <v>647</v>
      </c>
      <c r="C13" s="5" t="n">
        <v>2</v>
      </c>
      <c r="D13" s="5" t="n">
        <v>11</v>
      </c>
    </row>
    <row r="14" spans="1:4">
      <c r="A14" s="4" t="s">
        <v>648</v>
      </c>
      <c r="C14" s="5" t="n">
        <v>21</v>
      </c>
      <c r="D14" s="5" t="n">
        <v>1</v>
      </c>
    </row>
    <row r="15" spans="1:4">
      <c r="A15" s="4" t="s">
        <v>658</v>
      </c>
    </row>
    <row r="16" spans="1:4">
      <c r="A16" s="3" t="s">
        <v>646</v>
      </c>
    </row>
    <row r="17" spans="1:4">
      <c r="A17" s="4" t="s">
        <v>648</v>
      </c>
      <c r="C17" s="5" t="n">
        <v>16</v>
      </c>
    </row>
    <row r="18" spans="1:4">
      <c r="A18" s="4" t="s">
        <v>659</v>
      </c>
    </row>
    <row r="19" spans="1:4">
      <c r="A19" s="3" t="s">
        <v>646</v>
      </c>
    </row>
    <row r="20" spans="1:4">
      <c r="A20" s="4" t="s">
        <v>648</v>
      </c>
      <c r="C20" s="5" t="n">
        <v>5</v>
      </c>
    </row>
    <row r="21" spans="1:4">
      <c r="A21" s="4" t="s">
        <v>641</v>
      </c>
    </row>
    <row r="22" spans="1:4">
      <c r="A22" s="3" t="s">
        <v>646</v>
      </c>
    </row>
    <row r="23" spans="1:4">
      <c r="A23" s="4" t="s">
        <v>647</v>
      </c>
      <c r="C23" s="5" t="n">
        <v>1</v>
      </c>
      <c r="D23" s="5" t="n">
        <v>0</v>
      </c>
    </row>
    <row r="24" spans="1:4">
      <c r="A24" s="4" t="s">
        <v>648</v>
      </c>
      <c r="C24" s="7" t="n">
        <v>3</v>
      </c>
      <c r="D24" s="5" t="n">
        <v>8</v>
      </c>
    </row>
    <row r="25" spans="1:4">
      <c r="A25" s="4" t="s">
        <v>660</v>
      </c>
    </row>
    <row r="26" spans="1:4">
      <c r="A26" s="3" t="s">
        <v>646</v>
      </c>
    </row>
    <row r="27" spans="1:4">
      <c r="A27" s="4" t="s">
        <v>648</v>
      </c>
      <c r="D27" s="5" t="n">
        <v>5</v>
      </c>
    </row>
    <row r="28" spans="1:4">
      <c r="A28" s="4" t="s">
        <v>661</v>
      </c>
    </row>
    <row r="29" spans="1:4">
      <c r="A29" s="3" t="s">
        <v>646</v>
      </c>
    </row>
    <row r="30" spans="1:4">
      <c r="A30" s="4" t="s">
        <v>648</v>
      </c>
      <c r="D30" s="7" t="n">
        <v>3</v>
      </c>
    </row>
    <row r="31" spans="1:4"/>
    <row r="32" spans="1:4">
      <c r="A32" s="4" t="s">
        <v>406</v>
      </c>
      <c r="B32" s="4" t="s">
        <v>650</v>
      </c>
    </row>
  </sheetData>
  <mergeCells count="3">
    <mergeCell ref="A1:B1"/>
    <mergeCell ref="A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54</v>
      </c>
    </row>
    <row r="3" spans="1:2">
      <c r="A3" s="3" t="s">
        <v>217</v>
      </c>
    </row>
    <row r="4" spans="1:2">
      <c r="A4" s="4" t="s">
        <v>663</v>
      </c>
      <c r="B4" s="7" t="n">
        <v>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27</v>
      </c>
      <c r="D1" s="2" t="s">
        <v>1</v>
      </c>
    </row>
    <row r="2" spans="1:5">
      <c r="B2" s="2" t="s">
        <v>2</v>
      </c>
      <c r="C2" s="2" t="s">
        <v>28</v>
      </c>
      <c r="D2" s="2" t="s">
        <v>2</v>
      </c>
      <c r="E2" s="2" t="s">
        <v>28</v>
      </c>
    </row>
    <row r="3" spans="1:5">
      <c r="A3" s="3" t="s">
        <v>665</v>
      </c>
    </row>
    <row r="4" spans="1:5">
      <c r="A4" s="4" t="s">
        <v>666</v>
      </c>
      <c r="B4" s="7" t="n">
        <v>40</v>
      </c>
      <c r="C4" s="7" t="n">
        <v>39</v>
      </c>
      <c r="D4" s="7" t="n">
        <v>119</v>
      </c>
      <c r="E4" s="7" t="n">
        <v>118</v>
      </c>
    </row>
    <row r="5" spans="1:5">
      <c r="A5" s="4" t="s">
        <v>667</v>
      </c>
      <c r="B5" s="5" t="n">
        <v>118</v>
      </c>
      <c r="C5" s="5" t="n">
        <v>138</v>
      </c>
      <c r="D5" s="5" t="n">
        <v>356</v>
      </c>
      <c r="E5" s="5" t="n">
        <v>415</v>
      </c>
    </row>
    <row r="6" spans="1:5">
      <c r="A6" s="4" t="s">
        <v>668</v>
      </c>
      <c r="B6" s="5" t="n">
        <v>-200</v>
      </c>
      <c r="C6" s="5" t="n">
        <v>-192</v>
      </c>
      <c r="D6" s="5" t="n">
        <v>-600</v>
      </c>
      <c r="E6" s="5" t="n">
        <v>-577</v>
      </c>
    </row>
    <row r="7" spans="1:5">
      <c r="A7" s="4" t="s">
        <v>669</v>
      </c>
      <c r="B7" s="5" t="n">
        <v>95</v>
      </c>
      <c r="C7" s="5" t="n">
        <v>87</v>
      </c>
      <c r="D7" s="5" t="n">
        <v>285</v>
      </c>
      <c r="E7" s="5" t="n">
        <v>260</v>
      </c>
    </row>
    <row r="8" spans="1:5">
      <c r="A8" s="4" t="s">
        <v>670</v>
      </c>
      <c r="B8" s="5" t="n">
        <v>4</v>
      </c>
      <c r="C8" s="5" t="n">
        <v>7</v>
      </c>
      <c r="D8" s="5" t="n">
        <v>12</v>
      </c>
      <c r="E8" s="5" t="n">
        <v>21</v>
      </c>
    </row>
    <row r="9" spans="1:5">
      <c r="A9" s="4" t="s">
        <v>671</v>
      </c>
      <c r="B9" s="7" t="n">
        <v>57</v>
      </c>
      <c r="C9" s="7" t="n">
        <v>79</v>
      </c>
      <c r="D9" s="7" t="n">
        <v>172</v>
      </c>
      <c r="E9" s="7" t="n">
        <v>23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72</v>
      </c>
      <c r="B1" s="2" t="s">
        <v>27</v>
      </c>
      <c r="C1" s="2" t="s">
        <v>1</v>
      </c>
    </row>
    <row r="2" spans="1:4">
      <c r="B2" s="2" t="s">
        <v>673</v>
      </c>
      <c r="C2" s="2" t="s">
        <v>454</v>
      </c>
      <c r="D2" s="2" t="s">
        <v>452</v>
      </c>
    </row>
    <row r="3" spans="1:4">
      <c r="A3" s="3" t="s">
        <v>665</v>
      </c>
    </row>
    <row r="4" spans="1:4">
      <c r="A4" s="4" t="s">
        <v>674</v>
      </c>
      <c r="C4" s="5" t="n">
        <v>21</v>
      </c>
    </row>
    <row r="5" spans="1:4">
      <c r="A5" s="4" t="s">
        <v>675</v>
      </c>
      <c r="C5" s="5" t="n">
        <v>1</v>
      </c>
    </row>
    <row r="6" spans="1:4">
      <c r="A6" s="4" t="s">
        <v>676</v>
      </c>
    </row>
    <row r="7" spans="1:4">
      <c r="A7" s="3" t="s">
        <v>665</v>
      </c>
    </row>
    <row r="8" spans="1:4">
      <c r="A8" s="4" t="s">
        <v>677</v>
      </c>
      <c r="C8" s="7" t="n">
        <v>0</v>
      </c>
      <c r="D8" s="7" t="n">
        <v>1250000000</v>
      </c>
    </row>
    <row r="9" spans="1:4">
      <c r="A9" s="4" t="s">
        <v>678</v>
      </c>
    </row>
    <row r="10" spans="1:4">
      <c r="A10" s="3" t="s">
        <v>665</v>
      </c>
    </row>
    <row r="11" spans="1:4">
      <c r="A11" s="4" t="s">
        <v>679</v>
      </c>
      <c r="C11" s="7" t="n">
        <v>24000000</v>
      </c>
    </row>
    <row r="12" spans="1:4">
      <c r="A12" s="4" t="s">
        <v>680</v>
      </c>
    </row>
    <row r="13" spans="1:4">
      <c r="A13" s="3" t="s">
        <v>665</v>
      </c>
    </row>
    <row r="14" spans="1:4">
      <c r="A14" s="4" t="s">
        <v>681</v>
      </c>
      <c r="B14" s="7" t="n">
        <v>1600000000</v>
      </c>
    </row>
    <row r="15" spans="1:4">
      <c r="A15" s="4" t="s">
        <v>682</v>
      </c>
      <c r="B15" s="7" t="n">
        <v>425000000</v>
      </c>
    </row>
    <row r="16" spans="1:4">
      <c r="A16" s="4" t="s">
        <v>683</v>
      </c>
      <c r="B16" s="5" t="n">
        <v>23000</v>
      </c>
    </row>
    <row r="17" spans="1:4">
      <c r="A17" s="4" t="s">
        <v>684</v>
      </c>
      <c r="B17" s="7" t="n">
        <v>1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27</v>
      </c>
      <c r="D1" s="2" t="s">
        <v>1</v>
      </c>
    </row>
    <row r="2" spans="1:5">
      <c r="B2" s="2" t="s">
        <v>2</v>
      </c>
      <c r="C2" s="2" t="s">
        <v>28</v>
      </c>
      <c r="D2" s="2" t="s">
        <v>2</v>
      </c>
      <c r="E2" s="2" t="s">
        <v>28</v>
      </c>
    </row>
    <row r="3" spans="1:5">
      <c r="A3" s="3" t="s">
        <v>686</v>
      </c>
    </row>
    <row r="4" spans="1:5">
      <c r="A4" s="4" t="s">
        <v>687</v>
      </c>
      <c r="B4" s="7" t="n">
        <v>-6</v>
      </c>
      <c r="C4" s="7" t="n">
        <v>-2</v>
      </c>
      <c r="D4" s="7" t="n">
        <v>16</v>
      </c>
      <c r="E4" s="7" t="n">
        <v>43</v>
      </c>
    </row>
    <row r="5" spans="1:5">
      <c r="A5" s="4" t="s">
        <v>688</v>
      </c>
    </row>
    <row r="6" spans="1:5">
      <c r="A6" s="3" t="s">
        <v>686</v>
      </c>
    </row>
    <row r="7" spans="1:5">
      <c r="A7" s="4" t="s">
        <v>689</v>
      </c>
      <c r="B7" s="7" t="n">
        <v>35</v>
      </c>
      <c r="C7" s="7" t="n">
        <v>37</v>
      </c>
      <c r="D7" s="7" t="n">
        <v>102</v>
      </c>
      <c r="E7" s="7" t="n">
        <v>11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691</v>
      </c>
    </row>
    <row r="3" spans="1:2">
      <c r="A3" s="3" t="s">
        <v>692</v>
      </c>
    </row>
    <row r="4" spans="1:2">
      <c r="A4" s="4" t="s">
        <v>693</v>
      </c>
      <c r="B4" s="7" t="n">
        <v>134</v>
      </c>
    </row>
    <row r="5" spans="1:2">
      <c r="A5" s="4" t="s">
        <v>694</v>
      </c>
      <c r="B5" s="4" t="s">
        <v>695</v>
      </c>
    </row>
    <row r="6" spans="1:2">
      <c r="A6" s="4" t="s">
        <v>696</v>
      </c>
      <c r="B6" s="10" t="n">
        <v>1.8</v>
      </c>
    </row>
    <row r="7" spans="1:2">
      <c r="A7" s="4" t="s">
        <v>697</v>
      </c>
      <c r="B7" s="8" t="n">
        <v>62.97</v>
      </c>
    </row>
    <row r="8" spans="1:2">
      <c r="A8" s="4" t="s">
        <v>698</v>
      </c>
    </row>
    <row r="9" spans="1:2">
      <c r="A9" s="3" t="s">
        <v>692</v>
      </c>
    </row>
    <row r="10" spans="1:2">
      <c r="A10" s="4" t="s">
        <v>699</v>
      </c>
      <c r="B10" s="10" t="n">
        <v>1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27</v>
      </c>
      <c r="D1" s="2" t="s">
        <v>1</v>
      </c>
    </row>
    <row r="2" spans="1:5">
      <c r="B2" s="2" t="s">
        <v>2</v>
      </c>
      <c r="C2" s="2" t="s">
        <v>28</v>
      </c>
      <c r="D2" s="2" t="s">
        <v>2</v>
      </c>
      <c r="E2" s="2" t="s">
        <v>28</v>
      </c>
    </row>
    <row r="3" spans="1:5">
      <c r="A3" s="3" t="s">
        <v>701</v>
      </c>
    </row>
    <row r="4" spans="1:5">
      <c r="A4" s="4" t="s">
        <v>313</v>
      </c>
      <c r="B4" s="7" t="n">
        <v>5901</v>
      </c>
      <c r="C4" s="7" t="n">
        <v>5517</v>
      </c>
      <c r="D4" s="7" t="n">
        <v>17355</v>
      </c>
      <c r="E4" s="7" t="n">
        <v>16032</v>
      </c>
    </row>
    <row r="5" spans="1:5">
      <c r="A5" s="4" t="s">
        <v>334</v>
      </c>
    </row>
    <row r="6" spans="1:5">
      <c r="A6" s="3" t="s">
        <v>701</v>
      </c>
    </row>
    <row r="7" spans="1:5">
      <c r="A7" s="4" t="s">
        <v>313</v>
      </c>
      <c r="B7" s="5" t="n">
        <v>4034</v>
      </c>
      <c r="C7" s="5" t="n">
        <v>3822</v>
      </c>
      <c r="D7" s="5" t="n">
        <v>11883</v>
      </c>
      <c r="E7" s="5" t="n">
        <v>11184</v>
      </c>
    </row>
    <row r="8" spans="1:5">
      <c r="A8" s="4" t="s">
        <v>325</v>
      </c>
    </row>
    <row r="9" spans="1:5">
      <c r="A9" s="3" t="s">
        <v>701</v>
      </c>
    </row>
    <row r="10" spans="1:5">
      <c r="A10" s="4" t="s">
        <v>313</v>
      </c>
      <c r="B10" s="5" t="n">
        <v>714</v>
      </c>
      <c r="C10" s="5" t="n">
        <v>654</v>
      </c>
      <c r="D10" s="5" t="n">
        <v>2083</v>
      </c>
      <c r="E10" s="5" t="n">
        <v>1830</v>
      </c>
    </row>
    <row r="11" spans="1:5">
      <c r="A11" s="4" t="s">
        <v>348</v>
      </c>
    </row>
    <row r="12" spans="1:5">
      <c r="A12" s="3" t="s">
        <v>701</v>
      </c>
    </row>
    <row r="13" spans="1:5">
      <c r="A13" s="4" t="s">
        <v>313</v>
      </c>
      <c r="B13" s="5" t="n">
        <v>1102</v>
      </c>
      <c r="C13" s="5" t="n">
        <v>1039</v>
      </c>
      <c r="D13" s="5" t="n">
        <v>3215</v>
      </c>
      <c r="E13" s="5" t="n">
        <v>3051</v>
      </c>
    </row>
    <row r="14" spans="1:5">
      <c r="A14" s="4" t="s">
        <v>702</v>
      </c>
    </row>
    <row r="15" spans="1:5">
      <c r="A15" s="3" t="s">
        <v>701</v>
      </c>
    </row>
    <row r="16" spans="1:5">
      <c r="A16" s="4" t="s">
        <v>313</v>
      </c>
      <c r="B16" s="7" t="n">
        <v>51</v>
      </c>
      <c r="C16" s="7" t="n">
        <v>2</v>
      </c>
      <c r="D16" s="7" t="n">
        <v>174</v>
      </c>
      <c r="E16" s="7" t="n">
        <v>-3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27</v>
      </c>
      <c r="D1" s="2" t="s">
        <v>1</v>
      </c>
    </row>
    <row r="2" spans="1:5">
      <c r="B2" s="2" t="s">
        <v>2</v>
      </c>
      <c r="C2" s="2" t="s">
        <v>28</v>
      </c>
      <c r="D2" s="2" t="s">
        <v>2</v>
      </c>
      <c r="E2" s="2" t="s">
        <v>28</v>
      </c>
    </row>
    <row r="3" spans="1:5">
      <c r="A3" s="3" t="s">
        <v>704</v>
      </c>
    </row>
    <row r="4" spans="1:5">
      <c r="A4" s="4" t="s">
        <v>705</v>
      </c>
      <c r="B4" s="7" t="n">
        <v>738</v>
      </c>
      <c r="C4" s="7" t="n">
        <v>674</v>
      </c>
      <c r="D4" s="7" t="n">
        <v>1947</v>
      </c>
      <c r="E4" s="7" t="n">
        <v>1245</v>
      </c>
    </row>
    <row r="5" spans="1:5">
      <c r="A5" s="4" t="s">
        <v>706</v>
      </c>
      <c r="B5" s="5" t="n">
        <v>553</v>
      </c>
      <c r="C5" s="5" t="n">
        <v>457</v>
      </c>
      <c r="D5" s="5" t="n">
        <v>1399</v>
      </c>
      <c r="E5" s="5" t="n">
        <v>651</v>
      </c>
    </row>
    <row r="6" spans="1:5">
      <c r="A6" s="4" t="s">
        <v>40</v>
      </c>
      <c r="B6" s="5" t="n">
        <v>-133</v>
      </c>
      <c r="C6" s="5" t="n">
        <v>-152</v>
      </c>
      <c r="D6" s="5" t="n">
        <v>-401</v>
      </c>
      <c r="E6" s="5" t="n">
        <v>-431</v>
      </c>
    </row>
    <row r="7" spans="1:5">
      <c r="A7" s="4" t="s">
        <v>707</v>
      </c>
      <c r="B7" s="5" t="n">
        <v>-2</v>
      </c>
      <c r="C7" s="5" t="n">
        <v>0</v>
      </c>
      <c r="D7" s="5" t="n">
        <v>-7</v>
      </c>
      <c r="E7" s="5" t="n">
        <v>-1</v>
      </c>
    </row>
    <row r="8" spans="1:5">
      <c r="A8" s="4" t="s">
        <v>708</v>
      </c>
      <c r="B8" s="5" t="n">
        <v>20</v>
      </c>
      <c r="C8" s="5" t="n">
        <v>32</v>
      </c>
      <c r="D8" s="5" t="n">
        <v>59</v>
      </c>
      <c r="E8" s="5" t="n">
        <v>73</v>
      </c>
    </row>
    <row r="9" spans="1:5">
      <c r="A9" s="4" t="s">
        <v>709</v>
      </c>
      <c r="B9" s="5" t="n">
        <v>9</v>
      </c>
      <c r="C9" s="5" t="n">
        <v>0</v>
      </c>
      <c r="D9" s="5" t="n">
        <v>30</v>
      </c>
      <c r="E9" s="5" t="n">
        <v>-7</v>
      </c>
    </row>
    <row r="10" spans="1:5">
      <c r="A10" s="4" t="s">
        <v>41</v>
      </c>
      <c r="B10" s="5" t="n">
        <v>25</v>
      </c>
      <c r="C10" s="5" t="n">
        <v>49</v>
      </c>
      <c r="D10" s="5" t="n">
        <v>65</v>
      </c>
      <c r="E10" s="5" t="n">
        <v>133</v>
      </c>
    </row>
    <row r="11" spans="1:5">
      <c r="A11" s="4" t="s">
        <v>710</v>
      </c>
      <c r="C11" s="5" t="n">
        <v>33</v>
      </c>
      <c r="E11" s="5" t="n">
        <v>98</v>
      </c>
    </row>
    <row r="12" spans="1:5">
      <c r="A12" s="4" t="s">
        <v>711</v>
      </c>
    </row>
    <row r="13" spans="1:5">
      <c r="A13" s="3" t="s">
        <v>704</v>
      </c>
    </row>
    <row r="14" spans="1:5">
      <c r="A14" s="4" t="s">
        <v>40</v>
      </c>
      <c r="B14" s="5" t="n">
        <v>133</v>
      </c>
      <c r="C14" s="5" t="n">
        <v>152</v>
      </c>
      <c r="D14" s="5" t="n">
        <v>401</v>
      </c>
      <c r="E14" s="5" t="n">
        <v>431</v>
      </c>
    </row>
    <row r="15" spans="1:5">
      <c r="A15" s="4" t="s">
        <v>334</v>
      </c>
    </row>
    <row r="16" spans="1:5">
      <c r="A16" s="3" t="s">
        <v>704</v>
      </c>
    </row>
    <row r="17" spans="1:5">
      <c r="A17" s="4" t="s">
        <v>705</v>
      </c>
      <c r="B17" s="5" t="n">
        <v>472</v>
      </c>
      <c r="C17" s="5" t="n">
        <v>490</v>
      </c>
      <c r="D17" s="5" t="n">
        <v>1446</v>
      </c>
      <c r="E17" s="5" t="n">
        <v>938</v>
      </c>
    </row>
    <row r="18" spans="1:5">
      <c r="A18" s="4" t="s">
        <v>325</v>
      </c>
    </row>
    <row r="19" spans="1:5">
      <c r="A19" s="3" t="s">
        <v>704</v>
      </c>
    </row>
    <row r="20" spans="1:5">
      <c r="A20" s="4" t="s">
        <v>705</v>
      </c>
      <c r="B20" s="5" t="n">
        <v>83</v>
      </c>
      <c r="C20" s="5" t="n">
        <v>49</v>
      </c>
      <c r="D20" s="5" t="n">
        <v>160</v>
      </c>
      <c r="E20" s="5" t="n">
        <v>-14</v>
      </c>
    </row>
    <row r="21" spans="1:5">
      <c r="A21" s="4" t="s">
        <v>348</v>
      </c>
    </row>
    <row r="22" spans="1:5">
      <c r="A22" s="3" t="s">
        <v>704</v>
      </c>
    </row>
    <row r="23" spans="1:5">
      <c r="A23" s="4" t="s">
        <v>705</v>
      </c>
      <c r="B23" s="7" t="n">
        <v>183</v>
      </c>
      <c r="C23" s="7" t="n">
        <v>135</v>
      </c>
      <c r="D23" s="7" t="n">
        <v>341</v>
      </c>
      <c r="E23" s="7" t="n">
        <v>32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4"/>
  </cols>
  <sheetData>
    <row r="1" spans="1:2">
      <c r="A1" s="1" t="s">
        <v>712</v>
      </c>
      <c r="B1" s="2" t="s">
        <v>2</v>
      </c>
    </row>
    <row r="2" spans="1:2">
      <c r="A2" s="4" t="s">
        <v>271</v>
      </c>
    </row>
    <row r="3" spans="1:2">
      <c r="A3" s="3" t="s">
        <v>701</v>
      </c>
    </row>
    <row r="4" spans="1:2">
      <c r="A4" s="4" t="s">
        <v>504</v>
      </c>
      <c r="B4" s="4" t="s">
        <v>510</v>
      </c>
    </row>
    <row r="5" spans="1:2">
      <c r="A5" s="4" t="s">
        <v>267</v>
      </c>
    </row>
    <row r="6" spans="1:2">
      <c r="A6" s="3" t="s">
        <v>701</v>
      </c>
    </row>
    <row r="7" spans="1:2">
      <c r="A7" s="4" t="s">
        <v>504</v>
      </c>
      <c r="B7" s="4" t="s">
        <v>4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2:17:23Z</dcterms:created>
  <dcterms:modified xmlns:dcterms="http://purl.org/dc/terms/" xmlns:xsi="http://www.w3.org/2001/XMLSchema-instance" xsi:type="dcterms:W3CDTF">2018-11-02T12:17:23Z</dcterms:modified>
</cp:coreProperties>
</file>